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Variable Interest Entities - (N" sheetId="8" state="visible" r:id="rId8"/>
    <sheet xmlns:r="http://schemas.openxmlformats.org/officeDocument/2006/relationships" name="Investment Securities - (Notes)" sheetId="9" state="visible" r:id="rId9"/>
    <sheet xmlns:r="http://schemas.openxmlformats.org/officeDocument/2006/relationships" name="Loans - (Notes)" sheetId="10" state="visible" r:id="rId10"/>
    <sheet xmlns:r="http://schemas.openxmlformats.org/officeDocument/2006/relationships" name="Allowance for Loan Losses - (No" sheetId="11" state="visible" r:id="rId11"/>
    <sheet xmlns:r="http://schemas.openxmlformats.org/officeDocument/2006/relationships" name="Short-Term Borrowings - (Notes)" sheetId="12" state="visible" r:id="rId12"/>
    <sheet xmlns:r="http://schemas.openxmlformats.org/officeDocument/2006/relationships" name="Long-Term Debt - (Notes)" sheetId="13" state="visible" r:id="rId13"/>
    <sheet xmlns:r="http://schemas.openxmlformats.org/officeDocument/2006/relationships" name="Subordinated Deferrable Debt - " sheetId="14" state="visible" r:id="rId14"/>
    <sheet xmlns:r="http://schemas.openxmlformats.org/officeDocument/2006/relationships" name="Derivative Instruments and Hedg" sheetId="15" state="visible" r:id="rId15"/>
    <sheet xmlns:r="http://schemas.openxmlformats.org/officeDocument/2006/relationships" name="Equity - (Notes)" sheetId="16" state="visible" r:id="rId16"/>
    <sheet xmlns:r="http://schemas.openxmlformats.org/officeDocument/2006/relationships" name="Guarantees - (Notes)" sheetId="17" state="visible" r:id="rId17"/>
    <sheet xmlns:r="http://schemas.openxmlformats.org/officeDocument/2006/relationships" name="Fair Value Measurement - (Notes" sheetId="18" state="visible" r:id="rId18"/>
    <sheet xmlns:r="http://schemas.openxmlformats.org/officeDocument/2006/relationships" name="Business Segments - (Not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Variable Interest Entities - (T" sheetId="22" state="visible" r:id="rId22"/>
    <sheet xmlns:r="http://schemas.openxmlformats.org/officeDocument/2006/relationships" name="Investment Securities - (Tables" sheetId="23" state="visible" r:id="rId23"/>
    <sheet xmlns:r="http://schemas.openxmlformats.org/officeDocument/2006/relationships" name="Loans - (Tables)" sheetId="24" state="visible" r:id="rId24"/>
    <sheet xmlns:r="http://schemas.openxmlformats.org/officeDocument/2006/relationships" name="Allowance for Loan Losses - (Ta" sheetId="25" state="visible" r:id="rId25"/>
    <sheet xmlns:r="http://schemas.openxmlformats.org/officeDocument/2006/relationships" name="Short-Term Borrowings - (Tables" sheetId="26" state="visible" r:id="rId26"/>
    <sheet xmlns:r="http://schemas.openxmlformats.org/officeDocument/2006/relationships" name="Long-Term Debt - (Tables)" sheetId="27" state="visible" r:id="rId27"/>
    <sheet xmlns:r="http://schemas.openxmlformats.org/officeDocument/2006/relationships" name="Subordinated Deferrable Debt _2" sheetId="28" state="visible" r:id="rId28"/>
    <sheet xmlns:r="http://schemas.openxmlformats.org/officeDocument/2006/relationships" name="Derivative Instruments and He_2" sheetId="29" state="visible" r:id="rId29"/>
    <sheet xmlns:r="http://schemas.openxmlformats.org/officeDocument/2006/relationships" name="Equity - (Tables)" sheetId="30" state="visible" r:id="rId30"/>
    <sheet xmlns:r="http://schemas.openxmlformats.org/officeDocument/2006/relationships" name="Guarantees - (Tables)" sheetId="31" state="visible" r:id="rId31"/>
    <sheet xmlns:r="http://schemas.openxmlformats.org/officeDocument/2006/relationships" name="Fair Value Measurement - (Table" sheetId="32" state="visible" r:id="rId32"/>
    <sheet xmlns:r="http://schemas.openxmlformats.org/officeDocument/2006/relationships" name="Business Segments -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Variable Interest Entities - Co" sheetId="37" state="visible" r:id="rId37"/>
    <sheet xmlns:r="http://schemas.openxmlformats.org/officeDocument/2006/relationships" name="Variable Interest Entities - In" sheetId="38" state="visible" r:id="rId38"/>
    <sheet xmlns:r="http://schemas.openxmlformats.org/officeDocument/2006/relationships" name="Variable Interest Entities - Ad" sheetId="39" state="visible" r:id="rId39"/>
    <sheet xmlns:r="http://schemas.openxmlformats.org/officeDocument/2006/relationships" name="Investment Securities - Amortiz" sheetId="40" state="visible" r:id="rId40"/>
    <sheet xmlns:r="http://schemas.openxmlformats.org/officeDocument/2006/relationships" name="Investment Securities - Debt Se" sheetId="41" state="visible" r:id="rId41"/>
    <sheet xmlns:r="http://schemas.openxmlformats.org/officeDocument/2006/relationships" name="Investment Securities - Fair Va" sheetId="42" state="visible" r:id="rId42"/>
    <sheet xmlns:r="http://schemas.openxmlformats.org/officeDocument/2006/relationships" name="Investment Securities - Remaini" sheetId="43" state="visible" r:id="rId43"/>
    <sheet xmlns:r="http://schemas.openxmlformats.org/officeDocument/2006/relationships" name="Investment Securities - Additio" sheetId="44" state="visible" r:id="rId44"/>
    <sheet xmlns:r="http://schemas.openxmlformats.org/officeDocument/2006/relationships" name="Loans - Outstanding Principal B" sheetId="45" state="visible" r:id="rId45"/>
    <sheet xmlns:r="http://schemas.openxmlformats.org/officeDocument/2006/relationships" name="Loans - Available Balance Under" sheetId="46" state="visible" r:id="rId46"/>
    <sheet xmlns:r="http://schemas.openxmlformats.org/officeDocument/2006/relationships" name="Loans - Unconditional Committed" sheetId="47" state="visible" r:id="rId47"/>
    <sheet xmlns:r="http://schemas.openxmlformats.org/officeDocument/2006/relationships" name="Loans - Outstanding Pledged as " sheetId="48" state="visible" r:id="rId48"/>
    <sheet xmlns:r="http://schemas.openxmlformats.org/officeDocument/2006/relationships" name="Loans - Internal Risk Rating (D" sheetId="49" state="visible" r:id="rId49"/>
    <sheet xmlns:r="http://schemas.openxmlformats.org/officeDocument/2006/relationships" name="Loans - Payment Status of Loans" sheetId="50" state="visible" r:id="rId50"/>
    <sheet xmlns:r="http://schemas.openxmlformats.org/officeDocument/2006/relationships" name="Loans - Troubled Debt Restructu" sheetId="51" state="visible" r:id="rId51"/>
    <sheet xmlns:r="http://schemas.openxmlformats.org/officeDocument/2006/relationships" name="Loans Impaired Loans - Recorded" sheetId="52" state="visible" r:id="rId52"/>
    <sheet xmlns:r="http://schemas.openxmlformats.org/officeDocument/2006/relationships" name="Impaired Loans - Average Record" sheetId="53" state="visible" r:id="rId53"/>
    <sheet xmlns:r="http://schemas.openxmlformats.org/officeDocument/2006/relationships" name="Loans - Additional Information " sheetId="54" state="visible" r:id="rId54"/>
    <sheet xmlns:r="http://schemas.openxmlformats.org/officeDocument/2006/relationships" name="Allowance for Loan Losses  - Ro" sheetId="55" state="visible" r:id="rId55"/>
    <sheet xmlns:r="http://schemas.openxmlformats.org/officeDocument/2006/relationships" name="Allowance for Loan Losses  - Re" sheetId="56" state="visible" r:id="rId56"/>
    <sheet xmlns:r="http://schemas.openxmlformats.org/officeDocument/2006/relationships" name="Allowance for Loan Losses  - Ad" sheetId="57" state="visible" r:id="rId57"/>
    <sheet xmlns:r="http://schemas.openxmlformats.org/officeDocument/2006/relationships" name="Short-Term Borrowings - Additio" sheetId="58" state="visible" r:id="rId58"/>
    <sheet xmlns:r="http://schemas.openxmlformats.org/officeDocument/2006/relationships" name="Short-Term Borrowings  - Outsta" sheetId="59" state="visible" r:id="rId59"/>
    <sheet xmlns:r="http://schemas.openxmlformats.org/officeDocument/2006/relationships" name="Short-Term Borrowings - Commitm" sheetId="60" state="visible" r:id="rId60"/>
    <sheet xmlns:r="http://schemas.openxmlformats.org/officeDocument/2006/relationships" name="Long-Term Debt Outstanding (Det" sheetId="61" state="visible" r:id="rId61"/>
    <sheet xmlns:r="http://schemas.openxmlformats.org/officeDocument/2006/relationships" name="Long-Term Debt - Additional Inf" sheetId="62" state="visible" r:id="rId62"/>
    <sheet xmlns:r="http://schemas.openxmlformats.org/officeDocument/2006/relationships" name="Subordinated Deferrable Debt Su" sheetId="63" state="visible" r:id="rId63"/>
    <sheet xmlns:r="http://schemas.openxmlformats.org/officeDocument/2006/relationships" name="Derivative Notional Amounts and" sheetId="64" state="visible" r:id="rId64"/>
    <sheet xmlns:r="http://schemas.openxmlformats.org/officeDocument/2006/relationships" name="Derivatives - Balance Sheet Imp" sheetId="65" state="visible" r:id="rId65"/>
    <sheet xmlns:r="http://schemas.openxmlformats.org/officeDocument/2006/relationships" name="Derivatives Offsetting (Details" sheetId="66" state="visible" r:id="rId66"/>
    <sheet xmlns:r="http://schemas.openxmlformats.org/officeDocument/2006/relationships" name="Derivative Instruments and He_3" sheetId="67" state="visible" r:id="rId67"/>
    <sheet xmlns:r="http://schemas.openxmlformats.org/officeDocument/2006/relationships" name="Derivatives - Rating Triggers (" sheetId="68" state="visible" r:id="rId68"/>
    <sheet xmlns:r="http://schemas.openxmlformats.org/officeDocument/2006/relationships" name="Derivative Instruments and He_4" sheetId="69" state="visible" r:id="rId69"/>
    <sheet xmlns:r="http://schemas.openxmlformats.org/officeDocument/2006/relationships" name="Equity - Accumulated Other Comp" sheetId="70" state="visible" r:id="rId70"/>
    <sheet xmlns:r="http://schemas.openxmlformats.org/officeDocument/2006/relationships" name="Equity - Additional Information" sheetId="71" state="visible" r:id="rId71"/>
    <sheet xmlns:r="http://schemas.openxmlformats.org/officeDocument/2006/relationships" name="Guarantees Outstanding (Details" sheetId="72" state="visible" r:id="rId72"/>
    <sheet xmlns:r="http://schemas.openxmlformats.org/officeDocument/2006/relationships" name="Guarantees - Additional Informa" sheetId="73" state="visible" r:id="rId73"/>
    <sheet xmlns:r="http://schemas.openxmlformats.org/officeDocument/2006/relationships" name="Fair Value Measurement Fair Val" sheetId="74" state="visible" r:id="rId74"/>
    <sheet xmlns:r="http://schemas.openxmlformats.org/officeDocument/2006/relationships" name="Fair Value Measurement - Recurr" sheetId="75" state="visible" r:id="rId75"/>
    <sheet xmlns:r="http://schemas.openxmlformats.org/officeDocument/2006/relationships" name="Fair Value Measurement - Additi" sheetId="76" state="visible" r:id="rId76"/>
    <sheet xmlns:r="http://schemas.openxmlformats.org/officeDocument/2006/relationships" name="Business Segments - Segment Res" sheetId="77" state="visible" r:id="rId77"/>
  </sheets>
  <definedNames/>
  <calcPr calcId="124519" fullCalcOnLoad="1"/>
</workbook>
</file>

<file path=xl/sharedStrings.xml><?xml version="1.0" encoding="utf-8"?>
<sst xmlns="http://schemas.openxmlformats.org/spreadsheetml/2006/main" uniqueCount="817">
  <si>
    <t>Document and Entity Information</t>
  </si>
  <si>
    <t>9 Months Ended</t>
  </si>
  <si>
    <t>Feb. 28, 2019shares</t>
  </si>
  <si>
    <t>Entity Registrant Name</t>
  </si>
  <si>
    <t>NATIONAL RURAL UTILITIES COOPERATIVE FINANCE CORP /DC/</t>
  </si>
  <si>
    <t>Entity Central Index Key</t>
  </si>
  <si>
    <t>0000070502</t>
  </si>
  <si>
    <t>Document Type</t>
  </si>
  <si>
    <t>10-Q</t>
  </si>
  <si>
    <t>Document Period End Date</t>
  </si>
  <si>
    <t>Feb. 28,
		2019</t>
  </si>
  <si>
    <t>Amendment Flag</t>
  </si>
  <si>
    <t>false</t>
  </si>
  <si>
    <t>Current Fiscal Year End Date</t>
  </si>
  <si>
    <t>--05-31</t>
  </si>
  <si>
    <t>Entity Filer Category</t>
  </si>
  <si>
    <t>Non-accelerated Filer</t>
  </si>
  <si>
    <t>Entity Common Stock, Shares Outstanding</t>
  </si>
  <si>
    <t>Document Fiscal Year Focus</t>
  </si>
  <si>
    <t>2019</t>
  </si>
  <si>
    <t>Document Fiscal Period Focus</t>
  </si>
  <si>
    <t>Q3</t>
  </si>
  <si>
    <t>Entity Small Business</t>
  </si>
  <si>
    <t>Entity Emerging Growth Company</t>
  </si>
  <si>
    <t>Condensed Consolidated Statements of Operations (Unaudited) - USD ($) $ in Thousands</t>
  </si>
  <si>
    <t>3 Months Ended</t>
  </si>
  <si>
    <t>Feb. 28, 2019</t>
  </si>
  <si>
    <t>Feb. 28, 2018</t>
  </si>
  <si>
    <t>Income Statement [Abstract]</t>
  </si>
  <si>
    <t>Interest income</t>
  </si>
  <si>
    <t>Interest expense</t>
  </si>
  <si>
    <t>[1],[2]</t>
  </si>
  <si>
    <t>Net interest income</t>
  </si>
  <si>
    <t>Benefit (provision) for loan losses</t>
  </si>
  <si>
    <t>Net interest income after benefit (provision) for loan losses</t>
  </si>
  <si>
    <t>Non-interest income:</t>
  </si>
  <si>
    <t>Fee and other income</t>
  </si>
  <si>
    <t>Derivative gains (losses)</t>
  </si>
  <si>
    <t>Results of operations of foreclosed assets</t>
  </si>
  <si>
    <t>Total non-interest income</t>
  </si>
  <si>
    <t>Non-interest expense:</t>
  </si>
  <si>
    <t>Salaries and employee benefits</t>
  </si>
  <si>
    <t>Other general and administrative expenses</t>
  </si>
  <si>
    <t>Losses on early extinguishment of debt</t>
  </si>
  <si>
    <t>Other non-interest expense</t>
  </si>
  <si>
    <t>Total non-interest expense</t>
  </si>
  <si>
    <t>Income (loss) before income taxes</t>
  </si>
  <si>
    <t>Income tax benefit (expense)</t>
  </si>
  <si>
    <t>Net income (loss)</t>
  </si>
  <si>
    <t>Less: Net (income) loss attributable to noncontrolling interests</t>
  </si>
  <si>
    <t>Net income (loss) attributable to CFC</t>
  </si>
  <si>
    <t>[1]</t>
  </si>
  <si>
    <t>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t>
  </si>
  <si>
    <t>[2]</t>
  </si>
  <si>
    <t>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t>
  </si>
  <si>
    <t>Condensed Consolidated Statements of Comprehensive Income (Unaudited) - USD ($) $ in Thousands</t>
  </si>
  <si>
    <t>Statement of Comprehensive Income [Abstract]</t>
  </si>
  <si>
    <t>Other comprehensive income (loss):</t>
  </si>
  <si>
    <t>Unrealized losses on equity securities</t>
  </si>
  <si>
    <t>Unrealized gain on cash flow hedge</t>
  </si>
  <si>
    <t>Reclassification of derivative gains to net income</t>
  </si>
  <si>
    <t>Defined benefit plan adjustments</t>
  </si>
  <si>
    <t>Other comprehensive income (loss)</t>
  </si>
  <si>
    <t>Total comprehensive income (loss)</t>
  </si>
  <si>
    <t>Less: Total comprehensive (income) loss attributable to noncontrolling interests</t>
  </si>
  <si>
    <t>Total comprehensive income (loss) attributable to CFC</t>
  </si>
  <si>
    <t>Condensed Consolidated Balance Sheets (Unaudited) - USD ($) $ in Thousands</t>
  </si>
  <si>
    <t>May 31, 2018</t>
  </si>
  <si>
    <t>Assets:</t>
  </si>
  <si>
    <t>Cash and cash equivalents</t>
  </si>
  <si>
    <t>Restricted cash</t>
  </si>
  <si>
    <t>Total cash, cash equivalents and restricted cash</t>
  </si>
  <si>
    <t>Time deposits</t>
  </si>
  <si>
    <t>Investment securities:</t>
  </si>
  <si>
    <t>Equity securities</t>
  </si>
  <si>
    <t>Debt securities held to maturity, at amortized cost</t>
  </si>
  <si>
    <t>Total investment securities</t>
  </si>
  <si>
    <t>Loans to members</t>
  </si>
  <si>
    <t>Less: Allowance for loan losses</t>
  </si>
  <si>
    <t>Loans to members, net</t>
  </si>
  <si>
    <t>Accrued interest receivable</t>
  </si>
  <si>
    <t>Other receivables</t>
  </si>
  <si>
    <t>Fixed assets, net</t>
  </si>
  <si>
    <t>Derivative assets</t>
  </si>
  <si>
    <t>Other assets</t>
  </si>
  <si>
    <t>Total assets</t>
  </si>
  <si>
    <t>Liabilities:</t>
  </si>
  <si>
    <t>Accrued interest payable</t>
  </si>
  <si>
    <t>Debt outstanding:</t>
  </si>
  <si>
    <t>Short-term borrowings</t>
  </si>
  <si>
    <t>Long-term debt</t>
  </si>
  <si>
    <t>Subordinated deferrable debt</t>
  </si>
  <si>
    <t>Members’ subordinated certificates:</t>
  </si>
  <si>
    <t>Membership subordinated certificates</t>
  </si>
  <si>
    <t>Loan and guarantee subordinated certificates</t>
  </si>
  <si>
    <t>Member capital securities</t>
  </si>
  <si>
    <t>Total members’ subordinated certificates</t>
  </si>
  <si>
    <t>Total debt outstanding</t>
  </si>
  <si>
    <t>Deferred income</t>
  </si>
  <si>
    <t>Derivative liabilities</t>
  </si>
  <si>
    <t>Other liabilities</t>
  </si>
  <si>
    <t>Total liabilities</t>
  </si>
  <si>
    <t>CFC equity:</t>
  </si>
  <si>
    <t>Retained equity</t>
  </si>
  <si>
    <t>Accumulated other comprehensive income</t>
  </si>
  <si>
    <t>Total CFC equity</t>
  </si>
  <si>
    <t>Noncontrolling interests</t>
  </si>
  <si>
    <t>Total equity</t>
  </si>
  <si>
    <t>Total liabilities and equity</t>
  </si>
  <si>
    <t>Condensed Consolidated Statements of Changes in Equity (Unaudited) - USD ($) $ in Thousands</t>
  </si>
  <si>
    <t>Total</t>
  </si>
  <si>
    <t>Non-controlling Interests</t>
  </si>
  <si>
    <t>Total CFC Equity</t>
  </si>
  <si>
    <t>Accumulated Other Comprehensive Income (Loss)</t>
  </si>
  <si>
    <t>CFC Retained Equity</t>
  </si>
  <si>
    <t>Unallocated Net Income (Loss)</t>
  </si>
  <si>
    <t>Members’ Capital Reserve</t>
  </si>
  <si>
    <t>Patronage Capital Allocated</t>
  </si>
  <si>
    <t>Membership Fees and Educational Fund</t>
  </si>
  <si>
    <t>Balance at May. 31, 2017</t>
  </si>
  <si>
    <t>Patronage capital retirement</t>
  </si>
  <si>
    <t>Other</t>
  </si>
  <si>
    <t>Balance at Feb. 28, 2018</t>
  </si>
  <si>
    <t>Balance at Nov. 30, 2017</t>
  </si>
  <si>
    <t>Cumulative effect from adoption of new accounting standard</t>
  </si>
  <si>
    <t>Balance as of June 1, 2018</t>
  </si>
  <si>
    <t>Balance at May. 31, 2018</t>
  </si>
  <si>
    <t>Balance at Feb. 28, 2019</t>
  </si>
  <si>
    <t>Balance at Nov. 30, 2018</t>
  </si>
  <si>
    <t>Condensed Consolidated Statements of Cash Flows (Unaudited) - USD ($) $ in Thousands</t>
  </si>
  <si>
    <t>Cash flows from operating activities:</t>
  </si>
  <si>
    <t>Net income</t>
  </si>
  <si>
    <t>Adjustments to reconcile net income to net cash provided by operating activities:</t>
  </si>
  <si>
    <t>Amortization of deferred loan fees</t>
  </si>
  <si>
    <t>Amortization of debt issuance costs and deferred charges</t>
  </si>
  <si>
    <t>Amortization of discount on long-term debt</t>
  </si>
  <si>
    <t>Amortization of issuance costs for bank revolving lines of credit</t>
  </si>
  <si>
    <t>Depreciation and amortization</t>
  </si>
  <si>
    <t>Provision (benefit) for loan losses</t>
  </si>
  <si>
    <t>Loss on early extinguishment of debt</t>
  </si>
  <si>
    <t>Derivative forward value (gains) losses</t>
  </si>
  <si>
    <t>Changes in operating assets and liabilities:</t>
  </si>
  <si>
    <t>Net cash provided by operating activities</t>
  </si>
  <si>
    <t>Cash flows from investing activities:</t>
  </si>
  <si>
    <t>Advances on loans, net</t>
  </si>
  <si>
    <t>Investment in fixed assets</t>
  </si>
  <si>
    <t>Net proceeds from time deposits</t>
  </si>
  <si>
    <t>Purchases of held-to-maturity investments</t>
  </si>
  <si>
    <t>Proceeds from maturities of held-to-maturity investments</t>
  </si>
  <si>
    <t>Net cash used in investing activities</t>
  </si>
  <si>
    <t>Cash flows from financing activities:</t>
  </si>
  <si>
    <t>Proceeds from (repayments of) short-term borrowings, net</t>
  </si>
  <si>
    <t>Proceeds from short-term borrowings with original maturity greater than 90 days</t>
  </si>
  <si>
    <t>Repayments of short term-debt with original maturity greater than 90 days</t>
  </si>
  <si>
    <t>Payments for issuance costs for revolving bank lines of credit</t>
  </si>
  <si>
    <t>Proceeds from issuance of long-term debt, net of discount and issuance costs</t>
  </si>
  <si>
    <t>Payments for retirement of long-term debt</t>
  </si>
  <si>
    <t>Payments made for early extinguishment of debt</t>
  </si>
  <si>
    <t>Proceeds from issuance of members’ subordinated certificates</t>
  </si>
  <si>
    <t>Payments for retirement of members’ subordinated certificates</t>
  </si>
  <si>
    <t>Payments for retirement of patronage capital</t>
  </si>
  <si>
    <t>Repayments for membership fees, net</t>
  </si>
  <si>
    <t>Net cash provided by financing activities</t>
  </si>
  <si>
    <t>Net increase (decrease) in cash, cash equivalents and restricted cash</t>
  </si>
  <si>
    <t>Beginning cash, cash equivalents and restricted cash</t>
  </si>
  <si>
    <t>Ending cash, cash equivalents and restricted cash</t>
  </si>
  <si>
    <t>Supplemental disclosure of cash flow information:</t>
  </si>
  <si>
    <t>Cash paid for interest</t>
  </si>
  <si>
    <t>Cash paid for income taxes</t>
  </si>
  <si>
    <t>Summary of Significant Accounting Policies - (Notes)</t>
  </si>
  <si>
    <t>Organization, Consolidation and Presentation of Financial Statements [Abstract]</t>
  </si>
  <si>
    <t>Summary of Significant Accounting Policies</t>
  </si>
  <si>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Basis of Presentation and Use of Estimates The accompanying unaudited interim condensed consolidated financial statements have been prepared in accordance with accounting principles generally accepted in the United States (“GAAP”). The preparation of financial statements in conformity with GAAP requires management to make estimates and assumptions that affect the reported amounts and related disclosures during the period. Management’s most significant estimates and assumptions involve determining the allowance for loan losses and the fair value of financial assets and liabilities. Actual results could differ from these estimates. We believe thes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fiscal year. Certain reclassifications have been made to prior periods to conform to the current presentation. The accompanying financial statements should be read in conjunction with the audited consolidated financial statements, and related notes thereto, included in CFC’s Annual Report on Form 10-K for the fiscal year ended May 31, 2018 (“ 2018 Form 10-K”). Refer to “Note 1—Summary of Significant Accounting Policies” in our 2018 Form 10-K for a discussion of our significant accounting policies. Principles of Consolidation The accompanying condensed consolidated financial statements include the accounts of CFC, variable interest entities (“VIEs”) where CFC is the primary beneficiary and subsidiary entities created and controlled by CFC to hold foreclosed assets. CFC did not have any entities that held foreclosed assets as of February 28, 2019 or May 31, 2018 . All intercompany balances and transactions have been eliminated. National Cooperative Services Corporation (“NCSC”) and Rural Telephone Finance Cooperative (“RTFC”) are VIEs which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Unless stated otherwise, references to “we,” “our” or “us” relate to CFC and its consolidated entities. Restricted Cash Restricted cash, totaled $7 million and $8 million as of February 28, 2019 and May 31, 2018 , respectively, and consists primarily of member funds held in escrow for certain specifically designated cooperative programs. Assets Held for Sale On March 14, 2018, CFC entered into a purchase and sale agreement (“the agreement”), subsequently amended on April 23, 2018, for the sale of a parcel of land, consisting of approximately 28 acres, located in Loudoun County, Virginia. In the third quarter of fiscal year 2018, we designated the property, which has a carrying value of $14 million , as held for sale and reclassified it from fixed assets, net to other assets on our consolidated balance sheet. On March 6, 2019, we amended the agreement to extend the closing date to no later than July 25, 2019. Based on the estimated sale proceeds less selling costs, we expect to record a gain on the sale of this property. Interest Income The following table presents interest income, by interest-earning asset category, for the three and nine months ended February 28, 2019 and 2018 . Three Months Ended February 28, Nine Months Ended February 28, (Dollars in thousands) 2019 2018 2019 2018 Interest income by interest-earning asset type: Long-term fixed-rate loans (1) $ 251,149 $ 250,201 $ 756,290 $ 748,491 Long-term variable-rate loans 10,711 7,020 30,158 18,980 Line of credit loans 17,178 10,367 40,563 27,662 TDR loans (2) 209 221 638 669 Other income, net (3) (291 ) (314 ) (867 ) (852 ) Total loans 278,956 267,495 826,782 794,950 Cash, time deposits and investment securities 6,610 3,973 18,528 8,256 Total interest income $ 285,566 $ 271,468 $ 845,310 $ 803,206 ____________________________ (1) Includes loan conversion fees, which are generally deferred and recognized as interest income using the effective interest method. (2) Troubled debt restructured (“TDR”) loans. (3) Consists of late payment fees, commitment fees and net amortization of deferred loan fees and loan origination costs. Deferred income of $61 million and $66 million as of February 28, 2019 and May 31, 2018 , respectively, consists primarily of deferred loan conversion fees totaling $54 million and $60 million , respectively. Deferred loan conversion fees are recognized in interest income using the effective interest method. Interest Expense The following table presents interest expense, by debt product type, for the three and nine months ended February 28, 2019 and 2018 . Three Months Ended February 28, Nine Months Ended February 28, (Dollars in thousands) 2019 2018 2019 2018 Interest expense by debt product type: (1)(2) Short-term borrowings $ 27,070 $ 14,593 $ 69,108 $ 35,248 Medium-term notes 34,329 28,051 100,555 80,711 Collateral trust bonds 61,405 83,730 208,044 254,328 Guaranteed Underwriter Program notes payable 36,911 34,233 107,259 105,523 Farmer Mac notes payable 23,691 13,316 64,499 36,753 Other notes payable 302 369 946 1,150 Subordinated deferrable debt 9,416 9,414 28,250 28,247 Subordinated certificates 14,211 14,365 43,071 44,012 Total interest expense $ 207,335 $ 198,071 $ 621,732 $ 585,972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Recent Accounting Changes and Other Developments Accounting Standards Adopted in Fiscal Year 2019 Statement of Cash Flows—Restricted Cash In November 2016, the Financial Accounting Standards Board (“FASB”) issued Accounting Standards Update (“ASU”) 2016-18, Statement of Cash Flows—Restricted Cash, which addresses the presentation of restricted cash in the statement of cash flows. The guidance requires that the statement of cash flows explain the change in the beginning-of-period and end-of-period total of cash, cash equivalents and restricted cash. Under previous guidance, we were required to explain the total change in cash and cash equivalents during the period. We adopted this guidance on June 1, 2018 on a retrospective basis. We made corresponding changes on our consolidated balance sheet to present a total for cash and cash equivalents and restricted cash. Financial Instruments-Overall: Recognition and Measurement of Financial Assets and Financial Liabilities In January 2016, the FASB issued ASU 2016-01, Financial Instruments-Overall: Recognition and Measurement of Financial Assets and Financial Liabilities, which amends certain aspects of the recognition, measurement, presentation and disclosure of certain financial instruments, including equity investments and liabilities measured at fair value under the fair value option. Under this guidance, investments in equity securities must be measured at fair value through earnings, with certain exceptions, and entities can no longer classify investments in equity securities as available for sale or trading. We adopted this guidance on June 1, 2018 on a modified retrospective basis and recorded a cumulative-effect adjustment that increased retained earnings by $9 million as a result of the transition adjustment to reclassify unrealized gains related to our equity securities from accumulated other comprehensive income (“AOCI”) to retained earnings. As a result of adopting this guidance, our investments in equity securities are no longer classified as available for sale and unrealized holding gains and losses are recorded in earnings. Previously, our equity securities were classified as available for sale and unrealized holding gains and losses were recorded in other comprehensive income. Revenue from Contracts with Customers In May 2014, the FASB issued ASU 2014-09, Revenue from Contracts with Customers, which modifies the guidance used to recognize revenue from contracts with customers for transfers of goods or services and transfers of nonfinancial assets. This guidance applies to all contracts with customers to provide goods or services in the ordinary course of business, except for certain contracts specifically excluded from the scope, including financial instruments, guarantees, insurance contracts and leases. As a financial institution, substantially all of our revenue is in the form of interest income derived from financial instruments, primarily our investments in loans and securities. We adopted this guidance on June 1, 2018. Given the scope exception for financial instruments, the adoption of the guidance did not have an impact on our condensed consolidated financial statements and does not affect our accounting. Accounting Standards Issued But Not Yet Adopted Fair Value Measurement—Changes to the Disclosure Requirements for Fair Value Measurement In August 2018, the FASB issued ASU 2018-13, Fair Value Measurement—Changes to the Disclosure Requirements for Fair Value Measurement, which eliminates, adds and modifies certain disclosure requirements for fair value measurements as part of its disclosure framework project. The guidance is effective for public entities for fiscal years beginning after December 15, 2019, including interim periods within those years. Early adoption is permitted in any interim period or fiscal year before the effective date. The guidance is effective for us beginning June 1, 2020. We do not expect that the adoption of this guidance will have a material impact on our consolidated financial statements. Derivatives and Hedging—Targeted Improvements to Accounting for Hedging Activities In August 2017, the FASB issued ASU 2017-12, Derivatives and Hedging—Targeted Improvements to Accounting for Hedging Acti vities, which expands the types of risk management strategies that qualify for hedge accounting treatment to more closely align the results of hedge accounting with the economics of certain risk management activities and simplifies certain hedge documentation and assessment requirement. It also eliminates the concept of separately recording hedge ineffectiveness and expands disclosure requirements. The guidance is effective for public entities for fiscal years beginning after December 15, 2018, including interim periods within those years. Early adoption is permitted in any interim period or fiscal year before the effective date. The guidance is effective for us beginning June 1, 2019. Hedge accounting is elective, and we currently apply hedge accounting on a limited basis, specifically when we enter into treasury rate lock agreements. If we continue to elect not to apply hedge accounting to our interest rate swaps, the adoption of the new guidance will not have a material impact on our consolidated financial statements. Receivables—Nonrefundable Fees and Other Cost In March 2017, the FASB issued ASU 2017-08, Receivables—Nonrefundable Fees and Other Costs, which shortens the amortization period for the premium on certain callable debt securities to the earliest call date rather the maturity date. The guidance is applicable to any individual debt security, purchased at a premium, with an explicit and noncontingent call feature with a fixed price on a preset date. The guidance does not impact the accounting for purchased callable debt securities held at a discount; the discount will continue to amortize to the maturity date. The guidance is effective for public entities in fiscal years beginning after December 15, 2018, including interim periods within those fiscal years. This update is effective for us beginning June 1, 2019. Adoption of the guidance requires modified retrospection transition as of the beginning of the period of adoption through a cumulative-effect adjustment to retained earnings. We do not expect that the adoption of this guidance will have a material impact on our consolidated financial statements. Financial Instruments—Credit Losses: Measurement of Credit Losses on Financial Instruments In June 2016, the FASB issued ASU 2016-13, Financial Instruments—Credit Losses: Measurement of Credit Losses on Financial Instruments, which replaces the existing incurred credit loss model and establishes a single credit loss framework based on a current expected credit loss model for financial assets carried at amortized cost, including loans and held-to-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e guidance also amends the other-than-temporary model for available-for-sale debt securities by requiring the use of an allowance, rather than directly reducing the carrying value of the security. The new guidance also requires expanded credit quality disclosures. The new standard is effective for fiscal years and interim periods within those fiscal years, beginning after December 15, 2019. This update is effective for us beginning June 1, 2020. While early adoption is permitted, we do not expect to elect that option. We are continuing to evaluate the impact of the guidance on our consolidated financial statements, including assessing and evaluating assumptions and models to estimate losses.We do not expect to early adopt this guidance. Upon adoption, we will be required to record a cumulative-effect adjustment to retained earnings. The impact on our consolidated financial statements from the adoption of this new guidance will depend on our portfolio composition and credit quality at the date of adoption as well as forecasts at that time.</t>
  </si>
  <si>
    <t>Variable Interest Entities - (Notes)</t>
  </si>
  <si>
    <t>Variable Interest Entity Disclosure</t>
  </si>
  <si>
    <t>NOTE 2—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densed consolidated financial statements, after intercompany eliminations, as of February 28, 2019 and May 31, 2018 . (Dollars in thousands) February 28, 2019 May 31, 2018 Total loans outstanding $ 1,125,302 $ 1,149,574 Other assets 11,197 10,280 Total assets $ 1,136,499 $ 1,159,854 Long-term debt $ 8,000 $ 8,000 Other liabilities 32,001 33,923 Total liabilities $ 40,001 $ 41,923 The following table provides information on CFC’s credit commitments to NCSC and RTFC, and its potential exposure to loss as of February 28, 2019 and May 31, 2018 . (Dollars in thousands) February 28, 2019 May 31, 2018 CFC credit commitments $ 5,500,000 $ 5,500,000 Outstanding commitments: Borrowings payable to CFC (1) 1,094,446 1,116,465 Credit enhancements: CFC third-party guarantees 16,559 12,005 Other credit enhancements 14,558 14,655 Total credit enhancements (2) 31,117 26,660 Total outstanding commitments 1,125,563 1,143,125 CFC available credit commitments $ 4,374,437 $ 4,356,875 ____________________________ (1) Borrowings payable to CFC are eliminated in consolidation. (2) Excludes interest due on these instruments. CFC loans to NCSC and RTFC are secured by all assets and revenue of NCSC and RTFC. CFC’s maximum potential exposure, including interest due, for the credit enhancements totaled $33 million as of February 28, 2019 . The maturities for obligations guaranteed by CFC extend through 2031.</t>
  </si>
  <si>
    <t>Investment Securities - (Notes)</t>
  </si>
  <si>
    <t>Investments [Abstract]</t>
  </si>
  <si>
    <t>Investment Securities</t>
  </si>
  <si>
    <t>NOTE 3—INVESTMENT SECURITIES We currently hold investments in equity and debt securities. We record purchases and sales of our investment securities on a trade-date basis. The accounting and measurement framework for investment securities differs depending on the security type and the classification. Equity Securities We previously had investments in equity securities that were classified as available for sale as of May 31, 2018. The unrealized gains and losses on these securities were recorded in other comprehensive income. Effective with our June 1, 2018 adoption of the financial instrument accounting standard on the recognition and measurement of financial assets and financial liabilities, unrealized gains and losses on equity securities are required to be recorded in earnings. The following table presents the fair value of our equity securities, all of which had readily determinable fair values, as of February 28, 2019 and May 31, 2018 . (Dollars in thousands) February 28, 2019 May 31, 2018 Equity securities at fair value: Farmer Mac—non-cumulative preferred stock $ 83,081 $ 82,352 Farmer Mac—class A common stock 6,051 6,980 Total equity securities at fair value $ 89,132 $ 89,332 We recognized net unrealized gains on our investments in equity securities of $2 million for the three months ended February 28, 2019 and net unrealized losses of less than $1 million during the nine months ended February 28, 2019 . These unrealized amounts are reported as a component of other expenses on our condensed consolidated statements of operations. We recorded unrealized losses on our investments in equity securities of $2 million and unrealized losses on our investments in equity securities of $3 million in other comprehensive income during the three and nine months ended February 28, 2018 , respectively. For additional information on our investments in equity securities, see “Note 1—Summary of Significant Accounting Policies” and “Note 10—Equity—Accumulated Other Comprehensive Income.” Debt Securities We currently classify and account for our investments in debt securities as held to maturity (“HTM”) because we have the positive intent and ability to hold these securities to maturity. If we acquire debt securities that we may sell prior to maturity in response to changes in our investment strategy, liquidity needs, credit risk mitigating considerations, market risk profile or for other reasons, we would classify such securities as available for sale. We report debt securities classified as HTM on our condensed consolidated balance sheets at amortized cost. Interest income, including amortization of premiums and accretion of discounts, is generally recognized over the contractual life of the securities based on the effective yield method. Pursuant to our investment policy guidelines, all fixed-income debt securities, at the time of purchase, must be rated at least investment grade and on stable outlook based on external credit ratings from at least two of the leading global credit rating agencies, when available, or the corresponding equivalent, when not available. Securities rated investment grade, that is those rated Baa3 or higher by Moody’s Investors Service (“Moody’s”) or BBB- or higher by S&amp;P or BBB- or higher by Fitch Ratings Inc. (“Fitch”), are generally considered by the rating agencies to be of lower credit risk than non-investment grade securities. Amortized Cost and Fair Value of Debt Securities The following tables present the amortized cost and fair value of our investment securities and the corresponding gross unrealized gains and losses, by classification category and major security type, as of February 28, 2019 and May 31, 2018 . February 28, 2019 (Dollars in thousands) Amortized Cost Gross Unrealized Gains Gross Unrealized Losses Fair Value Debt securities held to maturity: Certificates of deposit $ 1,000 $ — $ — $ 1,000 Commercial paper 13,965 — (1 ) 13,964 U.S. agency debt securities 2,980 39 — 3,019 Corporate debt securities 474,062 1,675 (3,629 ) 472,108 Commercial MBS: Agency 7,309 107 — 7,416 Non-agency 3,453 1 (13 ) 3,441 Total commercial MBS 10,762 108 (13 ) 10,857 U.S. state and municipality debt securities 9,610 97 — 9,707 Foreign government debt securities 1,251 17 — 1,268 Other ABS (1) 47,770 84 (102 ) 47,752 Total debt securities held to maturity $ 561,400 $ 2,020 $ (3,745 ) $ 559,675 May 31, 2018 (Dollars in thousands) Amortized Cost Gross Unrealized Gains Gross Unrealized Losses Fair Value Debt securities held to maturity: Certificates of deposit $ 5,148 $ — $ — $ 5,148 Commercial paper 9,134 — — 9,134 U.S. agency debt securities 2,000 16 — 2,016 Corporate debt securities 455,721 714 (4,595 ) 451,840 Commercial MBS: Agency 7,024 63 — 7,087 Non-agency 3,453 3 (3 ) 3,453 Total commercial MBS 10,477 66 (3 ) 10,540 U.S. state and municipality debt securities 2,147 24 — 2,171 Foreign government debt securities 1,241 9 — 1,250 Other ABS (1) 34,651 11 (215 ) 34,447 Total debt securities held to maturity $ 520,519 $ 840 $ (4,813 ) $ 516,546 ____________________________ (1) Consists primarily of securities backed by auto lease loans, equipment-backed loans, auto loans and credit card loans. Debt Securities in Gross Unrealized Loss Position An unrealized loss exists when the fair value of an individual security is less than its amortized cost basis. The following table presents the fair value and gross unrealized losses for debt securities in a gross loss position, aggregated by security type, and the length of time the securities have been in a continuous unrealized loss position as of February 28, 2019 and May 31, 2018 . The securities are segregated between investments that have been in a continuous unrealized loss position for less than 12 months and 12 months or more based on the point in time that the fair value declined below the amortized cost basis. February 28, 2019 Unrealized Loss Position Less than 12 Months Unrealized Loss Position 12 Months or Longer Total (Dollars in thousands) Fair Value Gross Unrealized Losses Fair Value Gross Unrealized Losses Fair Value Gross Unrealized Losses Debt securities held to maturity: Commercial paper $ 2,669 $ (1 ) $ — $ — $ 2,669 $ (1 ) Corporate debt securities 126,964 (867 ) 174,196 (2,762 ) 301,160 (3,629 ) Commercial MBS, non-agency 1,440 (13 ) — — 1,440 (13 ) Other ABS (1) 1,975 (12 ) 16,298 (90 ) 18,273 (102 ) Total investment securities $ 133,048 $ (893 ) $ 190,494 $ (2,852 ) $ 323,542 $ (3,745 ) May 31, 2018 Unrealized Loss Position Less than 12 Months Unrealized Loss Position 12 Months or Longer Total (Dollars in thousands) Fair Value Gross Unrealized Losses Fair Value Gross Unrealized Losses Fair Value Gross Unrealized Losses Held to maturity: Corporate debt securities $ 280,139 $ (4,595 ) $ — $ — $ 280,139 $ (4,595 ) Commercial MBS, non-agency 1,451 (3 ) — — 1,451 (3 ) Other ABS (1) 27,012 (215 ) — — 27,012 (215 ) Total investment securities $ 308,602 $ (4,813 ) $ — $ — $ 308,602 $ (4,813 ) ____________________________ (1) Consists primarily of securities backed by auto lease loans, equipment-backed loans, auto loans and credit card loans. Other-Than-Temporary Impairment We conduct periodic reviews of all securities with unrealized losses to evaluate whether the impairment is other than temporary. The number of individual securities in an unrealized loss position was 272 as of February 28, 2019 . We have assessed each security with gross unrealized losses included in the above table for credit impairment. As part of that assessment, we concluded that the unrealized losses are driven by changes in market interest rates rather than by adverse changes in the credit quality of these securities. Based on our assessment, we expect to recover the entire amortized cost basis of these securities, as we do not intend to sell any of the securities and have concluded that it is more likely than not that we will not be required to sell prior to recovery of the amortized cost basis. Accordingly, we currently consider the impairment of these securities to be temporary. Contractual Maturity and Yield The following table presents, by major security type, the remaining contractual maturity based on amortized cost and fair value of our HTM investment securities as of February 28, 2019 and May 31, 2018 . Because borrowers may have the right to call or prepay certain obligations, the expected maturities of our investments may differ from the scheduled contractual maturities presented below. February 28, 2019 (Dollars in thousands) Due in 1 Year or Less Due &gt; 1 Year through 5 Years Due &gt; 5 Years through 10 Years Due &gt;10 Years Total Amortized cost: Certificates of deposit $ 1,000 $ — $ — $ — $ 1,000 Commercial paper 13,965 — — — 13,965 U.S. agency debt securities — 2,675 305 — 2,980 Corporate debt securities 33,319 421,403 19,340 — 474,062 Commercial MBS: Agency — 343 6,966 — 7,309 Non-agency — — — 3,453 3,453 Total commercial MBS — 343 6,966 3,453 10,762 U.S. state and municipality debt securities — 7,617 1,993 — 9,610 Foreign government debt securities — 1,251 — — 1,251 Other ABS (1) 33 45,288 2,449 — 47,770 Total $ 48,317 $ 478,577 $ 31,053 $ 3,453 $ 561,400 Fair value: Certificates of deposit $ 1,000 $ — $ — $ — $ 1,000 Commercial paper 13,964 — — — 13,964 U.S. agency debt securities — 2,710 309 — 3,019 Corporate debt securities 33,159 419,332 19,617 — 472,108 Commercial MBS: Agency — 345 7,071 — 7,416 Non-Agency — — — 3,441 3,441 Total Commercial MBS — 345 7,071 3,441 10,857 U.S. State and Municipality Debt Securities — 7,705 2,002 — 9,707 Foreign Government Debt Securities — 1,268 — — 1,268 Other ABS (1) 33 45,255 2,464 — 47,752 Total $ 48,156 $ 476,615 $ 31,463 $ 3,441 $ 559,675 Weighted average coupon (2) 1.75 % 3.09 % 3.39 % 3.31 % 2.99 % May 31, 2018 (Dollars in thousands) Due in 1 Year or Less Due &gt; 1 Year through 5 Years Due &gt; 5 Years through 10 Years Due &gt;10 Years Total Amortized cost: Certificates of deposit $ 5,148 $ — $ — $ — $ 5,148 Commercial paper 9,134 — — — 9,134 U.S. agency debt securities — 2,000 — — 2,000 Corporate debt securities 9,111 377,384 69,226 — 455,721 Commercial MBS: Agency — — 7,024 — 7,024 Non-Agency — — — 3,453 3,453 Total Commercial MBS — — 7,024 3,453 10,477 U.S. State and Municipality Debt Securities — — 2,147 — 2,147 Foreign Government Debt Securities — 1,241 — — 1,241 Other ABS (1) — 33,357 1,294 — 34,651 Total $ 23,393 $ 413,982 $ 79,691 $ 3,453 $ 520,519 Fair value: Certificates of deposit $ 5,148 $ — $ — $ — $ 5,148 Commercial paper 9,134 — — — 9,134 U.S. agency debt securities — 2,016 — — 2,016 Corporate debt securities 9,056 373,284 69,500 — 451,840 Commercial MBS: Agency — — 7,087 — 7,087 Non-Agency — — — 3,453 3,453 Total Commercial MBS — — 7,087 3,453 10,540 U.S. State and Municipality Debt Securities — — 2,171 — 2,171 Foreign Government Debt Securities — 1,250 — — 1,250 Other ABS (1) — 33,157 1,290 — 34,447 Total $ 23,338 $ 409,707 $ 80,048 $ 3,453 $ 516,546 Weighted average coupon (2) 1.81 % 2.84 % 3.60 % 2.74 % 2.91 % ____________________________ (1) Consists primarily of securities backed by auto lease loans, equipment-backed loans, auto loans and credit card loans. (2) Calculated based on the weighted average coupon rate, which excludes the impact of amortization of premium and accretion of discount. The average contractual maturity and weighted average coupon of our HTM investment securities was three years and 2.99% , respectively, as of February 28, 2019 . The average credit rating of these securities, based on the equivalent lowest credit rating by Moody’s, S&amp;P and Fitch was A2, A and A, respectively, as of February 28, 2019 . Realized Gains and Losses We did not sell any of our investment securities during the three and nine months ended February 28, 2019 , and therefore have not recorded any realized gains or losses.</t>
  </si>
  <si>
    <t>Loans - (Notes)</t>
  </si>
  <si>
    <t>Loans and Leases Receivable Disclosure [Abstract]</t>
  </si>
  <si>
    <t>Loans and Commitments</t>
  </si>
  <si>
    <t>NOTE 4—LOANS Loans, which are classified as held for investment, are carried at the outstanding unpaid principal balance net of unamortized loan origination costs. The following table presents the outstanding principal balance of loans to members, including deferred loan origination costs, and unadvanced loan commitments by loan type and member class, as of February 28, 2019 and May 31, 2018 . February 28, 2019 May 31, 2018 (Dollars in thousands) Loans Outstanding Unadvanced Commitments (1) Loans Outstanding Unadvanced Commitments (1) Loan type: Long-term loans: Fixed rate $ 22,960,860 $ — $ 22,696,185 $ — Variable rate 1,125,471 5,387,440 1,039,491 4,952,834 Total long-term loans 24,086,331 5,387,440 23,735,676 4,952,834 Lines of credit 1,920,104 7,524,159 1,431,818 7,692,784 Total loans outstanding 26,006,435 12,911,599 25,167,494 12,645,618 Deferred loan origination costs 11,244 — 11,114 — Loans to members $ 26,017,679 $ 12,911,599 $ 25,178,608 $ 12,645,618 Member class: CFC: Distribution $ 20,275,130 $ 8,499,857 $ 19,551,511 $ 8,188,376 Power supply 4,520,699 3,444,821 4,397,353 3,407,095 Statewide and associate 85,305 151,390 69,055 128,025 Total CFC 24,881,134 12,096,068 24,017,919 11,723,496 NCSC 771,930 539,002 786,457 624,663 RTFC 353,371 276,529 363,118 297,459 Total loans outstanding 26,006,435 12,911,599 25,167,494 12,645,618 Deferred loan origination costs 11,244 — 11,114 — Loans to members $ 26,017,679 $ 12,911,599 $ 25,178,608 $ 12,645,618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 Unadvanced Loan Commitments Unadvanced loan commitments represent approved and executed loan contracts for which funds have not been advanced to borrowers. The following table summarizes the available balance under unadvanced loan commitments as of February 28, 2019 and the related maturities by fiscal year and thereafter by loan type: Available Balance Notional Maturities of Unadvanced Loan Commitments (Dollars in thousands) 2019 2020 2021 2022 2023 Thereafter Line of credit loans $ 7,524,159 $ 65,818 $ 3,835,418 $ 889,301 $ 695,602 $ 1,254,289 $ 783,731 Long-term loans 5,387,440 190,742 450,208 737,648 1,506,127 1,159,886 1,342,829 Total $ 12,911,599 $ 256,560 $ 4,285,626 $ 1,626,949 $ 2,201,729 $ 2,414,175 $ 2,126,560 Unadvanced line of credit commitments accounted for 58% of total unadvanced loan commitments as of February 28, 2019 , while unadvanced long-term loan commitments accounted for 42% of total unadvanced loan commitments. Unadvanced line of credit commitments are typically revolving facilities for periods not to exceed five years. Unadvanced line of credit commitments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have a five-year draw period under which a borrower may advance funds prior to the expiration of the commitment. We expect that the majority of the long-term unadvanced loan commitments of $5,387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2,912 million as of February 28, 2019 is not necessarily representative of our future funding cash requirements. Unadvanced Loan Commitments—Conditional The majority of our line of credit commitments and all of our unadvanced long-term loan commitments include material adverse change clauses. Unadvanced loan commitments subject to material adverse change clauses totaled $10,006 million and $9,789 million as of February 28, 2019 and May 31, 2018 ,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otaling $2,906 million and $2,857 million as of February 28, 2019 and May 31, 2018 , respectively. As such, we are required to advance amounts on these committed facilities as long as the borrower is in compliance with the terms and conditions of the facility. The following table summarizes the available balance under unconditional committed lines of credit, and the related maturities by fiscal year and thereafter, as of February 28, 2019 . Available Balance Notional Maturities of Unconditional Committed Lines of Credit (Dollars in thousands) 2019 2020 2021 2022 2023 Thereafter Committed lines of credit $2,905,836 $— $323,082 $466,030 $403,716 $1,028,019 $684,989 Loan Sales We transfer, from time to time, loans to third parties under our direct loan sale program. We did no t have any loan sales during the nine months ended February 28, 2019 . We sold CFC loans with outstanding balances totaling $118 million , at par for cash, during the nine months ended February 28, 2018 . We recorded immaterial losses upon the sale of these loans, attributable to the unamortized deferred loan origination costs associated with the transferred loans. Pledging of Loans We are required to pledge eligible mortgage notes in an amount at least equal to the outstanding balance of our secured debt. The following table summarizes our loans outstanding as collateral pledged to secure our collateral trust bonds, Clean Renewable Energy Bonds, notes payable to Farmer Mac and notes payable under the Guaranteed Underwriter Program of the USDA (“Guaranteed Underwriter Program”) and the amount of the corresponding debt outstanding as of February 28, 2019 and May 31, 2018 . See “Note 6—Short-Term Borrowings” and “Note 7—Long-Term Debt” for information on our borrowings. (Dollars in thousands) February 28, 2019 May 31, 2018 Collateral trust bonds: 2007 indenture: Distribution system mortgage notes $ 9,005,984 $ 8,643,344 RUS-guaranteed loans qualifying as permitted investments 136,207 140,680 Total pledged collateral $ 9,142,191 $ 8,784,024 Collateral trust bonds outstanding 7,622,711 7,697,711 1994 indenture: Distribution system mortgage notes $ 48,131 $ 243,418 Collateral trust bonds outstanding 40,000 220,000 Farmer Mac: Distribution and power supply system mortgage notes $ 3,787,069 $ 3,331,775 Notes payable outstanding 3,172,262 2,891,496 Clean Renewable Energy Bonds Series 2009A: Distribution and power supply system mortgage notes $ 13,029 $ 12,615 Cash — 415 Total pledged collateral $ 13,029 $ 13,030 Notes payable outstanding 9,898 11,556 Federal Financing Bank: Distribution and power supply system mortgage notes $ 6,224,822 $ 5,772,750 Notes payable outstanding 5,433,855 4,856,375 Credit Concentration As a tax-exempt, member-owned finance cooperative, CFC’s principal focus is to provide funding to its rural electric utility cooperative members to assist them in acquiring, constructing and operating electric distribution systems, power supply systems and related facilities. We serve electric and telecommunications members throughout the United States and its territories, including 50 states, the District of Columbia, American Samoa and Guam. Our consolidated membership totaled 1,449 members and 215 associates as of February 28, 2019 . Texas has the largest number of member cooperatives and the largest concentration of outstanding loans to borrowers in any one state, with approximately 15% of total loans outstanding as of both February 28, 2019 and May 31, 2018 . Because we lend primarily to our rural electric utility cooperative members, we have a loan portfolio subject to single-industry and single-obligor concentration risks. Loans outstanding to electric utility organizations represented approximately 99% of total loans outstanding as of February 28, 2019 , unchanged from May 31, 2018 . The remaining loans outstanding in our portfolio were to RTFC members, affiliates and associates in the telecommunications industry. The combined exposure of loans and guarantees outstanding for our 20 largest borrowers was 22% and 23% as of February 28, 2019 and May 31, 2018 , respectively. The 20 largest borrowers consisted of 10 distribution systems, nine power supply systems and one NCSC associate as of February 28, 2019 . The 20 largest borrowers consisted of nine distribution systems, 10 power supply systems and one NCSC associate as of May 31, 2018 . The largest total outstanding exposure to a single borrower or controlled group represented approximately 2% of total loans and guarantees outstanding as of both February 28, 2019 and May 31, 2018 . As part of our strategy in managing our credit exposure,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The aggregate unpaid principal balance of designated and Farmer Mac approved loans was $628 million and $660 million as of February 28, 2019 and May 31, 2018 , respectively. Under the agreement, we are required to pay Farmer Mac a monthly fee based on the unpaid principal balance of loans covered under the purchase commitment. No loans had been put to Farmer Mac for purchase, pursuant to this agreement, as of February 28, 2019 . Also, we had long-term loans totaling $156 million and $161 million as of February 28, 2019 and May 31, 2018 , respectively, guaranteed by RUS. Credit Quality Assessing the overall credit quality of our loan portfolio and measuring our credit risk is an ongoing process that involves tracking payment status, charge-offs, troubled debt restructurings, nonperforming and impaired loans, the internal risk ratings of our borrowers and other indicators of credit risk. We monitor and subject each borrower and loan facility in our loan portfolio to an individual risk assessment based on quantitative and qualitative factors. Internal risk ratings and payment status trends are indicators, among others, of the probability of borrower default and level of credit risk in our loan portfolio. Borrower Risk Ratings As part of our credit risk management process, we monitor and evaluate each borrower and loan in our loan portfolio and assign internal borrower and loan facility risk ratings based on quantitative and qualitative assessments. Our borrower risk ratings are intended to assess probability of default. Each risk rating is reassessed annually following the receipt of the borrower’s audited financial statements; however, interim risk-rating downgrades or upgrades may occur as a result of significant developments or trends. Our borrower risk ratings are intended to align with banking regulatory agency credit risk rating definitions of pass and criticized classifications, with criticized divided between special mention, substandard and doubtful. Pass ratings reflect relatively low probability of default, while criticized ratings have a higher probability of default. Following is a description of each rating category. • Pass : Borrowers that are not experiencing difficulty and/or not showing a potential or well-defined credit weakness.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Loans to borrowers in the pass, special mention and substandard categories are generally considered not to be individually impaired and are included in the loan pools for determining the collective reserve component of the allowance for loan losses. Loans to borrowers in the doubtful category are considered to be impaired and are therefore individually assessed for impairment in determining the specific reserve component of the allowance for loan losses. The following tables present total loans outstanding, by member class and borrower risk rating category, based on the risk ratings used in the estimation of our allowance for loan losses as of February 28, 2019 and May 31, 2018 . February 28, 2019 (Dollars in thousands) Pass Special Mention Substandard Doubtful Total CFC: Distribution $ 20,143,884 $ 7,447 $ 123,799 $ — $ 20,275,130 Power supply 4,472,340 — 48,359 — 4,520,699 Statewide and associate 85,305 — — — 85,305 CFC total 24,701,529 7,447 172,158 — 24,881,134 NCSC 771,930 — — — 771,930 RTFC 347,654 — 5,717 — 353,371 Total loans outstanding $ 25,821,113 $ 7,447 $ 177,875 $ — $ 26,006,435 May 31, 2018 (Dollars in thousands) Pass Special Mention Substandard Doubtful Total CFC: Distribution $ 19,429,121 $ 6,853 $ 115,537 $ — $ 19,551,511 Power supply 4,348,328 — 49,025 — 4,397,353 Statewide and associate 69,055 — — — 69,055 CFC total 23,846,504 6,853 164,562 — 24,017,919 NCSC 786,457 — — — 786,457 RTFC 356,503 523 6,092 — 363,118 Total loans outstanding $ 24,989,464 $ 7,376 $ 170,654 $ — $ 25,167,494 We had loans to one electric distribution cooperative borrower and its subsidiary totaling $172 million and $165 million as of February 28, 2019 and May 31, 2018 , respectively, that were classified as substandard. The electric distribution cooperative owns and operates a distribution and transmission system and is in the early stages of deploying retail broadband service. The borrower is currently experiencing financial difficulties due to recent net losses and weak cash flows. The borrower and its subsidiary are current with regard to all principal and interest payments and have never been delinquent. The borrower operates in a territory that is not rate-regulated and has the ability to adjust its electric rates to cover operating costs and service debt. Of the outstanding amount, all but $19 million and $7 million was secured under our typical collateral requirements for long-term loan advances as of February 28, 2019 and May 31, 2018 , respectively. We currently expect to collect all principal and interest amounts due from the borrower and its subsidiary. Accordingly, the loans outstanding to this borrower and its subsidiary were not deemed to be impaired as of either February 28, 2019 or May 31, 2018 . Payment Status of Loans The tables below present the payment status of loans outstanding by member class as of February 28, 2019 and May 31, 2018 . As indicated in the table, we did not have any past due loans as of either February 28, 2019 or May 31, 2018 . February 28, 2019 (Dollars in thousands) Current 30-89 Days Past Due 90 Days or More Past Due (1) Total Past Due Total Financing Receivables Nonaccrual Loans CFC: Distribution $ 20,275,130 $ — $ — $ — $ 20,275,130 $ — Power supply 4,520,699 — — — 4,520,699 — Statewide and associate 85,305 — — — 85,305 — CFC total 24,881,134 — — — 24,881,134 — NCSC 771,930 — — — 771,930 — RTFC 353,371 — — — 353,371 — Total loans outstanding $ 26,006,435 $ — $ — $ — $ 26,006,435 $ — Percentage of total loans 100.00 % — % — % — % 100.00 % — % May 31, 2018 (Dollars in thousands) Current 30-89 Days Past Due 90 Days or More Past Due (1) Total Total Financing Nonaccrual Loans CFC: Distribution $ 19,551,511 $ — $ — $ — $ 19,551,511 $ — Power supply 4,397,353 — — — 4,397,353 — Statewide and associate 69,055 — — — 69,055 — CFC total 24,017,919 — — — 24,017,919 — NCSC 786,457 — — — 786,457 — RTFC 363,118 — — — 363,118 — Total loans outstanding $ 25,167,494 $ — $ — $ — $ 25,167,494 $ — Percentage of total loans 100.00 % — % — % — % 100.00 % — % ____________________________ (1) All loans 90 days or more past due are on nonaccrual status. Troubled Debt Restructurings We did not have any loans modified as TDRs during the nine months ended February 28, 2019 . The following table provides a summary of loans modified as TDRs in prior periods, the performance status of these loans and the unadvanced loan commitments related to the TDR loans, by member class, as of February 28, 2019 and May 31, 2018 . February 28, 2019 May 31, 2018 (Dollars in thousands) Loans Outstanding % of Total Loans Unadvanced Commitments Loans Outstanding % of Total Loans Unadvanced Commitments TDR loans: Performing TDR loans: CFC/Distribution $ 6,261 0.03 % $ — $ 6,507 0.03 % $ — RTFC 5,717 0.02 — 6,092 0.02 — Total performing TDR loans 11,978 0.05 — 12,599 0.05 — Total TDR loans $ 11,978 0.05 % $ — $ 12,599 0.05 % $ — We did not have any TDR loans classified as nonperforming as of February 28, 2019 or May 31, 2018 . TDR loans classified as performing as of February 28, 2019 and May 31, 2018 were performing in accordance with the terms of their respective restructured loan agreement and on accrual status as of the respective reported dates. One borrower with a TDR loan also had a line of credit facility, restricted for fuel purchases only, totaling $6 million as of both February 28, 2019 and May 31, 2018 . The outstanding amount under this facility totaled $1 million as of February 28, 2019 and less than $1 million as of May 31, 2018 , and was classified as performing as of each respective date. Nonperforming Loans In addition to TDR loans that may be classified as nonperforming, we also may have nonperforming loans that have not been modified as a TDR. We did not have any loans classified as nonperforming as of either February 28, 2019 or May 31, 2018 . We had no foregone interest income for loans on nonaccrual status during the three and nine months ended February 28, 2019 and 2018 . Impaired Loans The following table provides information on loans classified as individually impaired loans as of February 28, 2019 and May 31, 2018 . February 28, 2019 May 31, 2018 (Dollars in thousands) Recorded Investment Related Allowance Recorded Investment Related Allowance With no specific allowance recorded: CFC $ 6,261 $ — $ 6,507 $ — With a specific allowance recorded: RTFC 5,717 1,135 6,092 1,198 Total impaired loans $ 11,978 $ 1,135 $ 12,599 $ 1,198 The following table presents, by company, the average recorded investment for individually impaired loans and the interest income recognized on these loans for the three and nine months ended February 28, 2019 and 2018 . Three Months Ended February 28, 2019 2018 2019 2018 (Dollars in thousands) Average Recorded Investment Interest Income Recognized CFC $ 6,261 $ 6,507 $ 137 $ 142 RTFC 5,800 6,299 72 79 Total impaired loans $ 12,061 $ 12,806 $ 209 $ 221 Nine Months Ended February 28, 2019 2018 2019 2018 (Dollars in thousands) Average Recorded Investment Interest Income Recognized CFC $ 6,343 $ 6,529 $ 416 $ 428 RTFC 5,924 6,425 222 241 Total impaired loans $ 12,267 $ 12,954 $ 638 $ 669 Net Charge-Offs Charge-offs represent the amount of a loan that has been removed from our consolidated balance sheet when the loan is deemed uncollectible. Generally the amount of a charge-off is the recorded investment in excess of the fair value of the expected cash flows from the loan, or, if the loan is collateral dependent, the fair value of the underlying collateral securing the loan. We report charge-offs net of amounts recovered on previously charged off loans. We had no loan defaults or charge-offs during the three and nine months ended February 28, 2019 and 2018 .</t>
  </si>
  <si>
    <t>Allowance for Loan Losses - (Notes)</t>
  </si>
  <si>
    <t>Allowance for Loan Losses</t>
  </si>
  <si>
    <t>NOTE 5—ALLOWANCE FOR LOAN LOSSES We maintain an allowance for loan losses that represents management’s estimate of probable losses inherent in our loan portfolio as of each balance sheet date. Our allowance for loan losses consists of a collective allowance for loans in our portfolio that are not individually impaired and a specific allowance for loans identified as individually impaired. The allowance for loan losses is reported separately on the consolidated balance sheet, and the provision for loan losses is separately reported on our condensed consolidated statements of operations. The following tables summarize changes, by company, in the allowance for loan losses as of and for the three and nine months ended February 28, 2019 and 2018 . Three Months Ended February 28, 2019 (Dollars in thousands) CFC NCSC RTFC Total Balance as of November 30, 2018 $ 12,174 $ 1,969 $ 2,761 $ 16,904 Provision (benefit) for loan losses 146 116 (80 ) 182 Balance as of February 28, 2019 $ 12,320 $ 2,085 $ 2,681 $ 17,086 Three Months Ended February 28, 2018 (Dollars in thousands) CFC NCSC RTFC Total Balance as of November 30, 2017 $ 28,799 $ 3,117 $ 4,858 $ 36,774 Provision (benefit) for loan losses 506 731 (132 ) 1,105 Balance as of February 28, 2018 $ 29,305 $ 3,848 $ 4,726 $ 37,879 Nine Months Ended February 28, 2019 (Dollars in thousands) CFC NCSC RTFC Total Balance as of May 31, 2018 $ 12,300 $ 2,082 $ 4,419 $ 18,801 Provision (benefit) for loan losses 20 3 (1,738 ) (1,715 ) Balance as of February 28, 2019 $ 12,320 $ 2,085 $ 2,681 $ 17,086 Nine Months Ended February 28, 2018 (Dollars in thousands) CFC NCSC RTFC Total Balance as of May 31, 2017 $ 29,499 $ 2,910 $ 4,967 $ 37,376 Provision (benefit) for loan losses (194 ) 938 (241 ) 503 Balance as of February 28, 2018 $ 29,305 $ 3,848 $ 4,726 $ 37,879 The tables below present, by company, the components of our allowance for loan losses and the recorded investment of the related loans as of February 28, 2019 and May 31, 2018 . February 28, 2019 (Dollars in thousands) CFC NCSC RTFC Total Ending balance of the allowance: Collective allowance $ 12,320 $ 2,085 $ 1,546 $ 15,951 Specific allowance — — 1,135 1,135 Total ending balance of the allowance $ 12,320 $ 2,085 $ 2,681 $ 17,086 Recorded investment in loans: Collectively evaluated loans $ 24,874,873 $ 771,930 $ 347,654 $ 25,994,457 Individually evaluated loans 6,261 — 5,717 11,978 Total recorded investment in loans $ 24,881,134 $ 771,930 $ 353,371 $ 26,006,435 Total recorded investment in loans, net (1) $ 24,868,814 $ 769,845 $ 350,690 $ 25,989,349 May 31, 2018 (Dollars in thousands) CFC NCSC RTFC Total Ending balance of the allowance: Collective allowance $ 12,300 $ 2,082 $ 3,221 $ 17,603 Specific allowance — — 1,198 1,198 Total ending balance of the allowance $ 12,300 $ 2,082 $ 4,419 $ 18,801 Recorded investment in loans: Collectively evaluated loans $ 24,011,412 $ 786,457 $ 357,026 $ 25,154,895 Individually evaluated loans 6,507 — 6,092 12,599 Total recorded investment in loans $ 24,017,919 $ 786,457 $ 363,118 $ 25,167,494 Total recorded investment in loans, net (1) $ 24,005,619 $ 784,375 $ 358,699 $ 25,148,693 ____________________________ (1) Excludes unamortized deferred loan origination costs of $11 million as of both February 28, 2019 and May 31, 2018 . In addition to the allowance for loan losses, we also maintain a reserve for unadvanced loan commitments at a level estimated by management to provide for probable losses under these commitments as of each balance sheet date, which was less than $1 million as of both February 28, 2019 and May 31, 2018 .</t>
  </si>
  <si>
    <t>Short-Term Borrowings - (Notes)</t>
  </si>
  <si>
    <t>Debt Disclosure [Abstract]</t>
  </si>
  <si>
    <t>Short-Term Debt</t>
  </si>
  <si>
    <t>NOTE 6—SHORT-TERM BORROWINGS Short-term borrowings consist of borrowings with an original contractual maturity of one year or less and do not include the current portion of long-term debt. Our short-term borrowings totaled $3,652 million and accounted for 14% of total debt outstanding as of February 28, 2019 , compared with $3,796 million , or 15% , of total debt outstanding as of May 31, 2018 . The following table displays short-term borrowings outstanding as of February 28, 2019 and May 31, 2018 . (Dollars in thousands) February 28, 2019 May 31, 2018 Short-term borrowings: Commercial paper: Commercial paper to dealers, net of discounts $ 1,069,295 $ 1,064,266 Commercial paper to members, at par 1,105,060 1,202,105 Total commercial paper 2,174,355 2,266,371 Select notes to members 836,688 780,472 Daily liquidity fund notes to members 299,505 400,635 Medium-term notes to members 241,393 248,432 Farmer Mac revolving facility 100,000 100,000 Total short-term borrowings $ 3,651,941 $ 3,795,910 Committed Bank Revolving Line of Credit Agreements We had $2,975 million and $3,085 million of commitments under committed bank revolving line of credit agreements as of February 28, 2019 and May 31, 2018 , respectively. Under our current committed bank revolving line of credit agreements, we have the ability to request up to $300 million of letters of credit, which would result in a reduction in the remaining available amount under the facilities. On November 28, 2018 , we amended the three-year and five-year committed bank revolving line of credit agreements to extend the maturity dates to November 28, 2021 and November 28, 2023 , respectively, and to terminate certain third-party bank commitments totaling $53 million under the three-year agreement and $57 million under the five- year agreement. As a result, the total commitment amount from third-parties under the three-year facility and the five-year facility is $1,440 million and $1,535 million , respectively, resulting in a combined total commitment amount under the two facilities of $2,975 million . The following table presents the total commitment, the net amount available for use and the outstanding letters of credit under our committed bank revolving line of credit agreements as of February 28, 2019 and May 31, 2018 . February 28, 2019 May 31, 2018 (Dollars in millions) Total Commitment Letters of Credit Outstanding Net Available for Use Total Commitment Letters of Credit Outstanding Net Available for Use Maturity Annual Facility Fee (1) 3-year agreement $ — $ — $ — $ 1,492 $ — $ 1,492 November 20, 2020 7.5 bps 3-year agreement 1,440 — 1,440 — — — November 28, 2021 7.5 bps Total 3-year agreement 1,440 — 1,440 1,492 — 1,492 5-year agreement — — — 1,593 3 1,590 November 20, 2022 10 bps 5-year agreement 1,535 3 1,532 — — — November 28, 2023 10 bps Total 5-year agreement 1,535 3 1,532 1,593 3 1,590 Total $ 2,975 $ 3 $ 2,972 $ 3,085 $ 3 $ 3,082 ____________________________ (1) Facility fee determined by CFC’s senior unsecured credit ratings based on the pricing schedules put in place at the inception of the related agreement. We had no borrowings outstanding under our committed bank revolving line of credit agreements as of February 28, 2019 or May 31, 2018 , and we were in compliance with all covenants and conditions under the agreements as of each date.</t>
  </si>
  <si>
    <t>Long-Term Debt - (Notes)</t>
  </si>
  <si>
    <t>Debt Instruments [Abstract]</t>
  </si>
  <si>
    <t>Long-Term Debt</t>
  </si>
  <si>
    <t>NOTE 7—LONG-TERM DEBT The following table displays long-term debt outstanding, by debt type, as of February 28, 2019 and May 31, 2018 . (Dollars in thousands) February 28, 2019 May 31, 2018 Unsecured long-term debt: Medium-term notes sold through dealers $ 3,301,941 $ 3,026,472 Medium-term notes sold to members 371,609 395,389 Subtotal medium-term notes 3,673,550 3,421,861 Unamortized discount (1,013 ) (1,256 ) Debt issuance costs (20,102 ) (22,237 ) Total unsecured medium-term notes 3,652,435 3,398,368 Unsecured notes payable 16,984 18,892 Unamortized discount (209 ) (277 ) Debt issuance costs (52 ) (68 ) Total unsecured notes payable 16,723 18,547 Total unsecured long-term debt 3,669,158 3,416,915 Secured long-term debt: Collateral trust bonds 7,662,711 7,917,711 Unamortized discount (247,108 ) (250,421 ) Debt issuance costs (35,650 ) (28,197 ) Total collateral trust bonds 7,379,953 7,639,093 Guaranteed Underwriter Program notes payable 5,433,855 4,856,375 Debt issuance costs — (232 ) Total Guaranteed Underwriter Program notes payable 5,433,855 4,856,143 Farmer Mac notes payable 3,072,262 2,791,496 Other secured notes payable 9,898 11,556 Debt issuance costs (193 ) (243 ) Total other secured notes payable 9,705 11,313 Total secured notes payable 8,515,822 7,658,952 Total secured long-term debt 15,895,775 15,298,045 Total long-term debt $ 19,564,933 $ 18,714,960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On July 12, 2018, we redeemed $300 million of the $1 billion 10.375% collateral trust bonds due November 1, 2018, at a premium of $7 million . We repaid the remaining $700 million of these bonds on the maturity date. On October 31, 2018 , we issued $325 million aggregate principal amount of 3.90% collateral trust bonds due 2028 and $300 million aggregate principal amount of 4.40% collateral trust bonds due 2048. On January 31, 2019 , we issued $450 million aggregate principal amount of 3.70% collateral trust bonds due 2029 and $500 million aggregate principal amount of 4.30% collateral trust bonds due 2049. Secured Notes Payable We had outstanding secured notes payable totaling $5,434 million and $4,856 million as of February 28, 2019 and May 31, 2018 , respectively, under bond purchase agreements with the Federal Financing Bank and a bond guarantee agreement with RUS issued under the Guaranteed Underwriter Program, which provides guarantees to the Federal Financing Bank. We pay RUS a fee of 30 basis points per year on the total amount outstanding. On November 15, 2018 , we closed on a $750 million committed loan facility (“Series N”) from the Federal Financing Bank under the Guaranteed Underwriter Program. Pursuant to this facility, we may borrow any time before July 15, 2023. Each advance is subject to quarterly amortization and a final maturity not longer than 20 years from the advance date. During the nine months ended February 28, 2019 , we borrowed $625 million under our committed loan facilities with the Federal Financing Bank. We had up to $1,350 million available for access under the Guaranteed Underwriter Program as of February 28, 2019 . We are required to pledge eligible distribution system or power supply system loans as collateral in an amount at least equal to the total principal amount of notes outstanding under the Guaranteed Underwriter Program. See “Note 4—Loans” for additional information on the collateral pledged to secure notes payable under this program. We have two revolving note purchase agreements with Farmer Mac, which together allow us to borrow up to $5,500 million from Farmer Mac. Under our first revolving note purchase agreement with Farmer Mac, dated March 24, 2011, as amended, we can currently borrow, subject to market conditions, up to $5,200 million at any time through January 11, 2022, and such date shall automatically extend on each anniversary date of the closing for an additional year, unless prior to any such anniversary date, Farmer Mac provides us with a notice that the draw period will not be extended beyond the remaining term. This revolving note purchase agreement allows us to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ricing agreement. Under this note purchase agreement with Farmer Mac, we had outstanding secured notes payable totaling $3,072 million and $2,791 million as of February 28, 2019 and May 31, 2018 , respectively. We borrowed $575 million under this note purchase agreement with Farmer Mac during the nine months ended February 28, 2019 . Under our second revolving note purchase agreement with Farmer Mac, dated July 31, 2015, as amended, we can borrow up to $300 million at any time through December 20, 2023 at a fixed spread over LIBOR. This agreement also allows us to borrow, repay and re-borrow funds at any time through maturity, provided that the outstanding principal amount at any time does not exceed the total available under the agreement. Prior to the maturity date, Farmer Mac may terminate the agreement upon 30 days written notice to us on periodic facility renewal dates, the first of which was January 31, 2019. Subsequent facility renewal dates are on each June 20 or December 20 thereafter until the maturity date. We may terminate the agreement upon 30 days written notice at any time. On February 28, 2019 , we received an advance of $100 million under this committed note purchase agreement with Farmer Mac, resulting in outstanding secured notes payable under this note purchase agreement of $100 million as of February 28, 2019 . This advance was repaid in full subsequent to February 28, 2019 . Under the terms of the first revolving note purchase agreement with Farmer Mac described above, the $5,200 million commitment will increase to $5,500 million in the event the second revolving note purchase agreement is terminated. We are required to pledge eligible distribution system or power supply system loans as collateral in an amount at least equal to the total principal amount of notes outstanding under each of our Farmer Mac revolving note purchase agreements. See “Note 4—Loans” for additional information on the collateral pledged to secure notes payable under these programs. We were in compliance with all covenants and conditions under our senior debt indentures as of February 28, 2019 and May 31, 2018 .</t>
  </si>
  <si>
    <t>Subordinated Deferrable Debt - (Notes)</t>
  </si>
  <si>
    <t>Subordinated Debt [Abstract]</t>
  </si>
  <si>
    <t>Subordinated Deferrable Debt</t>
  </si>
  <si>
    <t>NOTE 8—SUBORDINATED DEFERRABLE DEBT The following table presents subordinated deferrable debt outstanding as of February 28, 2019 and May 31, 2018 . (Dollars in thousands) February 28, 2019 May 31, 2018 4.75% due 2043 with a call date of April 30, 2023 $ 400,000 $ 400,000 5.25% due 2046 with a call date of April 20, 2026 350,000 350,000 Debt issuance costs (7,484 ) (7,590 ) Total subordinated deferrable debt $ 742,516 $ 742,410</t>
  </si>
  <si>
    <t>Derivative Instruments and Hedging Activities - (Notes)</t>
  </si>
  <si>
    <t>Derivative Instruments and Hedging Activities Disclosure [Abstract]</t>
  </si>
  <si>
    <t>Derivative Financial Instruments</t>
  </si>
  <si>
    <t>NOTE 9—DERIVATIVE INSTRUMENTS AND HEDGING ACTIVITI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net accrued periodic derivative cash settlements and derivative forward value amounts, are recognized in our condensed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densed consolidated statements of operations. We generally do not designate interest rate swaps, which represented all of our outstanding derivatives as of February 28, 2019 , for hedge accounting. Accordingly, changes in the fair value of interest rate swaps are reported in our condensed consolidated statements of operations under derivative gains (losses). Net periodic cash settlements related to interest rate swaps are classified as an operating activity in our consolidated statements of cash flows. Outstanding Notional Amount of Derivatives not Designated as Accounting Hedges The notional amount provides an indication of the volume of our derivatives activity, but this amount is not recorded on our condensed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February 28, 2019 and May 31, 2018 . The substantial majority of our interest rate swaps use an index based on the London Interbank Offered Rate (“LIBOR”) for either the pay or receive variable leg of the swap agreement. February 28, 2019 May 31, 2018 (Dollars in thousands) Notional Amount Weighted- Average Rate Paid Weighted- Average Rate Received Notional Weighted- Weighted- Pay-fixed swaps $ 7,447,850 2.84 % 2.75 % $ 6,987,999 2.83 % 2.30 % Receive-fixed swaps 3,399,000 3.40 2.56 3,824,000 2.93 2.50 Total interest rate swaps 10,846,850 3.01 2.69 10,811,999 2.86 2.37 Forward pay-fixed swaps 65,000 256,154 Total $ 10,911,850 $ 11,068,153 Cash Flow Hedge In anticipation of the repricing of $100 million in notes payable outstanding under the Guaranteed Underwriter Program, we entered into a treasury rate lock agreement with a notional amount of $100 million on May 25, 2018. The agreement, which was scheduled to mature on October 12, 2018, was designated as a cash flow hedge of the forecasted transaction. We recorded an unrealized loss in AOCI of $1 million as of May 31, 2018 related to this cash flow hedge. On September 25, 2018, we terminated this cash flow hedge as the forecasted transaction was no longer expected to occur. Upon termination, the fair value of the derivative had shifted to a gain of $1 million from a loss of $1 million as of May 31, 2018 . We reversed the loss recorded in AOCI and recognized the gain in earnings as a component of derivative gains on our condensed consolidated statements of operations. Impact of Derivatives on Condensed Consolidated Balance Sheets The following table displays the fair value of the derivative assets and derivative liabilities recorded on our condensed consolidated balance sheets and the related outstanding notional amount of our interest rate swaps by derivatives type, as of February 28, 2019 and May 31, 2018 . February 28, 2019 May 31, 2018 (Dollars in thousands) Fair Value Notional Balance Fair Value Notional Balance Derivative assets: Interest rate swaps $ 185,449 $ 4,700,528 $ 244,526 $ 5,264,971 Derivative liabilities: Treasury rate lock—cash flow hedge $ — $ — $ 1,059 $ 100,000 Interest rate swaps 243,365 6,211,322 274,873 5,803,182 Total derivative liabilities $ 243,365 $ 6,211,322 $ 275,932 $ 5,903,182 All of our master swap agreements include netting provisions that allow for offsetting of all contracts with a given counterparty in the event of default by one of the two parties. However, as indicated above, we report derivative asset and liability amounts on a gross basis by individual contracts. The following table presents the gross fair value of derivative assets and liabilities reported on our condensed consolidated balance sheets as of February 28, 2019 and May 31, 2018 , and provides information on the impact of netting provisions and collateral pledged. February 28, 2019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185,449 $ — $ 185,449 $ 153,474 $ — $ 31,975 Derivative liabilities: Interest rate swaps 243,365 — 243,365 153,474 — 89,891 May 31, 2018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244,526 $ — $ 244,526 $ 196,633 $ — $ 47,893 Derivative liabilities: Treasury rate lock—cash flow hedge 1,059 — 1,059 — — 1,059 Interest rate swaps 274,873 — 274,873 196,633 — 78,240 Impact of Derivatives on Condensed Consolidated Statements of Operations Derivative gains (losses) reported in our condensed consolidated statements of operations consist of derivative cash settlements and derivative forward value gains (losses). Derivative cash settlements represent net contractual interest expense accruals on interest rate swaps during the period. The derivative forward value gains (losses) represent the change in fair value of our interest rate swaps during the reporting period due to changes in the estimate of future interest rates over the remaining life of our derivative contracts. The following table presents the components of the derivative gains (losses) reported in our condensed consolidated statements of operations for our interest rate swaps for the three and nine months ended February 28, 2019 and 2018 . Three Months Ended February 28, Nine Months Ended February 28, (Dollars in thousands) 2019 2018 2019 2018 Derivative cash settlements $ (9,799 ) $ (18,924 ) $ (34,433 ) $ (58,781 ) Derivative forward value gains (losses) (122,375 ) 186,972 (27,215 ) 306,224 Derivative gains (losses) $ (132,174 ) $ 168,048 $ (61,648 ) $ 247,443 As noted above, during fiscal year 2018, we entered into a treasury rate lock agreement that was designated as a cash flow hedge of a forecasted transaction. This cash flow hedge was terminated on September 25, 2018 and a gain of $1 million was recorded upon termination as a component of derivative cash settlements in on our condensed consolidated statements of operations. Credit Risk-Related Contingent Features Our derivative contracts typically contain mutual early 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Our senior unsecured credit ratings from Moody’s and S&amp;P were A2 and A, respectively, as of February 28, 2019 . Both Moody’s and S&amp;P had our ratings on stable outlook as of February 28, 2019 . The following table displays the notional amounts of our derivative contracts with rating triggers as of February 28, 2019 ,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0,460 $ (8,374 ) $ — $ (8,374 ) Falls below Baa1/BBB+ 7,069,507 (60,970 ) 24,211 (36,759 ) Falls to or below Baa2/BBB (2) 561,720 — 3,388 3,388 Falls below Baa3/BBB- 222,255 (9,937 ) — (9,937 ) Total $ 7,903,942 $ (79,281 ) $ 27,599 $ (51,682 )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outstanding notional amount of derivatives with one counterparty subject to a ratings trigger and early termination provision in the event of a downgrade of CFC’s senior unsecured credit ratings below Baa3, BBB- or BBB- by Moody’s, S&amp;P or Fitch, respectively, which is not included in the above table, totaling $165 million as of February 28, 2019 . These contracts were in an unrealized loss position of $4 million as of February 28, 2019 . Our largest counterparty exposure, based on the outstanding notional amount, accounted for approximately 23% and 24% of the total outstanding notional amount of derivatives as of February 28, 2019 and May 31, 2018 , respectively. The aggregate fair value amount, including the credit risk valuation adjustment, of all interest rate swaps with rating triggers that were in a net liability position was $85 million as of February 28, 2019 .</t>
  </si>
  <si>
    <t>Equity - (Notes)</t>
  </si>
  <si>
    <t>Stockholders' Equity Note [Abstract]</t>
  </si>
  <si>
    <t>Equity</t>
  </si>
  <si>
    <t>NOTE 10—EQUITY Total equity increased by $47 million to $1,553 million as of February 28, 2019 . The increase was primarily attributable to our reported net income of $96 million for the nine months ended February 28, 2019 , which was partially offset by the patronage capital retirement of $48 million in August 2018. In July 2018 , the CFC Board of Directors authorized the allocation of the fiscal year 2018 net earnings as follows: $95 million to members in the form of patronage, $57 million to the members’ capital reserve and $1 million to the cooperative educational fund. The amount of patronage capital allocated each year by CFC’s Board of Directors is based on adjusted net income, which excludes the impact of derivative forward value gains (losses). See “MD&amp;A—Non-GAAP Financial Measures” for information on adjusted net income. In July 2018 , the CFC Board of Directors authorized the retirement of allocated net earnings totaling $48 million , representing 50% of the fiscal year 2018 allocation. This amount was returned to members in cash in August 2018. The remaining portion of the allocated amount will be retained by CFC for 25 years under guidelines adopted by the CFC Board of Directors in June 2009. The CFC Board of Directors is required to make annual allocations of adjusted net income, if any. CFC has made annual retirements of allocated net earnings in 39 of the last 40 fiscal years; however, future retirements of allocated amounts are determined based on CFC’s financial condition. The CFC Board of Directors has the authority to change the current practice for allocating and retiring net earnings at any time, subject to applicable laws. See “Item 1. Business—Allocation and Retirement of Patronage Capital” of our 2018 Form 10-K for additional information. Accumulated Other Comprehensive Income (Loss) The following tables summarize, by component, the activity in AOCI as of and for the three and nine months ended February 28, 2019 and 2018 . Three Months Ended February 28, 2019 (Dollars in thousands) Unrealized Gains (Losses) Equity Securities Unrealized Gains Unrealized Gains (Losses) Cash Flow Hedges Unrealized Losses Defined Benefit Plan Total Beginning balance $ — $ 2,800 $ — $ (1,968 ) $ 832 (Gains) losses reclassified into earnings — (115 ) — 130 15 Other comprehensive income (loss) — (115 ) — 130 15 Ending balance $ — $ 2,685 $ — $ (1,838 ) $ 847 Three Months Ended February 28, 2018 (Dollars in thousands) Unrealized Gains (Losses) Equity Securities Unrealized Gains Derivatives Unrealized Gains (Losses) Cash Flow Hedges Unrealized Losses Defined Benefit Plan Total Beginning balance $ 10,873 $ 3,316 $ — $ (2,290 ) $ 11,899 Unrealized losses (1,763 ) — — — (1,763 ) (Gains) losses reclassified into earnings — (157 ) — 128 (29 ) Other comprehensive income (loss) (1,763 ) (157 ) — 128 (1,792 ) Ending balance $ 9,110 $ 3,159 $ — $ (2,162 ) $ 10,107 Nine Months Ended February 28, 2019 (Dollars in thousands) Unrealized Gains (Losses) Equity Securities Unrealized Gains Derivatives Unrealized Gains (Losses) Cash Flow Hedges Unrealized Losses Defined Benefit Plan Total Beginning balance $ 8,794 $ 3,039 $ (1,059 ) $ (2,230 ) $ 8,544 Cumulative effect from adoption of new accounting standard (1) (8,794 ) — — — (8,794 ) Unrealized gains — — 1,059 — 1,059 (Gains) losses reclassified into earnings — (354 ) — 392 38 Other comprehensive income (loss) — (354 ) 1,059 392 1,097 Ending balance $ — $ 2,685 $ — $ (1,838 ) $ 847 Nine Months Ended February 28, 2018 (Dollars in thousands) Unrealized Gains (Losses) Equity Securities Unrealized Gains Derivatives Unrealized Gains (Losses) Cash Flow Hedges Unrealized Losses Defined Benefit Plan Total Beginning balance $ 12,016 $ 3,702 $ — $ (2,543 ) $ 13,175 Unrealized losses (2,906 ) — — — (2,906 ) (Gains) losses reclassified into earnings — (543 ) — 381 (162 ) Other comprehensive income (loss) (2,906 ) (543 ) — 381 (3,068 ) Ending balance $ 9,110 $ 3,159 $ — $ (2,162 ) $ 10,107 ____________________________ (1) Represents the adjustment to AOCI as a result of the new accounting standards adopted during the nine months ended February 28, 2019 , see “Note 1—Summary of Significant Accounting Policies. We expect to reclassify less than $1 million of amounts in AOCI related to unrealized derivative gains into earnings over the next 12 months.</t>
  </si>
  <si>
    <t>Guarantees - (Notes)</t>
  </si>
  <si>
    <t>Guarantees [Abstract]</t>
  </si>
  <si>
    <t>Guarantees</t>
  </si>
  <si>
    <t>NOTE 11—GUARANTEES The following table summarizes total guarantees, by type of guarantee and by member class, as of February 28, 2019 and May 31, 2018 . (Dollars in thousands) February 28, 2019 May 31, 2018 Total by type: Long-term tax-exempt bonds (1) $ 313,205 $ 316,985 Letters of credit (2) 327,314 343,970 Other guarantees 145,512 144,206 Total $ 786,031 $ 805,161 Total by member class: CFC: Distribution $ 209,648 $ 201,993 Power supply 556,472 587,837 Statewide and associate 3,352 3,326 CFC total 769,472 793,156 NCSC 14,493 10,431 RTFC 2,066 1,574 Total $ 786,031 $ 805,161 ____________________________ (1) Represents the outstanding principal amount of long-term fixed-rate and variable-rate guaranteed bonds. (2) Reflects our maximum potential exposure for letters of credit. Long-term tax-exempt bonds of $313 million and $317 million as of February 28, 2019 and May 31, 2018 , respectively, included $248 million and $250 million , respectively,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remaining long-term tax-exempt bonds of $65 million as of February 28, 2019 are fixed-rate. The maximum potential exposure for these bonds, including the outstanding principal of $65 million and related interest through maturity, totaled $91 million as of February 28, 2019 . The maturities for long-term tax-exempt bonds and the related guarantees extend through calendar year 2042. Of the outstanding letters of credit of $327 million and $344 million as of February 28, 2019 and May 31, 2018 , respectively, $129 million and $120 million , respectively, were secured. We did not have any letters of credit outstanding that provided for standby liquidity for adjustable and floating-rate tax-exempt bonds issued for the benefit of our members as of February 28, 2019 . The maturities for the outstanding letters of credit as of February 28, 2019 extend through calendar year 2028. In addition to the letters of credit listed in the table above, under master letter of credit facilities in place as of February 28, 2019 , we may be required to issue up to an additional $59 million in letters of credit to third parties for the benefit of our members. All of our master letter of credit facilities were subject to material adverse change clauses at the time of issuance as of February 28, 2019 .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ximum potential exposure for other guarantees was $146 million and $145 million as of February 28, 2019 and May 31, 2018 , respectively, all of which were unsecured. The maturities for these other guarantees listed in the table above extend through calendar year 2025. Guarantees under which our right of recovery from our members was not secured totaled $318 million and $344 million and represented 41% and 43% of total guarantees as of February 28, 2019 and May 31, 2018 , respectively. In addition to the guarantees described above, we were also the liquidity provider for $248 million of variable-rate tax-exempt bonds as of February 28, 2019 ,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the nine months ended February 28, 2019 or the prior fiscal year. Guarantee Liability As of February 28, 2019 and May 31, 2018 , we recorded a guarantee liability of $9 million and $11 million respectively, which represents the contingent and noncontingent exposures related to guarantees and liquidity obligations. The contingent guarantee liability was $1 million as of both February 28, 2019 and May 31, 2018 , based on management’s estimate of exposure to losses within the guarantee portfolio. The remaining balance of the total guarantee liability of $8 million and $10 million as of February 28, 2019 and May 31, 2018 , respectively, relates to our noncontingent obligation to stand ready to perform over the term of our guarantees and liquidity obligations that we have entered into or modified since January 1, 2003.</t>
  </si>
  <si>
    <t>Fair Value Measurement - (Notes)</t>
  </si>
  <si>
    <t>Fair Value Disclosures [Abstract]</t>
  </si>
  <si>
    <t>Fair Value Measurement</t>
  </si>
  <si>
    <t>NOTE 12—FAIR VALUE MEASUREMENT 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For additional information regarding the fair value hierarchy and a description of the methodologies we use to measure fair value, see “Note 13—Fair Value Measurement” to the Consolidated Financial Statements in our 2018 Form 10-K. The following tables present the carrying value and fair value for all of our financial instruments, including those carried at amortized cost, as of February 28, 2019 and May 31, 2018 . The tables also display the classification within the fair value hierarchy of the valuation technique used in estimating fair value. February 28, 2019 Fair Value Measurement Level (Dollars in thousands) Carrying Value Fair Value Level 1 Level 2 Level 3 Assets: Cash and cash equivalents $ 223,358 $ 223,358 $ 223,358 $ — $ — Restricted cash 7,270 7,270 7,270 — — Equity securities 89,132 89,132 89,132 — — Debt securities held-to-maturity 561,400 559,675 — 559,675 — Deferred compensation investments 4,998 4,998 4,998 — — Loans to members, net 26,000,593 24,880,315 — — 24,880,315 Accrued interest receivable 130,670 130,670 — 130,670 — Debt service reserve funds 17,151 17,151 17,151 — — Derivative assets 185,449 185,449 — 185,449 — Liabilities: Short-term borrowings $ 3,651,941 $ 3,652,416 $ — $ 3,552,416 $ 100,000 Long-term debt 19,564,933 19,901,773 — 11,448,208 8,453,565 Accrued interest payable 190,511 190,511 — 190,511 — Guarantee liability 9,226 8,794 — — 8,794 Derivative liabilities 243,365 243,365 — 243,365 — Subordinated deferrable debt 742,516 731,380 — 731,380 — Members’ subordinated certificates 1,357,419 1,357,419 — — 1,357,419 May 31, 2018 Fair Value Measurement Level (Dollars in thousands) Carrying Value Fair Value Level 1 Level 2 Level 3 Assets: Cash and cash equivalents $ 230,999 $ 230,999 $ 230,999 $ — $ — Restricted cash 7,825 7,825 7,825 — — Time deposits 100,000 100,000 — 100,000 — Equity securities 89,332 89,332 89,332 — — Debt securities held to maturity 520,519 516,546 — 516,546 — Deferred compensation investments 5,194 5,194 5,194 — — Loans to members, net 25,159,807 24,167,886 — — 24,167,886 Accrued interest receivable 127,442 127,442 — 127,442 — Debt service reserve funds 17,151 17,151 17,151 — — Derivative assets 244,526 244,526 — 244,526 — Liabilities: Short-term borrowings $ 3,795,910 $ 3,795,799 $ — $ 3,695,799 $ 100,000 Long-term debt 18,714,960 18,909,276 — 11,373,216 7,536,060 Accrued interest payable 149,284 149,284 — 149,284 — Guarantee liability 10,589 10,454 — — 10,454 Derivative liabilities 275,932 275,932 — 275,932 — Subordinated deferrable debt 742,410 766,088 — 766,088 — Members’ subordinated certificates 1,379,982 1,380,004 — — 1,380,004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between levels for financial instruments measured at fair value on a recurring basis for the nine months ended February 28, 2019 and 2018 . Recurring Fair Value Measurements The following table presents the carrying value and fair value of financial instruments reported in our condensed consolidated financial statements at fair value on a recurring basis as of February 28, 2019 and May 31, 2018 , and the classification of the valuation technique within the fair value hierarchy. February 28, 2019 May 31, 2018 (Dollars in thousands) Level 1 Level 2 Total Level 1 Level 2 Total Equity securities $ 89,132 $ — $ 89,132 $ 89,332 $ — $ 89,332 Deferred compensation investments 4,998 — 4,998 5,194 — 5,194 Derivative assets — 185,449 185,449 — 244,526 244,526 Derivative liabilities — 243,365 243,365 — 275,932 275,932 Nonrecurring Fair Value We did not have any assets or liabilities reported in our condensed consolidated financial statements at fair value on a nonrecurring basis during the three and nine months ended February 28, 2019 and 2018 . Significant Unobservable Level 3 Inputs 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February 28, 2019 and May 31, 2018 , we do not believe that potential changes in the significant unobservable inputs used in the determination of the fair value for impaired loans will have a material impact on the fair value measurement of these assets or our results of operations.</t>
  </si>
  <si>
    <t>Business Segments - (Notes)</t>
  </si>
  <si>
    <t>Segment Reporting [Abstract]</t>
  </si>
  <si>
    <t>Segment Information</t>
  </si>
  <si>
    <t>NOTE 13—BUSINESS SEGMENTS The following tables display segment results for the three and nine months ended February 28, 2019 and 2018 , and assets attributable to each segment as of February 28, 2019 and February 28, 2018 . Three Months Ended February 28, 2019 (Dollars in thousands) CFC Other Elimination Consolidated Total Statement of operations: Interest income $ 283,372 $ 12,951 $ (10,757 ) $ 285,566 Interest expense (207,153 ) (10,939 ) 10,757 (207,335 ) Net interest income 76,219 2,012 — 78,231 Provision for loan losses (182 ) — — (182 ) Net interest income after provision for loan losses 76,037 2,012 — 78,049 Non-interest income: Fee and other income 4,943 632 (1,861 ) 3,714 Derivative losses: Derivative cash settlements (9,559 ) (240 ) — (9,799 ) Derivative forward value losses (121,574 ) (801 ) — (122,375 ) Derivative losses (131,133 ) (1,041 ) — (132,174 ) Total non-interest income (126,190 ) (409 ) (1,861 ) (128,460 ) Non-interest expense: General and administrative expenses (22,568 ) (2,023 ) 1,593 (22,998 ) Other non-interest expense 1,789 (268 ) 268 1,789 Total non-interest expense (20,779 ) (2,291 ) 1,861 (21,209 ) Loss before income taxes (70,932 ) (688 ) — (71,620 ) Income tax benefit — 149 — 149 Net loss $ (70,932 ) $ (539 ) $ — $ (71,471 ) Three Months Ended February 28, 2018 (Dollars in thousands) CFC Other Elimination Consolidated Total Statement of operations: Interest income $ 268,753 $ 12,921 $ (10,206 ) $ 271,468 Interest expense (197,844 ) (10,433 ) 10,206 (198,071 ) Net interest income 70,909 2,488 — 73,397 Provision for loan losses (1,105 ) — — (1,105 ) Net interest income after provision for loan losses 69,804 2,488 — 72,292 Non-interest income: Fee and other income 3,882 300 (247 ) 3,935 Derivative gains (losses): Derivative cash settlements (18,317 ) (607 ) — (18,924 ) Derivative forward value gains 184,967 2,005 — 186,972 Derivative gains 166,650 1,398 — 168,048 Total non-interest income 170,532 1,698 (247 ) 171,983 Non-interest expense: General and administrative expenses (20,519 ) (1,693 ) — (22,212 ) Other non-interest expense (402 ) (247 ) 247 (402 ) Total non-interest expense (20,921 ) (1,940 ) 247 (22,614 ) Income before income taxes 219,415 2,246 — 221,661 Income tax expense — (632 ) — (632 ) Net income $ 219,415 $ 1,614 $ — $ 221,029 Nine Months Ended February 28, 2019 (Dollars in thousands) CFC Other Elimination Consolidated Total Statement of operations: Interest income $ 838,648 $ 38,880 $ (32,218 ) $ 845,310 Interest expense (621,188 ) (32,762 ) 32,218 (621,732 ) Net interest income 217,460 6,118 — 223,578 Benefit for loan losses 1,715 — — 1,715 Net interest income after benefit for loan losses 219,175 6,118 — 225,293 Non-interest income: Fee and other income 15,039 1,686 (5,505 ) 11,220 Derivative gains (losses): Derivative cash settlements (33,667 ) (766 ) — (34,433 ) Derivative forward value gains (losses) (27,312 ) 97 — (27,215 ) Derivative losses (60,979 ) (669 ) — (61,648 ) Total non-interest income (45,940 ) 1,017 (5,505 ) (50,428 ) Non-interest expense: General and administrative expenses (68,537 ) (6,316 ) 4,780 (70,073 ) Losses on early extinguishment of debt (7,100 ) — — (7,100 ) Other non-interest expense (1,305 ) (725 ) 725 (1,305 ) Total non-interest expense (76,942 ) (7,041 ) 5,505 (78,478 ) Income before income taxes 96,293 94 — 96,387 Income tax expense — (154 ) — (154 ) Net income (loss) $ 96,293 $ (60 ) $ — $ 96,233 February 28, 2019 CFC Other Elimination Consolidated Total Assets: Total loans outstanding $ 25,975,580 $ 1,125,301 $ (1,094,446 ) $ 26,006,435 Deferred loan origination costs 11,244 — — 11,244 Loans to members 25,986,824 1,125,301 (1,094,446 ) 26,017,679 Less: Allowance for loan losses (17,086 ) — — (17,086 ) Loans to members, net 25,969,738 1,125,301 (1,094,446 ) 26,000,593 Other assets 1,398,270 103,783 (92,585 ) 1,409,468 Total assets $ 27,368,008 $ 1,229,084 $ (1,187,031 ) $ 27,410,061 Nine Months Ended February 28, 2018 (Dollars in thousands) CFC Other Elimination Consolidated Total Statement of operations: Interest income $ 795,344 $ 36,127 $ (28,265 ) $ 803,206 Interest expense (585,292 ) (28,945 ) 28,265 (585,972 ) Net interest income 210,052 7,182 — 217,234 Provision for loan losses (503 ) — — (503 ) Net interest income after provision for loan losses 209,549 7,182 — 216,731 Non-interest income: Fee and other income 13,260 1,001 (839 ) 13,422 Derivative gains (losses): Derivative cash settlements (56,871 ) (1,910 ) — (58,781 ) Derivative forward value gains 302,308 3,916 — 306,224 Derivative gains 245,437 2,006 — 247,443 Results of operations of foreclosed assets (34 ) — — (34 ) Total non-interest income 258,663 3,007 (839 ) 260,831 Non-interest expense: General and administrative expenses (60,549 ) (5,213 ) — (65,762 ) Other non-interest expense (1,542 ) (839 ) 839 (1,542 ) Total non-interest expense (62,091 ) (6,052 ) 839 (67,304 ) Income before income taxes 406,121 4,137 — 410,258 Income tax expense — (1,491 ) — (1,491 ) Net income $ 406,121 $ 2,646 $ — $ 408,767 February 28, 2018 CFC Other Elimination Consolidated Total Assets: Total loans outstanding $ 25,296,907 $ 1,164,279 $ (1,129,351 ) $ 25,331,835 Deferred loan origination costs 11,087 — — 11,087 Loans to members 25,307,994 1,164,279 (1,129,351 ) 25,342,922 Less: Allowance for loan losses (37,879 ) — — (37,879 ) Loans to members, net 25,270,115 1,164,279 (1,129,351 ) 25,305,043 Other assets 1,159,806 105,728 (94,170 ) 1,171,364 Total assets $ 26,429,921 $ 1,270,007 $ (1,223,521 ) $ 26,476,407</t>
  </si>
  <si>
    <t>Summary of Significant Accounting Policies - (Policies)</t>
  </si>
  <si>
    <t>The Company</t>
  </si>
  <si>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t>
  </si>
  <si>
    <t>Basis of Presentation</t>
  </si>
  <si>
    <t>Basis of Presentation and Use of Estimates The accompanying unaudited interim condensed consolidated financial statements have been prepared in accordance with accounting principles generally accepted in the United States (“GAAP”).</t>
  </si>
  <si>
    <t>Use of Estimates</t>
  </si>
  <si>
    <t xml:space="preserve">The preparation of financial statements in conformity with GAAP requires management to make estimates and assumptions that affect the reported amounts and related disclosures during the period. Management’s most significant estimates and assumptions involve determining the allowance for loan losses and the fair value of financial assets and liabilities. Actual results could differ from these estimates. We believe thes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fiscal year. Certain reclassifications have been made to prior periods to conform to the current presentation. </t>
  </si>
  <si>
    <t>Principles of Consolidation</t>
  </si>
  <si>
    <t xml:space="preserve">Principles of Consolidation The accompanying condensed consolidated financial statements include the accounts of CFC, variable interest entities (“VIEs”) where CFC is the primary beneficiary and subsidiary entities created and controlled by CFC to hold foreclosed assets. CFC did not have any entities that held foreclosed assets as of February 28, 2019 or May 31, 2018 . All intercompany balances and transactions have been eliminated. National Cooperative Services Corporation (“NCSC”) and Rural Telephone Finance Cooperative (“RTFC”) are VIEs which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Unless stated otherwise, references to “we,” “our” or “us” relate to CFC and its consolidated entities. </t>
  </si>
  <si>
    <t>Restricted Cash</t>
  </si>
  <si>
    <t>Restricted Cash Restricted cash, totaled $7 million and $8 million as of February 28, 2019 and May 31, 2018 , respectively, and consists primarily of member funds held in escrow for certain specifically designated cooperative programs.</t>
  </si>
  <si>
    <t>Revenue Recognition, Interest</t>
  </si>
  <si>
    <t>The following table presents interest income, by interest-earning asset category, for the three and nine months ended February 28, 2019 and 2018 . Three Months Ended February 28, Nine Months Ended February 28, (Dollars in thousands) 2019 2018 2019 2018 Interest income by interest-earning asset type: Long-term fixed-rate loans (1) $ 251,149 $ 250,201 $ 756,290 $ 748,491 Long-term variable-rate loans 10,711 7,020 30,158 18,980 Line of credit loans 17,178 10,367 40,563 27,662 TDR loans (2) 209 221 638 669 Other income, net (3) (291 ) (314 ) (867 ) (852 ) Total loans 278,956 267,495 826,782 794,950 Cash, time deposits and investment securities 6,610 3,973 18,528 8,256 Total interest income $ 285,566 $ 271,468 $ 845,310 $ 803,206 ____________________________ (1) Includes loan conversion fees, which are generally deferred and recognized as interest income using the effective interest method. (2) Troubled debt restructured (“TDR”) loans. (3) Consists of late payment fees, commitment fees and net amortization of deferred loan fees and loan origination costs. Deferred income of $61 million and $66 million as of February 28, 2019 and May 31, 2018 , respectively, consists primarily of deferred loan conversion fees totaling $54 million and $60 million , respectively. Deferred loan conversion fees are recognized in interest income using the effective interest method.</t>
  </si>
  <si>
    <t>Interest Expense, Policy</t>
  </si>
  <si>
    <t xml:space="preserve">The following table presents interest expense, by debt product type, for the three and nine months ended February 28, 2019 and 2018 . Three Months Ended February 28, Nine Months Ended February 28, (Dollars in thousands) 2019 2018 2019 2018 Interest expense by debt product type: (1)(2) Short-term borrowings $ 27,070 $ 14,593 $ 69,108 $ 35,248 Medium-term notes 34,329 28,051 100,555 80,711 Collateral trust bonds 61,405 83,730 208,044 254,328 Guaranteed Underwriter Program notes payable 36,911 34,233 107,259 105,523 Farmer Mac notes payable 23,691 13,316 64,499 36,753 Other notes payable 302 369 946 1,150 Subordinated deferrable debt 9,416 9,414 28,250 28,247 Subordinated certificates 14,211 14,365 43,071 44,012 Total interest expense $ 207,335 $ 198,071 $ 621,732 $ 585,972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t>
  </si>
  <si>
    <t>Recently Issued but Not Yet Adopted Accounting Standards</t>
  </si>
  <si>
    <t>Recent Accounting Changes and Other Developments Accounting Standards Adopted in Fiscal Year 2019 Statement of Cash Flows—Restricted Cash In November 2016, the Financial Accounting Standards Board (“FASB”) issued Accounting Standards Update (“ASU”) 2016-18, Statement of Cash Flows—Restricted Cash, which addresses the presentation of restricted cash in the statement of cash flows. The guidance requires that the statement of cash flows explain the change in the beginning-of-period and end-of-period total of cash, cash equivalents and restricted cash. Under previous guidance, we were required to explain the total change in cash and cash equivalents during the period. We adopted this guidance on June 1, 2018 on a retrospective basis. We made corresponding changes on our consolidated balance sheet to present a total for cash and cash equivalents and restricted cash. Financial Instruments-Overall: Recognition and Measurement of Financial Assets and Financial Liabilities In January 2016, the FASB issued ASU 2016-01, Financial Instruments-Overall: Recognition and Measurement of Financial Assets and Financial Liabilities, which amends certain aspects of the recognition, measurement, presentation and disclosure of certain financial instruments, including equity investments and liabilities measured at fair value under the fair value option. Under this guidance, investments in equity securities must be measured at fair value through earnings, with certain exceptions, and entities can no longer classify investments in equity securities as available for sale or trading. We adopted this guidance on June 1, 2018 on a modified retrospective basis and recorded a cumulative-effect adjustment that increased retained earnings by $9 million as a result of the transition adjustment to reclassify unrealized gains related to our equity securities from accumulated other comprehensive income (“AOCI”) to retained earnings. As a result of adopting this guidance, our investments in equity securities are no longer classified as available for sale and unrealized holding gains and losses are recorded in earnings. Previously, our equity securities were classified as available for sale and unrealized holding gains and losses were recorded in other comprehensive income. Revenue from Contracts with Customers In May 2014, the FASB issued ASU 2014-09, Revenue from Contracts with Customers, which modifies the guidance used to recognize revenue from contracts with customers for transfers of goods or services and transfers of nonfinancial assets. This guidance applies to all contracts with customers to provide goods or services in the ordinary course of business, except for certain contracts specifically excluded from the scope, including financial instruments, guarantees, insurance contracts and leases. As a financial institution, substantially all of our revenue is in the form of interest income derived from financial instruments, primarily our investments in loans and securities. We adopted this guidance on June 1, 2018. Given the scope exception for financial instruments, the adoption of the guidance did not have an impact on our condensed consolidated financial statements and does not affect our accounting. Accounting Standards Issued But Not Yet Adopted Fair Value Measurement—Changes to the Disclosure Requirements for Fair Value Measurement In August 2018, the FASB issued ASU 2018-13, Fair Value Measurement—Changes to the Disclosure Requirements for Fair Value Measurement, which eliminates, adds and modifies certain disclosure requirements for fair value measurements as part of its disclosure framework project. The guidance is effective for public entities for fiscal years beginning after December 15, 2019, including interim periods within those years. Early adoption is permitted in any interim period or fiscal year before the effective date. The guidance is effective for us beginning June 1, 2020. We do not expect that the adoption of this guidance will have a material impact on our consolidated financial statements. Derivatives and Hedging—Targeted Improvements to Accounting for Hedging Activities In August 2017, the FASB issued ASU 2017-12, Derivatives and Hedging—Targeted Improvements to Accounting for Hedging Acti vities, which expands the types of risk management strategies that qualify for hedge accounting treatment to more closely align the results of hedge accounting with the economics of certain risk management activities and simplifies certain hedge documentation and assessment requirement. It also eliminates the concept of separately recording hedge ineffectiveness and expands disclosure requirements. The guidance is effective for public entities for fiscal years beginning after December 15, 2018, including interim periods within those years. Early adoption is permitted in any interim period or fiscal year before the effective date. The guidance is effective for us beginning June 1, 2019. Hedge accounting is elective, and we currently apply hedge accounting on a limited basis, specifically when we enter into treasury rate lock agreements. If we continue to elect not to apply hedge accounting to our interest rate swaps, the adoption of the new guidance will not have a material impact on our consolidated financial statements. Receivables—Nonrefundable Fees and Other Cost In March 2017, the FASB issued ASU 2017-08, Receivables—Nonrefundable Fees and Other Costs, which shortens the amortization period for the premium on certain callable debt securities to the earliest call date rather the maturity date. The guidance is applicable to any individual debt security, purchased at a premium, with an explicit and noncontingent call feature with a fixed price on a preset date. The guidance does not impact the accounting for purchased callable debt securities held at a discount; the discount will continue to amortize to the maturity date. The guidance is effective for public entities in fiscal years beginning after December 15, 2018, including interim periods within those fiscal years. This update is effective for us beginning June 1, 2019. Adoption of the guidance requires modified retrospection transition as of the beginning of the period of adoption through a cumulative-effect adjustment to retained earnings. We do not expect that the adoption of this guidance will have a material impact on our consolidated financial statements. Financial Instruments—Credit Losses: Measurement of Credit Losses on Financial Instruments In June 2016, the FASB issued ASU 2016-13, Financial Instruments—Credit Losses: Measurement of Credit Losses on Financial Instruments, which replaces the existing incurred credit loss model and establishes a single credit loss framework based on a current expected credit loss model for financial assets carried at amortized cost, including loans and held-to-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e guidance also amends the other-than-temporary model for available-for-sale debt securities by requiring the use of an allowance, rather than directly reducing the carrying value of the security. The new guidance also requires expanded credit quality disclosures. The new standard is effective for fiscal years and interim periods within those fiscal years, beginning after December 15, 2019. This update is effective for us beginning June 1, 2020. While early adoption is permitted, we do not expect to elect that option. We are continuing to evaluate the impact of the guidance on our consolidated financial statements, including assessing and evaluating assumptions and models to estimate losses.We do not expect to early adopt this guidance. Upon adoption, we will be required to record a cumulative-effect adjustment to retained earnings. The impact on our consolidated financial statements from the adoption of this new guidance will depend on our portfolio composition and credit quality at the date of adoption as well as forecasts at that time.</t>
  </si>
  <si>
    <t>Derivatives</t>
  </si>
  <si>
    <t>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net accrued periodic derivative cash settlements and derivative forward value amounts, are recognized in our condensed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densed consolidated statements of operations. We generally do not designate interest rate swaps, which represented all of our outstanding derivatives as of February 28, 2019 , for hedge accounting. Accordingly, changes in the fair value of interest rate swaps are reported in our condensed consolidated statements of operations under derivative gains (losses). Net periodic cash settlements related to interest rate swaps are classified as an operating activity in our consolidated statements of cash flows.</t>
  </si>
  <si>
    <t>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For additional information regarding the fair value hierarchy and a description of the methodologies we use to measure fair value, see “Note 13—Fair Value Measurement” to the Consolidated Financial Statements in our 2018 Form 10-K.</t>
  </si>
  <si>
    <t>Impaired loans</t>
  </si>
  <si>
    <t xml:space="preserve">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t>
  </si>
  <si>
    <t>Summary of Significant Accounting Policies - (Tables)</t>
  </si>
  <si>
    <t>Schedule of components of interest income</t>
  </si>
  <si>
    <t xml:space="preserve">The following table presents interest income, by interest-earning asset category, for the three and nine months ended February 28, 2019 and 2018 . Three Months Ended February 28, Nine Months Ended February 28, (Dollars in thousands) 2019 2018 2019 2018 Interest income by interest-earning asset type: Long-term fixed-rate loans (1) $ 251,149 $ 250,201 $ 756,290 $ 748,491 Long-term variable-rate loans 10,711 7,020 30,158 18,980 Line of credit loans 17,178 10,367 40,563 27,662 TDR loans (2) 209 221 638 669 Other income, net (3) (291 ) (314 ) (867 ) (852 ) Total loans 278,956 267,495 826,782 794,950 Cash, time deposits and investment securities 6,610 3,973 18,528 8,256 Total interest income $ 285,566 $ 271,468 $ 845,310 $ 803,206 ____________________________ (1) Includes loan conversion fees, which are generally deferred and recognized as interest income using the effective interest method. (2) Troubled debt restructured (“TDR”) loans. (3) Consists of late payment fees, commitment fees and net amortization of deferred loan fees and loan origination costs. </t>
  </si>
  <si>
    <t>Schedule of Components of Interest (Expense)</t>
  </si>
  <si>
    <t>Variable Interest Entities - (Tables)</t>
  </si>
  <si>
    <t>Schedule of Variable Interest Entities</t>
  </si>
  <si>
    <t>The following table provides information on incremental consolidated assets and liabilities of VIEs included in CFC’s condensed consolidated financial statements, after intercompany eliminations, as of February 28, 2019 and May 31, 2018 . (Dollars in thousands) February 28, 2019 May 31, 2018 Total loans outstanding $ 1,125,302 $ 1,149,574 Other assets 11,197 10,280 Total assets $ 1,136,499 $ 1,159,854 Long-term debt $ 8,000 $ 8,000 Other liabilities 32,001 33,923 Total liabilities $ 40,001 $ 41,923</t>
  </si>
  <si>
    <t>Schedule of Variable Interest Entities, Credit Commitments</t>
  </si>
  <si>
    <t>The following table provides information on CFC’s credit commitments to NCSC and RTFC, and its potential exposure to loss as of February 28, 2019 and May 31, 2018 . (Dollars in thousands) February 28, 2019 May 31, 2018 CFC credit commitments $ 5,500,000 $ 5,500,000 Outstanding commitments: Borrowings payable to CFC (1) 1,094,446 1,116,465 Credit enhancements: CFC third-party guarantees 16,559 12,005 Other credit enhancements 14,558 14,655 Total credit enhancements (2) 31,117 26,660 Total outstanding commitments 1,125,563 1,143,125 CFC available credit commitments $ 4,374,437 $ 4,356,875 ____________________________ (1) Borrowings payable to CFC are eliminated in consolidation. (2) Excludes interest due on these instruments.</t>
  </si>
  <si>
    <t>Investment Securities - (Tables)</t>
  </si>
  <si>
    <t>Equity Securities</t>
  </si>
  <si>
    <t>The following table presents the fair value of our equity securities, all of which had readily determinable fair values, as of February 28, 2019 and May 31, 2018 . (Dollars in thousands) February 28, 2019 May 31, 2018 Equity securities at fair value: Farmer Mac—non-cumulative preferred stock $ 83,081 $ 82,352 Farmer Mac—class A common stock 6,051 6,980 Total equity securities at fair value $ 89,132 $ 89,332</t>
  </si>
  <si>
    <t>Unrealized Gain (Loss) on Investments</t>
  </si>
  <si>
    <t>The following tables present the amortized cost and fair value of our investment securities and the corresponding gross unrealized gains and losses, by classification category and major security type, as of February 28, 2019 and May 31, 2018 . February 28, 2019 (Dollars in thousands) Amortized Cost Gross Unrealized Gains Gross Unrealized Losses Fair Value Debt securities held to maturity: Certificates of deposit $ 1,000 $ — $ — $ 1,000 Commercial paper 13,965 — (1 ) 13,964 U.S. agency debt securities 2,980 39 — 3,019 Corporate debt securities 474,062 1,675 (3,629 ) 472,108 Commercial MBS: Agency 7,309 107 — 7,416 Non-agency 3,453 1 (13 ) 3,441 Total commercial MBS 10,762 108 (13 ) 10,857 U.S. state and municipality debt securities 9,610 97 — 9,707 Foreign government debt securities 1,251 17 — 1,268 Other ABS (1) 47,770 84 (102 ) 47,752 Total debt securities held to maturity $ 561,400 $ 2,020 $ (3,745 ) $ 559,675 May 31, 2018 (Dollars in thousands) Amortized Cost Gross Unrealized Gains Gross Unrealized Losses Fair Value Debt securities held to maturity: Certificates of deposit $ 5,148 $ — $ — $ 5,148 Commercial paper 9,134 — — 9,134 U.S. agency debt securities 2,000 16 — 2,016 Corporate debt securities 455,721 714 (4,595 ) 451,840 Commercial MBS: Agency 7,024 63 — 7,087 Non-agency 3,453 3 (3 ) 3,453 Total commercial MBS 10,477 66 (3 ) 10,540 U.S. state and municipality debt securities 2,147 24 — 2,171 Foreign government debt securities 1,241 9 — 1,250 Other ABS (1) 34,651 11 (215 ) 34,447 Total debt securities held to maturity $ 520,519 $ 840 $ (4,813 ) $ 516,546 ____________________________ (1) Consists primarily of securities backed by auto lease loans, equipment-backed loans, auto loans and credit card loans.</t>
  </si>
  <si>
    <t>Schedule of Unrealized Loss on Investments</t>
  </si>
  <si>
    <t>The following table presents the fair value and gross unrealized losses for debt securities in a gross loss position, aggregated by security type, and the length of time the securities have been in a continuous unrealized loss position as of February 28, 2019 and May 31, 2018 . The securities are segregated between investments that have been in a continuous unrealized loss position for less than 12 months and 12 months or more based on the point in time that the fair value declined below the amortized cost basis. February 28, 2019 Unrealized Loss Position Less than 12 Months Unrealized Loss Position 12 Months or Longer Total (Dollars in thousands) Fair Value Gross Unrealized Losses Fair Value Gross Unrealized Losses Fair Value Gross Unrealized Losses Debt securities held to maturity: Commercial paper $ 2,669 $ (1 ) $ — $ — $ 2,669 $ (1 ) Corporate debt securities 126,964 (867 ) 174,196 (2,762 ) 301,160 (3,629 ) Commercial MBS, non-agency 1,440 (13 ) — — 1,440 (13 ) Other ABS (1) 1,975 (12 ) 16,298 (90 ) 18,273 (102 ) Total investment securities $ 133,048 $ (893 ) $ 190,494 $ (2,852 ) $ 323,542 $ (3,745 ) May 31, 2018 Unrealized Loss Position Less than 12 Months Unrealized Loss Position 12 Months or Longer Total (Dollars in thousands) Fair Value Gross Unrealized Losses Fair Value Gross Unrealized Losses Fair Value Gross Unrealized Losses Held to maturity: Corporate debt securities $ 280,139 $ (4,595 ) $ — $ — $ 280,139 $ (4,595 ) Commercial MBS, non-agency 1,451 (3 ) — — 1,451 (3 ) Other ABS (1) 27,012 (215 ) — — 27,012 (215 ) Total investment securities $ 308,602 $ (4,813 ) $ — $ — $ 308,602 $ (4,813 ) ____________________________ (1) Consists primarily of securities backed by auto lease loans, equipment-backed loans, auto loans and credit card loans.</t>
  </si>
  <si>
    <t>Investments Classified by Contractual Maturity Date</t>
  </si>
  <si>
    <t>The following table presents, by major security type, the remaining contractual maturity based on amortized cost and fair value of our HTM investment securities as of February 28, 2019 and May 31, 2018 . Because borrowers may have the right to call or prepay certain obligations, the expected maturities of our investments may differ from the scheduled contractual maturities presented below. February 28, 2019 (Dollars in thousands) Due in 1 Year or Less Due &gt; 1 Year through 5 Years Due &gt; 5 Years through 10 Years Due &gt;10 Years Total Amortized cost: Certificates of deposit $ 1,000 $ — $ — $ — $ 1,000 Commercial paper 13,965 — — — 13,965 U.S. agency debt securities — 2,675 305 — 2,980 Corporate debt securities 33,319 421,403 19,340 — 474,062 Commercial MBS: Agency — 343 6,966 — 7,309 Non-agency — — — 3,453 3,453 Total commercial MBS — 343 6,966 3,453 10,762 U.S. state and municipality debt securities — 7,617 1,993 — 9,610 Foreign government debt securities — 1,251 — — 1,251 Other ABS (1) 33 45,288 2,449 — 47,770 Total $ 48,317 $ 478,577 $ 31,053 $ 3,453 $ 561,400 Fair value: Certificates of deposit $ 1,000 $ — $ — $ — $ 1,000 Commercial paper 13,964 — — — 13,964 U.S. agency debt securities — 2,710 309 — 3,019 Corporate debt securities 33,159 419,332 19,617 — 472,108 Commercial MBS: Agency — 345 7,071 — 7,416 Non-Agency — — — 3,441 3,441 Total Commercial MBS — 345 7,071 3,441 10,857 U.S. State and Municipality Debt Securities — 7,705 2,002 — 9,707 Foreign Government Debt Securities — 1,268 — — 1,268 Other ABS (1) 33 45,255 2,464 — 47,752 Total $ 48,156 $ 476,615 $ 31,463 $ 3,441 $ 559,675 Weighted average coupon (2) 1.75 % 3.09 % 3.39 % 3.31 % 2.99 % May 31, 2018 (Dollars in thousands) Due in 1 Year or Less Due &gt; 1 Year through 5 Years Due &gt; 5 Years through 10 Years Due &gt;10 Years Total Amortized cost: Certificates of deposit $ 5,148 $ — $ — $ — $ 5,148 Commercial paper 9,134 — — — 9,134 U.S. agency debt securities — 2,000 — — 2,000 Corporate debt securities 9,111 377,384 69,226 — 455,721 Commercial MBS: Agency — — 7,024 — 7,024 Non-Agency — — — 3,453 3,453 Total Commercial MBS — — 7,024 3,453 10,477 U.S. State and Municipality Debt Securities — — 2,147 — 2,147 Foreign Government Debt Securities — 1,241 — — 1,241 Other ABS (1) — 33,357 1,294 — 34,651 Total $ 23,393 $ 413,982 $ 79,691 $ 3,453 $ 520,519 Fair value: Certificates of deposit $ 5,148 $ — $ — $ — $ 5,148 Commercial paper 9,134 — — — 9,134 U.S. agency debt securities — 2,016 — — 2,016 Corporate debt securities 9,056 373,284 69,500 — 451,840 Commercial MBS: Agency — — 7,087 — 7,087 Non-Agency — — — 3,453 3,453 Total Commercial MBS — — 7,087 3,453 10,540 U.S. State and Municipality Debt Securities — — 2,171 — 2,171 Foreign Government Debt Securities — 1,250 — — 1,250 Other ABS (1) — 33,157 1,290 — 34,447 Total $ 23,338 $ 409,707 $ 80,048 $ 3,453 $ 516,546 Weighted average coupon (2) 1.81 % 2.84 % 3.60 % 2.74 % 2.91 % ____________________________ (1) Consists primarily of securities backed by auto lease loans, equipment-backed loans, auto loans and credit card loans. (2) Calculated based on the weighted average coupon rate, which excludes the impact of amortization of premium and accretion of discount.</t>
  </si>
  <si>
    <t>Loans - (Tables)</t>
  </si>
  <si>
    <t>Summary of loans outstanding to members and unadvanced commitments by loan type and by member class</t>
  </si>
  <si>
    <t>The following table presents the outstanding principal balance of loans to members, including deferred loan origination costs, and unadvanced loan commitments by loan type and member class, as of February 28, 2019 and May 31, 2018 . February 28, 2019 May 31, 2018 (Dollars in thousands) Loans Outstanding Unadvanced Commitments (1) Loans Outstanding Unadvanced Commitments (1) Loan type: Long-term loans: Fixed rate $ 22,960,860 $ — $ 22,696,185 $ — Variable rate 1,125,471 5,387,440 1,039,491 4,952,834 Total long-term loans 24,086,331 5,387,440 23,735,676 4,952,834 Lines of credit 1,920,104 7,524,159 1,431,818 7,692,784 Total loans outstanding 26,006,435 12,911,599 25,167,494 12,645,618 Deferred loan origination costs 11,244 — 11,114 — Loans to members $ 26,017,679 $ 12,911,599 $ 25,178,608 $ 12,645,618 Member class: CFC: Distribution $ 20,275,130 $ 8,499,857 $ 19,551,511 $ 8,188,376 Power supply 4,520,699 3,444,821 4,397,353 3,407,095 Statewide and associate 85,305 151,390 69,055 128,025 Total CFC 24,881,134 12,096,068 24,017,919 11,723,496 NCSC 771,930 539,002 786,457 624,663 RTFC 353,371 276,529 363,118 297,459 Total loans outstanding 26,006,435 12,911,599 25,167,494 12,645,618 Deferred loan origination costs 11,244 — 11,114 — Loans to members $ 26,017,679 $ 12,911,599 $ 25,178,608 $ 12,645,618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t>
  </si>
  <si>
    <t>Schedule of available balance and maturities of lines of credit</t>
  </si>
  <si>
    <t>The following table summarizes the available balance under unadvanced loan commitments as of February 28, 2019 and the related maturities by fiscal year and thereafter by loan type: Available Balance Notional Maturities of Unadvanced Loan Commitments (Dollars in thousands) 2019 2020 2021 2022 2023 Thereafter Line of credit loans $ 7,524,159 $ 65,818 $ 3,835,418 $ 889,301 $ 695,602 $ 1,254,289 $ 783,731 Long-term loans 5,387,440 190,742 450,208 737,648 1,506,127 1,159,886 1,342,829 Total $ 12,911,599 $ 256,560 $ 4,285,626 $ 1,626,949 $ 2,201,729 $ 2,414,175 $ 2,126,560</t>
  </si>
  <si>
    <t>Summary of available balance under committed lines of credit and the related maturities by fiscal year</t>
  </si>
  <si>
    <t>The following table summarizes the available balance under unconditional committed lines of credit, and the related maturities by fiscal year and thereafter, as of February 28, 2019 . Available Balance Notional Maturities of Unconditional Committed Lines of Credit (Dollars in thousands) 2019 2020 2021 2022 2023 Thereafter Committed lines of credit $2,905,836 $— $323,082 $466,030 $403,716 $1,028,019 $684,989</t>
  </si>
  <si>
    <t>Summary of loans outstanding as collateral pledged to secure the entity's collateral trust bonds, Clean Renewable Energy Bonds and notes payable to the Federal Agricultural Mortgage Corporation and the amount of the corresponding debt outstanding</t>
  </si>
  <si>
    <t>The following table summarizes our loans outstanding as collateral pledged to secure our collateral trust bonds, Clean Renewable Energy Bonds, notes payable to Farmer Mac and notes payable under the Guaranteed Underwriter Program of the USDA (“Guaranteed Underwriter Program”) and the amount of the corresponding debt outstanding as of February 28, 2019 and May 31, 2018 . See “Note 6—Short-Term Borrowings” and “Note 7—Long-Term Debt” for information on our borrowings. (Dollars in thousands) February 28, 2019 May 31, 2018 Collateral trust bonds: 2007 indenture: Distribution system mortgage notes $ 9,005,984 $ 8,643,344 RUS-guaranteed loans qualifying as permitted investments 136,207 140,680 Total pledged collateral $ 9,142,191 $ 8,784,024 Collateral trust bonds outstanding 7,622,711 7,697,711 1994 indenture: Distribution system mortgage notes $ 48,131 $ 243,418 Collateral trust bonds outstanding 40,000 220,000 Farmer Mac: Distribution and power supply system mortgage notes $ 3,787,069 $ 3,331,775 Notes payable outstanding 3,172,262 2,891,496 Clean Renewable Energy Bonds Series 2009A: Distribution and power supply system mortgage notes $ 13,029 $ 12,615 Cash — 415 Total pledged collateral $ 13,029 $ 13,030 Notes payable outstanding 9,898 11,556 Federal Financing Bank: Distribution and power supply system mortgage notes $ 6,224,822 $ 5,772,750 Notes payable outstanding 5,433,855 4,856,375</t>
  </si>
  <si>
    <t>Schedule of loan portfolio by risk rating category and member class based on available data</t>
  </si>
  <si>
    <t>he following tables present total loans outstanding, by member class and borrower risk rating category, based on the risk ratings used in the estimation of our allowance for loan losses as of February 28, 2019 and May 31, 2018 . February 28, 2019 (Dollars in thousands) Pass Special Mention Substandard Doubtful Total CFC: Distribution $ 20,143,884 $ 7,447 $ 123,799 $ — $ 20,275,130 Power supply 4,472,340 — 48,359 — 4,520,699 Statewide and associate 85,305 — — — 85,305 CFC total 24,701,529 7,447 172,158 — 24,881,134 NCSC 771,930 — — — 771,930 RTFC 347,654 — 5,717 — 353,371 Total loans outstanding $ 25,821,113 $ 7,447 $ 177,875 $ — $ 26,006,435 May 31, 2018 (Dollars in thousands) Pass Special Mention Substandard Doubtful Total CFC: Distribution $ 19,429,121 $ 6,853 $ 115,537 $ — $ 19,551,511 Power supply 4,348,328 — 49,025 — 4,397,353 Statewide and associate 69,055 — — — 69,055 CFC total 23,846,504 6,853 164,562 — 24,017,919 NCSC 786,457 — — — 786,457 RTFC 356,503 523 6,092 — 363,118 Total loans outstanding $ 24,989,464 $ 7,376 $ 170,654 $ — $ 25,167,494</t>
  </si>
  <si>
    <t>Past Due Financing Receivables</t>
  </si>
  <si>
    <t>The tables below present the payment status of loans outstanding by member class as of February 28, 2019 and May 31, 2018 . As indicated in the table, we did not have any past due loans as of either February 28, 2019 or May 31, 2018 . February 28, 2019 (Dollars in thousands) Current 30-89 Days Past Due 90 Days or More Past Due (1) Total Past Due Total Financing Receivables Nonaccrual Loans CFC: Distribution $ 20,275,130 $ — $ — $ — $ 20,275,130 $ — Power supply 4,520,699 — — — 4,520,699 — Statewide and associate 85,305 — — — 85,305 — CFC total 24,881,134 — — — 24,881,134 — NCSC 771,930 — — — 771,930 — RTFC 353,371 — — — 353,371 — Total loans outstanding $ 26,006,435 $ — $ — $ — $ 26,006,435 $ — Percentage of total loans 100.00 % — % — % — % 100.00 % — % May 31, 2018 (Dollars in thousands) Current 30-89 Days Past Due 90 Days or More Past Due (1) Total Total Financing Nonaccrual Loans CFC: Distribution $ 19,551,511 $ — $ — $ — $ 19,551,511 $ — Power supply 4,397,353 — — — 4,397,353 — Statewide and associate 69,055 — — — 69,055 — CFC total 24,017,919 — — — 24,017,919 — NCSC 786,457 — — — 786,457 — RTFC 363,118 — — — 363,118 — Total loans outstanding $ 25,167,494 $ — $ — $ — $ 25,167,494 $ — Percentage of total loans 100.00 % — % — % — % 100.00 % — % ____________________________ (1) All loans 90 days or more past due are on nonaccrual status.</t>
  </si>
  <si>
    <t>Schedule of Troubled Debt Restructured loans</t>
  </si>
  <si>
    <t>The following table provides a summary of loans modified as TDRs in prior periods, the performance status of these loans and the unadvanced loan commitments related to the TDR loans, by member class, as of February 28, 2019 and May 31, 2018 . February 28, 2019 May 31, 2018 (Dollars in thousands) Loans Outstanding % of Total Loans Unadvanced Commitments Loans Outstanding % of Total Loans Unadvanced Commitments TDR loans: Performing TDR loans: CFC/Distribution $ 6,261 0.03 % $ — $ 6,507 0.03 % $ — RTFC 5,717 0.02 — 6,092 0.02 — Total performing TDR loans 11,978 0.05 — 12,599 0.05 — Total TDR loans $ 11,978 0.05 % $ — $ 12,599 0.05 % $ —</t>
  </si>
  <si>
    <t>Impaired Financing Receivable with Related Allowance Recorded Investment</t>
  </si>
  <si>
    <t>The following table provides information on loans classified as individually impaired loans as of February 28, 2019 and May 31, 2018 . February 28, 2019 May 31, 2018 (Dollars in thousands) Recorded Investment Related Allowance Recorded Investment Related Allowance With no specific allowance recorded: CFC $ 6,261 $ — $ 6,507 $ — With a specific allowance recorded: RTFC 5,717 1,135 6,092 1,198 Total impaired loans $ 11,978 $ 1,135 $ 12,599 $ 1,198</t>
  </si>
  <si>
    <t>Schedule of average recorded investment in impaired loans and the interest income recognized by member class</t>
  </si>
  <si>
    <t>The following table presents, by company, the average recorded investment for individually impaired loans and the interest income recognized on these loans for the three and nine months ended February 28, 2019 and 2018 . Three Months Ended February 28, 2019 2018 2019 2018 (Dollars in thousands) Average Recorded Investment Interest Income Recognized CFC $ 6,261 $ 6,507 $ 137 $ 142 RTFC 5,800 6,299 72 79 Total impaired loans $ 12,061 $ 12,806 $ 209 $ 221 Nine Months Ended February 28, 2019 2018 2019 2018 (Dollars in thousands) Average Recorded Investment Interest Income Recognized CFC $ 6,343 $ 6,529 $ 416 $ 428 RTFC 5,924 6,425 222 241 Total impaired loans $ 12,267 $ 12,954 $ 638 $ 669</t>
  </si>
  <si>
    <t>Allowance for Loan Losses - (Tables)</t>
  </si>
  <si>
    <t>Allowance for Credit Losses on Financing Receivables</t>
  </si>
  <si>
    <t>The following tables summarize changes, by company, in the allowance for loan losses as of and for the three and nine months ended February 28, 2019 and 2018 . Three Months Ended February 28, 2019 (Dollars in thousands) CFC NCSC RTFC Total Balance as of November 30, 2018 $ 12,174 $ 1,969 $ 2,761 $ 16,904 Provision (benefit) for loan losses 146 116 (80 ) 182 Balance as of February 28, 2019 $ 12,320 $ 2,085 $ 2,681 $ 17,086 Three Months Ended February 28, 2018 (Dollars in thousands) CFC NCSC RTFC Total Balance as of November 30, 2017 $ 28,799 $ 3,117 $ 4,858 $ 36,774 Provision (benefit) for loan losses 506 731 (132 ) 1,105 Balance as of February 28, 2018 $ 29,305 $ 3,848 $ 4,726 $ 37,879 Nine Months Ended February 28, 2019 (Dollars in thousands) CFC NCSC RTFC Total Balance as of May 31, 2018 $ 12,300 $ 2,082 $ 4,419 $ 18,801 Provision (benefit) for loan losses 20 3 (1,738 ) (1,715 ) Balance as of February 28, 2019 $ 12,320 $ 2,085 $ 2,681 $ 17,086 Nine Months Ended February 28, 2018 (Dollars in thousands) CFC NCSC RTFC Total Balance as of May 31, 2017 $ 29,499 $ 2,910 $ 4,967 $ 37,376 Provision (benefit) for loan losses (194 ) 938 (241 ) 503 Balance as of February 28, 2018 $ 29,305 $ 3,848 $ 4,726 $ 37,879</t>
  </si>
  <si>
    <t>Allowance for Credit Losses and Recorded Investment in Financing Receivables</t>
  </si>
  <si>
    <t>The tables below present, by company, the components of our allowance for loan losses and the recorded investment of the related loans as of February 28, 2019 and May 31, 2018 . February 28, 2019 (Dollars in thousands) CFC NCSC RTFC Total Ending balance of the allowance: Collective allowance $ 12,320 $ 2,085 $ 1,546 $ 15,951 Specific allowance — — 1,135 1,135 Total ending balance of the allowance $ 12,320 $ 2,085 $ 2,681 $ 17,086 Recorded investment in loans: Collectively evaluated loans $ 24,874,873 $ 771,930 $ 347,654 $ 25,994,457 Individually evaluated loans 6,261 — 5,717 11,978 Total recorded investment in loans $ 24,881,134 $ 771,930 $ 353,371 $ 26,006,435 Total recorded investment in loans, net (1) $ 24,868,814 $ 769,845 $ 350,690 $ 25,989,349 May 31, 2018 (Dollars in thousands) CFC NCSC RTFC Total Ending balance of the allowance: Collective allowance $ 12,300 $ 2,082 $ 3,221 $ 17,603 Specific allowance — — 1,198 1,198 Total ending balance of the allowance $ 12,300 $ 2,082 $ 4,419 $ 18,801 Recorded investment in loans: Collectively evaluated loans $ 24,011,412 $ 786,457 $ 357,026 $ 25,154,895 Individually evaluated loans 6,507 — 6,092 12,599 Total recorded investment in loans $ 24,017,919 $ 786,457 $ 363,118 $ 25,167,494 Total recorded investment in loans, net (1) $ 24,005,619 $ 784,375 $ 358,699 $ 25,148,693 ____________________________ (1) Excludes unamortized deferred loan origination costs of $11 million as of both February 28, 2019 and May 31, 2018 .</t>
  </si>
  <si>
    <t>Short-Term Borrowings - (Tables)</t>
  </si>
  <si>
    <t>Schedule of Short-term Debt</t>
  </si>
  <si>
    <t>The following table displays short-term borrowings outstanding as of February 28, 2019 and May 31, 2018 . (Dollars in thousands) February 28, 2019 May 31, 2018 Short-term borrowings: Commercial paper: Commercial paper to dealers, net of discounts $ 1,069,295 $ 1,064,266 Commercial paper to members, at par 1,105,060 1,202,105 Total commercial paper 2,174,355 2,266,371 Select notes to members 836,688 780,472 Daily liquidity fund notes to members 299,505 400,635 Medium-term notes to members 241,393 248,432 Farmer Mac revolving facility 100,000 100,000 Total short-term borrowings $ 3,651,941 $ 3,795,910</t>
  </si>
  <si>
    <t>Schedule of Line of Credit Facilities</t>
  </si>
  <si>
    <t>$2,975 million . The following table presents the total commitment, the net amount available for use and the outstanding letters of credit under our committed bank revolving line of credit agreements as of February 28, 2019 and May 31, 2018 . February 28, 2019 May 31, 2018 (Dollars in millions) Total Commitment Letters of Credit Outstanding Net Available for Use Total Commitment Letters of Credit Outstanding Net Available for Use Maturity Annual Facility Fee (1) 3-year agreement $ — $ — $ — $ 1,492 $ — $ 1,492 November 20, 2020 7.5 bps 3-year agreement 1,440 — 1,440 — — — November 28, 2021 7.5 bps Total 3-year agreement 1,440 — 1,440 1,492 — 1,492 5-year agreement — — — 1,593 3 1,590 November 20, 2022 10 bps 5-year agreement 1,535 3 1,532 — — — November 28, 2023 10 bps Total 5-year agreement 1,535 3 1,532 1,593 3 1,590 Total $ 2,975 $ 3 $ 2,972 $ 3,085 $ 3 $ 3,082 ____________________________ (1) Facility fee determined by CFC’s senior unsecured credit ratings based on the pricing schedules put in place at the inception of the related agreement.</t>
  </si>
  <si>
    <t>Long-Term Debt - (Tables)</t>
  </si>
  <si>
    <t>Summary of long-term debt outstanding</t>
  </si>
  <si>
    <t>The following table displays long-term debt outstanding, by debt type, as of February 28, 2019 and May 31, 2018 . (Dollars in thousands) February 28, 2019 May 31, 2018 Unsecured long-term debt: Medium-term notes sold through dealers $ 3,301,941 $ 3,026,472 Medium-term notes sold to members 371,609 395,389 Subtotal medium-term notes 3,673,550 3,421,861 Unamortized discount (1,013 ) (1,256 ) Debt issuance costs (20,102 ) (22,237 ) Total unsecured medium-term notes 3,652,435 3,398,368 Unsecured notes payable 16,984 18,892 Unamortized discount (209 ) (277 ) Debt issuance costs (52 ) (68 ) Total unsecured notes payable 16,723 18,547 Total unsecured long-term debt 3,669,158 3,416,915 Secured long-term debt: Collateral trust bonds 7,662,711 7,917,711 Unamortized discount (247,108 ) (250,421 ) Debt issuance costs (35,650 ) (28,197 ) Total collateral trust bonds 7,379,953 7,639,093 Guaranteed Underwriter Program notes payable 5,433,855 4,856,375 Debt issuance costs — (232 ) Total Guaranteed Underwriter Program notes payable 5,433,855 4,856,143 Farmer Mac notes payable 3,072,262 2,791,496 Other secured notes payable 9,898 11,556 Debt issuance costs (193 ) (243 ) Total other secured notes payable 9,705 11,313 Total secured notes payable 8,515,822 7,658,952 Total secured long-term debt 15,895,775 15,298,045 Total long-term debt $ 19,564,933 $ 18,714,960</t>
  </si>
  <si>
    <t>Subordinated Deferrable Debt - (Tables)</t>
  </si>
  <si>
    <t>Schedule of Subordinated Borrowing</t>
  </si>
  <si>
    <t>The following table presents subordinated deferrable debt outstanding as of February 28, 2019 and May 31, 2018 . (Dollars in thousands) February 28, 2019 May 31, 2018 4.75% due 2043 with a call date of April 30, 2023 $ 400,000 $ 400,000 5.25% due 2046 with a call date of April 20, 2026 350,000 350,000 Debt issuance costs (7,484 ) (7,590 ) Total subordinated deferrable debt $ 742,516 $ 742,410</t>
  </si>
  <si>
    <t>Derivative Instruments and Hedging Activities - (Tables)</t>
  </si>
  <si>
    <t>Schedule of notional amounts and weighted average rates paid and received</t>
  </si>
  <si>
    <t xml:space="preserve">The following table shows the outstanding notional amounts and the weighted-average rate paid and received for our interest rate swaps, by type, as of February 28, 2019 and May 31, 2018 . The substantial majority of our interest rate swaps use an index based on the London Interbank Offered Rate (“LIBOR”) for either the pay or receive variable leg of the swap agreement. February 28, 2019 May 31, 2018 (Dollars in thousands) Notional Amount Weighted- Average Rate Paid Weighted- Average Rate Received Notional Weighted- Weighted- Pay-fixed swaps $ 7,447,850 2.84 % 2.75 % $ 6,987,999 2.83 % 2.30 % Receive-fixed swaps 3,399,000 3.40 2.56 3,824,000 2.93 2.50 Total interest rate swaps 10,846,850 3.01 2.69 10,811,999 2.86 2.37 Forward pay-fixed swaps 65,000 256,154 Total $ 10,911,850 $ 11,068,153 </t>
  </si>
  <si>
    <t>Schedule of fair values and notional amounts of outstanding derivatives</t>
  </si>
  <si>
    <t>The following table displays the fair value of the derivative assets and derivative liabilities recorded on our condensed consolidated balance sheets and the related outstanding notional amount of our interest rate swaps by derivatives type, as of February 28, 2019 and May 31, 2018 . February 28, 2019 May 31, 2018 (Dollars in thousands) Fair Value Notional Balance Fair Value Notional Balance Derivative assets: Interest rate swaps $ 185,449 $ 4,700,528 $ 244,526 $ 5,264,971 Derivative liabilities: Treasury rate lock—cash flow hedge $ — $ — $ 1,059 $ 100,000 Interest rate swaps 243,365 6,211,322 274,873 5,803,182 Total derivative liabilities $ 243,365 $ 6,211,322 $ 275,932 $ 5,903,182</t>
  </si>
  <si>
    <t>Schedule of offsetting assets and liabilities</t>
  </si>
  <si>
    <t>The following table presents the gross fair value of derivative assets and liabilities reported on our condensed consolidated balance sheets as of February 28, 2019 and May 31, 2018 , and provides information on the impact of netting provisions and collateral pledged. February 28, 2019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185,449 $ — $ 185,449 $ 153,474 $ — $ 31,975 Derivative liabilities: Interest rate swaps 243,365 — 243,365 153,474 — 89,891 May 31, 2018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244,526 $ — $ 244,526 $ 196,633 $ — $ 47,893 Derivative liabilities: Treasury rate lock—cash flow hedge 1,059 — 1,059 — — 1,059 Interest rate swaps 274,873 — 274,873 196,633 — 78,240</t>
  </si>
  <si>
    <t>Summary of gains and losses recorded on the consolidated statements of operations for the entity's interest rate swaps</t>
  </si>
  <si>
    <t>The following table presents the components of the derivative gains (losses) reported in our condensed consolidated statements of operations for our interest rate swaps for the three and nine months ended February 28, 2019 and 2018 . Three Months Ended February 28, Nine Months Ended February 28, (Dollars in thousands) 2019 2018 2019 2018 Derivative cash settlements $ (9,799 ) $ (18,924 ) $ (34,433 ) $ (58,781 ) Derivative forward value gains (losses) (122,375 ) 186,972 (27,215 ) 306,224 Derivative gains (losses) $ (132,174 ) $ 168,048 $ (61,648 ) $ 247,443</t>
  </si>
  <si>
    <t>Schedule of notional amounts of derivative instruments having rating triggers</t>
  </si>
  <si>
    <t xml:space="preserve">The following table displays the notional amounts of our derivative contracts with rating triggers as of February 28, 2019 ,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0,460 $ (8,374 ) $ — $ (8,374 ) Falls below Baa1/BBB+ 7,069,507 (60,970 ) 24,211 (36,759 ) Falls to or below Baa2/BBB (2) 561,720 — 3,388 3,388 Falls below Baa3/BBB- 222,255 (9,937 ) — (9,937 ) Total $ 7,903,942 $ (79,281 ) $ 27,599 $ (51,682 )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t>
  </si>
  <si>
    <t>Equity - (Tables)</t>
  </si>
  <si>
    <t>Schedule of Accumulated Other Comprehensive Income (Loss)</t>
  </si>
  <si>
    <t>The following tables summarize, by component, the activity in AOCI as of and for the three and nine months ended February 28, 2019 and 2018 . Three Months Ended February 28, 2019 (Dollars in thousands) Unrealized Gains (Losses) Equity Securities Unrealized Gains Unrealized Gains (Losses) Cash Flow Hedges Unrealized Losses Defined Benefit Plan Total Beginning balance $ — $ 2,800 $ — $ (1,968 ) $ 832 (Gains) losses reclassified into earnings — (115 ) — 130 15 Other comprehensive income (loss) — (115 ) — 130 15 Ending balance $ — $ 2,685 $ — $ (1,838 ) $ 847 Three Months Ended February 28, 2018 (Dollars in thousands) Unrealized Gains (Losses) Equity Securities Unrealized Gains Derivatives Unrealized Gains (Losses) Cash Flow Hedges Unrealized Losses Defined Benefit Plan Total Beginning balance $ 10,873 $ 3,316 $ — $ (2,290 ) $ 11,899 Unrealized losses (1,763 ) — — — (1,763 ) (Gains) losses reclassified into earnings — (157 ) — 128 (29 ) Other comprehensive income (loss) (1,763 ) (157 ) — 128 (1,792 ) Ending balance $ 9,110 $ 3,159 $ — $ (2,162 ) $ 10,107 Nine Months Ended February 28, 2019 (Dollars in thousands) Unrealized Gains (Losses) Equity Securities Unrealized Gains Derivatives Unrealized Gains (Losses) Cash Flow Hedges Unrealized Losses Defined Benefit Plan Total Beginning balance $ 8,794 $ 3,039 $ (1,059 ) $ (2,230 ) $ 8,544 Cumulative effect from adoption of new accounting standard (1) (8,794 ) — — — (8,794 ) Unrealized gains — — 1,059 — 1,059 (Gains) losses reclassified into earnings — (354 ) — 392 38 Other comprehensive income (loss) — (354 ) 1,059 392 1,097 Ending balance $ — $ 2,685 $ — $ (1,838 ) $ 847 Nine Months Ended February 28, 2018 (Dollars in thousands) Unrealized Gains (Losses) Equity Securities Unrealized Gains Derivatives Unrealized Gains (Losses) Cash Flow Hedges Unrealized Losses Defined Benefit Plan Total Beginning balance $ 12,016 $ 3,702 $ — $ (2,543 ) $ 13,175 Unrealized losses (2,906 ) — — — (2,906 ) (Gains) losses reclassified into earnings — (543 ) — 381 (162 ) Other comprehensive income (loss) (2,906 ) (543 ) — 381 (3,068 ) Ending balance $ 9,110 $ 3,159 $ — $ (2,162 ) $ 10,107</t>
  </si>
  <si>
    <t>Guarantees - (Tables)</t>
  </si>
  <si>
    <t>Summary of total guarantees by type of guarantee and member class</t>
  </si>
  <si>
    <t>The following table summarizes total guarantees, by type of guarantee and by member class, as of February 28, 2019 and May 31, 2018 . (Dollars in thousands) February 28, 2019 May 31, 2018 Total by type: Long-term tax-exempt bonds (1) $ 313,205 $ 316,985 Letters of credit (2) 327,314 343,970 Other guarantees 145,512 144,206 Total $ 786,031 $ 805,161 Total by member class: CFC: Distribution $ 209,648 $ 201,993 Power supply 556,472 587,837 Statewide and associate 3,352 3,326 CFC total 769,472 793,156 NCSC 14,493 10,431 RTFC 2,066 1,574 Total $ 786,031 $ 805,161 ____________________________ (1) Represents the outstanding principal amount of long-term fixed-rate and variable-rate guaranteed bonds. (2) Reflects our maximum potential exposure for letters of credit.</t>
  </si>
  <si>
    <t>Fair Value Measurement - (Tables)</t>
  </si>
  <si>
    <t>Fair Value, by Balance Sheet Grouping</t>
  </si>
  <si>
    <t>The tables also display the classification within the fair value hierarchy of the valuation technique used in estimating fair value. February 28, 2019 Fair Value Measurement Level (Dollars in thousands) Carrying Value Fair Value Level 1 Level 2 Level 3 Assets: Cash and cash equivalents $ 223,358 $ 223,358 $ 223,358 $ — $ — Restricted cash 7,270 7,270 7,270 — — Equity securities 89,132 89,132 89,132 — — Debt securities held-to-maturity 561,400 559,675 — 559,675 — Deferred compensation investments 4,998 4,998 4,998 — — Loans to members, net 26,000,593 24,880,315 — — 24,880,315 Accrued interest receivable 130,670 130,670 — 130,670 — Debt service reserve funds 17,151 17,151 17,151 — — Derivative assets 185,449 185,449 — 185,449 — Liabilities: Short-term borrowings $ 3,651,941 $ 3,652,416 $ — $ 3,552,416 $ 100,000 Long-term debt 19,564,933 19,901,773 — 11,448,208 8,453,565 Accrued interest payable 190,511 190,511 — 190,511 — Guarantee liability 9,226 8,794 — — 8,794 Derivative liabilities 243,365 243,365 — 243,365 — Subordinated deferrable debt 742,516 731,380 — 731,380 — Members’ subordinated certificates 1,357,419 1,357,419 — — 1,357,419 May 31, 2018 Fair Value Measurement Level (Dollars in thousands) Carrying Value Fair Value Level 1 Level 2 Level 3 Assets: Cash and cash equivalents $ 230,999 $ 230,999 $ 230,999 $ — $ — Restricted cash 7,825 7,825 7,825 — — Time deposits 100,000 100,000 — 100,000 — Equity securities 89,332 89,332 89,332 — — Debt securities held to maturity 520,519 516,546 — 516,546 — Deferred compensation investments 5,194 5,194 5,194 — — Loans to members, net 25,159,807 24,167,886 — — 24,167,886 Accrued interest receivable 127,442 127,442 — 127,442 — Debt service reserve funds 17,151 17,151 17,151 — — Derivative assets 244,526 244,526 — 244,526 — Liabilities: Short-term borrowings $ 3,795,910 $ 3,795,799 $ — $ 3,695,799 $ 100,000 Long-term debt 18,714,960 18,909,276 — 11,373,216 7,536,060 Accrued interest payable 149,284 149,284 — 149,284 — Guarantee liability 10,589 10,454 — — 10,454 Derivative liabilities 275,932 275,932 — 275,932 — Subordinated deferrable debt 742,410 766,088 — 766,088 — Members’ subordinated certificates 1,379,982 1,380,004 — — 1,380,004</t>
  </si>
  <si>
    <t>Schedule of the entity's assets and liabilities that are measured at fair value on a recurring basis</t>
  </si>
  <si>
    <t>The following table presents the carrying value and fair value of financial instruments reported in our condensed consolidated financial statements at fair value on a recurring basis as of February 28, 2019 and May 31, 2018 , and the classification of the valuation technique within the fair value hierarchy. February 28, 2019 May 31, 2018 (Dollars in thousands) Level 1 Level 2 Total Level 1 Level 2 Total Equity securities $ 89,132 $ — $ 89,132 $ 89,332 $ — $ 89,332 Deferred compensation investments 4,998 — 4,998 5,194 — 5,194 Derivative assets — 185,449 185,449 — 244,526 244,526 Derivative liabilities — 243,365 243,365 — 275,932 275,932</t>
  </si>
  <si>
    <t>Business Segments - (Tables)</t>
  </si>
  <si>
    <t>Schedule of segment presentation for the consolidated statements of operations and consolidated balance sheets</t>
  </si>
  <si>
    <t>The following tables display segment results for the three and nine months ended February 28, 2019 and 2018 , and assets attributable to each segment as of February 28, 2019 and February 28, 2018 . Three Months Ended February 28, 2019 (Dollars in thousands) CFC Other Elimination Consolidated Total Statement of operations: Interest income $ 283,372 $ 12,951 $ (10,757 ) $ 285,566 Interest expense (207,153 ) (10,939 ) 10,757 (207,335 ) Net interest income 76,219 2,012 — 78,231 Provision for loan losses (182 ) — — (182 ) Net interest income after provision for loan losses 76,037 2,012 — 78,049 Non-interest income: Fee and other income 4,943 632 (1,861 ) 3,714 Derivative losses: Derivative cash settlements (9,559 ) (240 ) — (9,799 ) Derivative forward value losses (121,574 ) (801 ) — (122,375 ) Derivative losses (131,133 ) (1,041 ) — (132,174 ) Total non-interest income (126,190 ) (409 ) (1,861 ) (128,460 ) Non-interest expense: General and administrative expenses (22,568 ) (2,023 ) 1,593 (22,998 ) Other non-interest expense 1,789 (268 ) 268 1,789 Total non-interest expense (20,779 ) (2,291 ) 1,861 (21,209 ) Loss before income taxes (70,932 ) (688 ) — (71,620 ) Income tax benefit — 149 — 149 Net loss $ (70,932 ) $ (539 ) $ — $ (71,471 ) Three Months Ended February 28, 2018 (Dollars in thousands) CFC Other Elimination Consolidated Total Statement of operations: Interest income $ 268,753 $ 12,921 $ (10,206 ) $ 271,468 Interest expense (197,844 ) (10,433 ) 10,206 (198,071 ) Net interest income 70,909 2,488 — 73,397 Provision for loan losses (1,105 ) — — (1,105 ) Net interest income after provision for loan losses 69,804 2,488 — 72,292 Non-interest income: Fee and other income 3,882 300 (247 ) 3,935 Derivative gains (losses): Derivative cash settlements (18,317 ) (607 ) — (18,924 ) Derivative forward value gains 184,967 2,005 — 186,972 Derivative gains 166,650 1,398 — 168,048 Total non-interest income 170,532 1,698 (247 ) 171,983 Non-interest expense: General and administrative expenses (20,519 ) (1,693 ) — (22,212 ) Other non-interest expense (402 ) (247 ) 247 (402 ) Total non-interest expense (20,921 ) (1,940 ) 247 (22,614 ) Income before income taxes 219,415 2,246 — 221,661 Income tax expense — (632 ) — (632 ) Net income $ 219,415 $ 1,614 $ — $ 221,029 Nine Months Ended February 28, 2019 (Dollars in thousands) CFC Other Elimination Consolidated Total Statement of operations: Interest income $ 838,648 $ 38,880 $ (32,218 ) $ 845,310 Interest expense (621,188 ) (32,762 ) 32,218 (621,732 ) Net interest income 217,460 6,118 — 223,578 Benefit for loan losses 1,715 — — 1,715 Net interest income after benefit for loan losses 219,175 6,118 — 225,293 Non-interest income: Fee and other income 15,039 1,686 (5,505 ) 11,220 Derivative gains (losses): Derivative cash settlements (33,667 ) (766 ) — (34,433 ) Derivative forward value gains (losses) (27,312 ) 97 — (27,215 ) Derivative losses (60,979 ) (669 ) — (61,648 ) Total non-interest income (45,940 ) 1,017 (5,505 ) (50,428 ) Non-interest expense: General and administrative expenses (68,537 ) (6,316 ) 4,780 (70,073 ) Losses on early extinguishment of debt (7,100 ) — — (7,100 ) Other non-interest expense (1,305 ) (725 ) 725 (1,305 ) Total non-interest expense (76,942 ) (7,041 ) 5,505 (78,478 ) Income before income taxes 96,293 94 — 96,387 Income tax expense — (154 ) — (154 ) Net income (loss) $ 96,293 $ (60 ) $ — $ 96,233 February 28, 2019 CFC Other Elimination Consolidated Total Assets: Total loans outstanding $ 25,975,580 $ 1,125,301 $ (1,094,446 ) $ 26,006,435 Deferred loan origination costs 11,244 — — 11,244 Loans to members 25,986,824 1,125,301 (1,094,446 ) 26,017,679 Less: Allowance for loan losses (17,086 ) — — (17,086 ) Loans to members, net 25,969,738 1,125,301 (1,094,446 ) 26,000,593 Other assets 1,398,270 103,783 (92,585 ) 1,409,468 Total assets $ 27,368,008 $ 1,229,084 $ (1,187,031 ) $ 27,410,061 Nine Months Ended February 28, 2018 (Dollars in thousands) CFC Other Elimination Consolidated Total Statement of operations: Interest income $ 795,344 $ 36,127 $ (28,265 ) $ 803,206 Interest expense (585,292 ) (28,945 ) 28,265 (585,972 ) Net interest income 210,052 7,182 — 217,234 Provision for loan losses (503 ) — — (503 ) Net interest income after provision for loan losses 209,549 7,182 — 216,731 Non-interest income: Fee and other income 13,260 1,001 (839 ) 13,422 Derivative gains (losses): Derivative cash settlements (56,871 ) (1,910 ) — (58,781 ) Derivative forward value gains 302,308 3,916 — 306,224 Derivative gains 245,437 2,006 — 247,443 Results of operations of foreclosed assets (34 ) — — (34 ) Total non-interest income 258,663 3,007 (839 ) 260,831 Non-interest expense: General and administrative expenses (60,549 ) (5,213 ) — (65,762 ) Other non-interest expense (1,542 ) (839 ) 839 (1,542 ) Total non-interest expense (62,091 ) (6,052 ) 839 (67,304 ) Income before income taxes 406,121 4,137 — 410,258 Income tax expense — (1,491 ) — (1,491 ) Net income $ 406,121 $ 2,646 $ — $ 408,767 February 28, 2018 CFC Other Elimination Consolidated Total Assets: Total loans outstanding $ 25,296,907 $ 1,164,279 $ (1,129,351 ) $ 25,331,835 Deferred loan origination costs 11,087 — — 11,087 Loans to members 25,307,994 1,164,279 (1,129,351 ) 25,342,922 Less: Allowance for loan losses (37,879 ) — — (37,879 ) Loans to members, net 25,270,115 1,164,279 (1,129,351 ) 25,305,043 Other assets 1,159,806 105,728 (94,170 ) 1,171,364 Total assets $ 26,429,921 $ 1,270,007 $ (1,223,521 ) $ 26,476,407</t>
  </si>
  <si>
    <t>Summary of Significant Accounting Policies - Interest Income (Details) - USD ($) $ in Thousands</t>
  </si>
  <si>
    <t>Accounts, Notes, Loans and Financing Receivable [Line Items]</t>
  </si>
  <si>
    <t>Investment Income, Interest</t>
  </si>
  <si>
    <t>Long Term Fixed Rate Loans</t>
  </si>
  <si>
    <t>Long-term variable-rate loans</t>
  </si>
  <si>
    <t>Line of credit loans</t>
  </si>
  <si>
    <t>Restructured loans</t>
  </si>
  <si>
    <t>Other Income</t>
  </si>
  <si>
    <t>[3]</t>
  </si>
  <si>
    <t>Loans Receivable</t>
  </si>
  <si>
    <t>Includes loan conversion fees, which are generally deferred and recognized as interest income using the effective interest method.</t>
  </si>
  <si>
    <t>Troubled debt restructured (“TDR”) loans.</t>
  </si>
  <si>
    <t>Consists of late payment fees, commitment fees and net amortization of deferred loan fees and loan origination costs.</t>
  </si>
  <si>
    <t>Summary of Significant Accounting Policies - Interest Expense (Details) - USD ($) $ in Thousands</t>
  </si>
  <si>
    <t>Interest expense on debt:</t>
  </si>
  <si>
    <t>Total interest expense</t>
  </si>
  <si>
    <t>Interest expense on debt</t>
  </si>
  <si>
    <t>Medium-term notes</t>
  </si>
  <si>
    <t>Collateral trust bonds</t>
  </si>
  <si>
    <t>Guaranteed Underwriter Program notes payable</t>
  </si>
  <si>
    <t>Farmer Mac notes payable</t>
  </si>
  <si>
    <t>Other notes payable</t>
  </si>
  <si>
    <t>Subordinated certificates</t>
  </si>
  <si>
    <t>Summary of Significant Accounting Policies - Additional Information (Details) - USD ($) $ in Thousands</t>
  </si>
  <si>
    <t>Summary of Significant Accounting Policies [Line Items]</t>
  </si>
  <si>
    <t>Restricted Cash and Cash Equivalents</t>
  </si>
  <si>
    <t>Deferred Loan Conversion Fees</t>
  </si>
  <si>
    <t>Land Available-for-sale</t>
  </si>
  <si>
    <t>Variable Interest Entities - Consolidated Assets and Liabilities of VIEs included in CFCs Condensed Consolidated Financial Statements (Details) - USD ($) $ in Thousands</t>
  </si>
  <si>
    <t>Variable Interest Entity [Line Items]</t>
  </si>
  <si>
    <t>Variable Interest Entity, Primary Beneficiary, Aggregated Disclosure</t>
  </si>
  <si>
    <t>Variable Interest Entities - Information on CFCs Credit Commitments to NCSC and RTFC (Details) - USD ($) $ in Thousands</t>
  </si>
  <si>
    <t>CFC third-party guarantees</t>
  </si>
  <si>
    <t>Variable Interest Entity, Primary Beneficiary</t>
  </si>
  <si>
    <t>CFC credit commitments</t>
  </si>
  <si>
    <t>Borrowings payable to CFC</t>
  </si>
  <si>
    <t>Other credit enhancements</t>
  </si>
  <si>
    <t>Total credit enhancements</t>
  </si>
  <si>
    <t>CFC available credit commitments</t>
  </si>
  <si>
    <t>Borrowings payable to CFC are eliminated in consolidation.</t>
  </si>
  <si>
    <t>Excludes interest due on these instruments.</t>
  </si>
  <si>
    <t>Variable Interest Entities - Additional Information (Details) $ in Millions</t>
  </si>
  <si>
    <t>Feb. 28, 2019USD ($)</t>
  </si>
  <si>
    <t>Maximum Potential Exposure Credit Enhancements</t>
  </si>
  <si>
    <t>Investment Securities - Amortized cost and Fair Value of Equity Securities and Corresponding Gross Unrealized Gains and Losses (Details) - USD ($) $ in Thousands</t>
  </si>
  <si>
    <t>Debt and Equity Securities [Line Items]</t>
  </si>
  <si>
    <t>Preferred Stock</t>
  </si>
  <si>
    <t>Common Stock</t>
  </si>
  <si>
    <t>Investment Securities - Debt Securities and Corresponding Gross Unrealized Gains and Losses (Details) - USD ($) $ in Thousands</t>
  </si>
  <si>
    <t>Debt Securities, Held-to-maturity, Fair Value to Amortized Cost [Abstract]</t>
  </si>
  <si>
    <t>Gross Unrealized Gains</t>
  </si>
  <si>
    <t>Gross Unrealized Losses</t>
  </si>
  <si>
    <t>Debt Securities, Held-to-maturity, Fair Value</t>
  </si>
  <si>
    <t>Certificates of deposit</t>
  </si>
  <si>
    <t>Commercial paper</t>
  </si>
  <si>
    <t>U.S. agency debt securities</t>
  </si>
  <si>
    <t>Corporate debt securities</t>
  </si>
  <si>
    <t>Agency</t>
  </si>
  <si>
    <t>Non-agency</t>
  </si>
  <si>
    <t>Total commercial MBS</t>
  </si>
  <si>
    <t>U.S. state and municipality debt securities</t>
  </si>
  <si>
    <t>Foreign government debt securities</t>
  </si>
  <si>
    <t>Other ABS</t>
  </si>
  <si>
    <t>Investment Securities - Fair Value and Gross Unrealized Losses for Investments in a Gross Loss Position (Details) - USD ($) $ in Thousands</t>
  </si>
  <si>
    <t>Debt Securities, Held-to-maturity, Continuous Unrealized Loss Position [Abstract]</t>
  </si>
  <si>
    <t>Less than 12 months, Fair value, held-to-maturity</t>
  </si>
  <si>
    <t>Less than 12 months, Gross unrealized losses, held-to-maturity</t>
  </si>
  <si>
    <t>Debt Securities, Held-to-maturity, Continuous Unrealized Loss Position, 12 Months or Longer, Fair Value</t>
  </si>
  <si>
    <t>Debt Securities, Held-to-maturity, Continuous Unrealized Loss Position, 12 Months or Longer, Accumulated Loss</t>
  </si>
  <si>
    <t>Total Fair Value</t>
  </si>
  <si>
    <t>Consists primarily of securities backed by auto lease loans, equipment-backed loans, auto loans and credit card loans.</t>
  </si>
  <si>
    <t>Investment Securities - Remaining Contractual Maturity Based on Amortized Cost and Fair Value of HTM by Type (Details) - USD ($) $ in Thousands</t>
  </si>
  <si>
    <t>Debt Securities, Held-to-maturity, Maturity, Allocated and Single Maturity Date, Amortized Cost, Rolling Maturity [Abstract]</t>
  </si>
  <si>
    <t>Due in 1 Year or Less</t>
  </si>
  <si>
    <t>Due 1 Year through 5 Years</t>
  </si>
  <si>
    <t>Due 5 Years through 10 Years</t>
  </si>
  <si>
    <t>Due 10 Years</t>
  </si>
  <si>
    <t>Debt Securities, Held-to-maturity, Maturity, Fair Value, Rolling Maturity [Abstract]</t>
  </si>
  <si>
    <t>1.75%</t>
  </si>
  <si>
    <t>1.81%</t>
  </si>
  <si>
    <t>3.09%</t>
  </si>
  <si>
    <t>2.84%</t>
  </si>
  <si>
    <t>3.39%</t>
  </si>
  <si>
    <t>3.60%</t>
  </si>
  <si>
    <t>3.31%</t>
  </si>
  <si>
    <t>2.74%</t>
  </si>
  <si>
    <t>Held To Maturity Securities Expected Debt Maturities Weighted Average Yield</t>
  </si>
  <si>
    <t>2.99%</t>
  </si>
  <si>
    <t>2.91%</t>
  </si>
  <si>
    <t>Investment Securities - Additional Information (Details) - USD ($)</t>
  </si>
  <si>
    <t>Equity Securities Unrealized Loss</t>
  </si>
  <si>
    <t>Other Comprehensive Income (Loss), Securities, Available-for-Sale, Unrealized Holding Gain (Loss) Arising During Period, after Tax</t>
  </si>
  <si>
    <t>Investment Securities in Unrealized Loss Positions, Number of Positions</t>
  </si>
  <si>
    <t>Average Contractual Maturity of Held-to-maturity Securities</t>
  </si>
  <si>
    <t>3 years</t>
  </si>
  <si>
    <t>Gain (Loss) on Sale of Debt Investments</t>
  </si>
  <si>
    <t>Maximum</t>
  </si>
  <si>
    <t>Loans - Outstanding Principal Balance and Unadvanced Commitments (Details) - USD ($) $ in Thousands</t>
  </si>
  <si>
    <t>Total recorded investment in loans</t>
  </si>
  <si>
    <t>Unamortized Loan Commitment and Origination Fees and Unamortized Discounts or Premiums</t>
  </si>
  <si>
    <t>Unadvanced commitments</t>
  </si>
  <si>
    <t>CFC</t>
  </si>
  <si>
    <t>CFC | Unadvanced commitments</t>
  </si>
  <si>
    <t>CFC | Distribution</t>
  </si>
  <si>
    <t>CFC | Distribution | Unadvanced commitments</t>
  </si>
  <si>
    <t>CFC | Power supply</t>
  </si>
  <si>
    <t>CFC | Power supply | Unadvanced commitments</t>
  </si>
  <si>
    <t>CFC | Statewide and associate</t>
  </si>
  <si>
    <t>CFC | Statewide and associate | Unadvanced commitments</t>
  </si>
  <si>
    <t>NCSC</t>
  </si>
  <si>
    <t>NCSC | Unadvanced commitments</t>
  </si>
  <si>
    <t>RTFC</t>
  </si>
  <si>
    <t>RTFC | Unadvanced commitments</t>
  </si>
  <si>
    <t>Long-term variable-rate loans | Unadvanced commitments</t>
  </si>
  <si>
    <t>Long Term Loans</t>
  </si>
  <si>
    <t>Long Term Loans | Unadvanced commitments</t>
  </si>
  <si>
    <t>Line of credit loans | Unadvanced commitments</t>
  </si>
  <si>
    <t>The interest rate on unadvanced loan commitments is not set until an advance is made; therefore, all long-term unadvanced loan commitments are reported as variable-rate. However, the borrower may select either a fixed or a variable rate when an advance on a commitment is made.</t>
  </si>
  <si>
    <t>Loans - Available Balance Under Unadvanced Commitments and Maturity (Details) - Unadvanced commitments - USD ($) $ in Thousands</t>
  </si>
  <si>
    <t>Available Balance</t>
  </si>
  <si>
    <t>2020</t>
  </si>
  <si>
    <t>2021</t>
  </si>
  <si>
    <t>2022</t>
  </si>
  <si>
    <t>2023</t>
  </si>
  <si>
    <t>Thereafter</t>
  </si>
  <si>
    <t>Loans - Unconditional Committed Lines of Credit and Maturity (Details) - USD ($) $ in Thousands</t>
  </si>
  <si>
    <t>Notional maturities of committed lines of credit</t>
  </si>
  <si>
    <t>Unadvanced commitments not subject to material adverse change clauses</t>
  </si>
  <si>
    <t>Loans - Outstanding Pledged as Collateral (Details) - USD ($) $ in Thousands</t>
  </si>
  <si>
    <t>Pledging of Loans and Loans on Deposit</t>
  </si>
  <si>
    <t>Collateral trust bonds 2007 indenture</t>
  </si>
  <si>
    <t>Loans outstanding and pledged as collateral</t>
  </si>
  <si>
    <t>Secured Debt</t>
  </si>
  <si>
    <t>Collateral trust bonds 1994 indenture</t>
  </si>
  <si>
    <t>Notes payable | Federal Agricultural Mortgage Corporation</t>
  </si>
  <si>
    <t>Clean Renewable Energy Bonds Series 2009A</t>
  </si>
  <si>
    <t>Assets Pledged as Collateral</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Loans Guaranteed by Rural Utilities Service | Collateral trust bonds 2007 indenture</t>
  </si>
  <si>
    <t>Mortgage notes receivable on deposit | Distribution and power supply system mortgage notes | Federal Financing Bank</t>
  </si>
  <si>
    <t>Loans - Internal Risk Rating (Details) - USD ($) $ in Thousands</t>
  </si>
  <si>
    <t>Credit Quality</t>
  </si>
  <si>
    <t>Pass</t>
  </si>
  <si>
    <t>Pass | CFC</t>
  </si>
  <si>
    <t>Pass | CFC | Distribution</t>
  </si>
  <si>
    <t>Pass | CFC | Power supply</t>
  </si>
  <si>
    <t>Pass | CFC | Statewide and associate</t>
  </si>
  <si>
    <t>Pass | NCSC</t>
  </si>
  <si>
    <t>Pass | RTFC</t>
  </si>
  <si>
    <t>Special Mention</t>
  </si>
  <si>
    <t>Special Mention | CFC</t>
  </si>
  <si>
    <t>Special Mention | CFC | Distribution</t>
  </si>
  <si>
    <t>Special Mention | CFC | Statewide and associate</t>
  </si>
  <si>
    <t>Special Mention | NCSC</t>
  </si>
  <si>
    <t>Special Mention | RTFC</t>
  </si>
  <si>
    <t>Substandard</t>
  </si>
  <si>
    <t>Substandard | CFC</t>
  </si>
  <si>
    <t>Substandard | CFC | Distribution</t>
  </si>
  <si>
    <t>Substandard | CFC | Power supply</t>
  </si>
  <si>
    <t>Substandard | RTFC</t>
  </si>
  <si>
    <t>Loans - Payment Status of Loans Outstanding (Details) - USD ($) $ in Thousands</t>
  </si>
  <si>
    <t>Payment Status of Loans</t>
  </si>
  <si>
    <t>Past due</t>
  </si>
  <si>
    <t>Non-accrual loans</t>
  </si>
  <si>
    <t>As a % of total loans</t>
  </si>
  <si>
    <t>Current (percent)</t>
  </si>
  <si>
    <t>100.00%</t>
  </si>
  <si>
    <t>30-89 days past due (percent)</t>
  </si>
  <si>
    <t>0.00%</t>
  </si>
  <si>
    <t>90 days or more past due (percent)</t>
  </si>
  <si>
    <t>Total past due (percent)</t>
  </si>
  <si>
    <t>Total financing receivables (percent)</t>
  </si>
  <si>
    <t>Non-accrual loans (percent)</t>
  </si>
  <si>
    <t>Financing Receivables, 1 to 29 Days Past Due [Member]</t>
  </si>
  <si>
    <t>Current</t>
  </si>
  <si>
    <t>Financing Receivables, 1 to 29 Days Past Due [Member] | CFC</t>
  </si>
  <si>
    <t>Financing Receivables, 1 to 29 Days Past Due [Member] | CFC | Distribution</t>
  </si>
  <si>
    <t>Financing Receivables, 1 to 29 Days Past Due [Member] | CFC | Power supply</t>
  </si>
  <si>
    <t>Financing Receivables, 1 to 29 Days Past Due [Member] | CFC | Statewide and associate</t>
  </si>
  <si>
    <t>Financing Receivables, 1 to 29 Days Past Due [Member] | NCSC</t>
  </si>
  <si>
    <t>Financing Receivables, 1 to 29 Days Past Due [Member] | RTFC</t>
  </si>
  <si>
    <t>Financing Receivables, 30 to 89 Days Past Due [Member]</t>
  </si>
  <si>
    <t>Financing Receivables, 30 to 89 Days Past Due [Member] | CFC</t>
  </si>
  <si>
    <t>Financing Receivables, 30 to 89 Days Past Due [Member] | CFC | Distribution</t>
  </si>
  <si>
    <t>Financing Receivables, 30 to 89 Days Past Due [Member] | CFC | Power supply</t>
  </si>
  <si>
    <t>Financing Receivables, 30 to 89 Days Past Due [Member] | NCSC</t>
  </si>
  <si>
    <t>Financing Receivables, 30 to 89 Days Past Due [Member] | RTFC</t>
  </si>
  <si>
    <t>Financing Receivables, Equal to Greater than 90 Days Past Due [Member]</t>
  </si>
  <si>
    <t>Financing Receivables, Equal to Greater than 90 Days Past Due [Member] | CFC</t>
  </si>
  <si>
    <t>Financing Receivables, Equal to Greater than 90 Days Past Due [Member] | CFC | Distribution</t>
  </si>
  <si>
    <t>Financing Receivables, Equal to Greater than 90 Days Past Due [Member] | CFC | Power supply</t>
  </si>
  <si>
    <t>Financing Receivables, Equal to Greater than 90 Days Past Due [Member] | NCSC</t>
  </si>
  <si>
    <t>All loans 90 days or more past due are on nonaccrual status.</t>
  </si>
  <si>
    <t>Loans - Troubled Debt Restructured Loans (Details) - USD ($) $ in Thousands</t>
  </si>
  <si>
    <t>Financing Receivable, Modifications [Line Items]</t>
  </si>
  <si>
    <t>Loans and Leases Receivable Commercial, Net of Deferred Income, Percentage</t>
  </si>
  <si>
    <t>Performing TDR loans</t>
  </si>
  <si>
    <t>Loans outstanding</t>
  </si>
  <si>
    <t>Performing TDR Loans As Percentage of Total Loans</t>
  </si>
  <si>
    <t>0.05%</t>
  </si>
  <si>
    <t>Total TDR loans</t>
  </si>
  <si>
    <t>CFC | Performing TDR loans</t>
  </si>
  <si>
    <t>0.03%</t>
  </si>
  <si>
    <t>RTFC | Performing TDR loans</t>
  </si>
  <si>
    <t>0.02%</t>
  </si>
  <si>
    <t>Loans Impaired Loans - Recorded Investment and Allowance (Details) - USD ($) $ in Thousands</t>
  </si>
  <si>
    <t>Impaired Financing Receivable, Related Allowance</t>
  </si>
  <si>
    <t>Impaired Financing Receivable, Recorded Investment</t>
  </si>
  <si>
    <t>Impaired Financing Receivable, with No Related Allowance, Recorded Investment</t>
  </si>
  <si>
    <t>Impaired Financing Receivable, with Related Allowance, Recorded Investment</t>
  </si>
  <si>
    <t>Impaired Loans - Average Recorded Investment and Interest Income (Details) - USD ($) $ in Thousands</t>
  </si>
  <si>
    <t>Average recorded investment</t>
  </si>
  <si>
    <t>Total impaired loans</t>
  </si>
  <si>
    <t>Interest income recognized</t>
  </si>
  <si>
    <t>Interest impaired loans</t>
  </si>
  <si>
    <t>Loans - Additional Information (Details)</t>
  </si>
  <si>
    <t>12 Months Ended</t>
  </si>
  <si>
    <t>Feb. 28, 2019USD ($)memberpower_supply_systemdistribution_systemborrowerassociate</t>
  </si>
  <si>
    <t>Feb. 28, 2018USD ($)</t>
  </si>
  <si>
    <t>May 31, 2018USD ($)power_supply_systemdistribution_systemborrowerassociate</t>
  </si>
  <si>
    <t>May 31, 2017</t>
  </si>
  <si>
    <t>Line of Credit Commitments as percentage of unadvanced loan commitment</t>
  </si>
  <si>
    <t>58.00%</t>
  </si>
  <si>
    <t>Long-term Loan commitments as percentage of unadvanced loan commitment</t>
  </si>
  <si>
    <t>42.00%</t>
  </si>
  <si>
    <t>Loans Receivable Cost of Loans Sold</t>
  </si>
  <si>
    <t>Number of States in which Entity Operates</t>
  </si>
  <si>
    <t>Number of Members in Consolidated Membership | member</t>
  </si>
  <si>
    <t>Number of Associates in Consolidated Membership | associate</t>
  </si>
  <si>
    <t>Number of Borrowers With TDR Loans</t>
  </si>
  <si>
    <t>Financing Receivable, Modifications, Subsequent Default, Recorded Investment</t>
  </si>
  <si>
    <t>Allowance for Doubtful Accounts Receivable, Write-offs</t>
  </si>
  <si>
    <t>Commitments to Extend Credit Subject to Material Adverse Change Clause</t>
  </si>
  <si>
    <t>Loans Guaranteed by Farmer Mac</t>
  </si>
  <si>
    <t>Loans Guaranteed by Rural Utilities Service</t>
  </si>
  <si>
    <t>Nonperforming TDR loans</t>
  </si>
  <si>
    <t>Loans and Leases Receivable, Impaired, Interest Lost on Nonaccrual Loans</t>
  </si>
  <si>
    <t>Financing Receivable, Modifications, Recorded Investment</t>
  </si>
  <si>
    <t>Performing line of credit for Troubled Debt Restructuring Borrower [Member]</t>
  </si>
  <si>
    <t>Nonperforming Financial Instruments</t>
  </si>
  <si>
    <t>Substandard | Unsecured Loans [Member]</t>
  </si>
  <si>
    <t>CFC | Substandard</t>
  </si>
  <si>
    <t>Credit Concentration Risk | Loans Receivable Commercial and Industrial [Member]</t>
  </si>
  <si>
    <t>Concentration Risk, Percentage</t>
  </si>
  <si>
    <t>2.00%</t>
  </si>
  <si>
    <t>Concentration Risk Number of Borrowers | borrower</t>
  </si>
  <si>
    <t>Customer Concentration Risk | Loans Receivable Commercial and Industrial [Member]</t>
  </si>
  <si>
    <t>22.00%</t>
  </si>
  <si>
    <t>23.00%</t>
  </si>
  <si>
    <t>Geographic Concentration Risk | Loans Receivable Commercial and Industrial [Member]</t>
  </si>
  <si>
    <t>15.00%</t>
  </si>
  <si>
    <t>Product Concentration Risk | Loans Receivable Commercial and Industrial [Member]</t>
  </si>
  <si>
    <t>99.00%</t>
  </si>
  <si>
    <t>Distribution | CFC</t>
  </si>
  <si>
    <t>Distribution | CFC | Unadvanced commitments</t>
  </si>
  <si>
    <t>Distribution | CFC | Substandard</t>
  </si>
  <si>
    <t>Distribution | Credit Concentration Risk | Loans Receivable Commercial and Industrial [Member]</t>
  </si>
  <si>
    <t>Concentration Risk Number of Borrowers | distribution_system</t>
  </si>
  <si>
    <t>Power supply | CFC</t>
  </si>
  <si>
    <t>Power supply | CFC | Unadvanced commitments</t>
  </si>
  <si>
    <t>Power supply | CFC | Substandard</t>
  </si>
  <si>
    <t>Power supply | Credit Concentration Risk | Loans Receivable Commercial and Industrial [Member]</t>
  </si>
  <si>
    <t>Concentration Risk Number of Borrowers | power_supply_system</t>
  </si>
  <si>
    <t>Associates | Credit Concentration Risk | Loans Receivable Commercial and Industrial [Member]</t>
  </si>
  <si>
    <t>Concentration Risk Number of Borrowers | associate</t>
  </si>
  <si>
    <t>Allowance for Loan Losses  - Rollforward (Details) - USD ($) $ in Thousands</t>
  </si>
  <si>
    <t>Nov. 30, 2018</t>
  </si>
  <si>
    <t>Nov. 30, 2017</t>
  </si>
  <si>
    <t>Total ending balance of the allowance</t>
  </si>
  <si>
    <t>Provision for Loan and Lease Losses</t>
  </si>
  <si>
    <t>Allowance for Loan Losses  - Recorded Investments (Details) - USD ($) $ in Thousands</t>
  </si>
  <si>
    <t>Ending balance of the allowance:</t>
  </si>
  <si>
    <t>Collectively evaluated loans</t>
  </si>
  <si>
    <t>Specific allowance</t>
  </si>
  <si>
    <t>Recorded investment in loans:</t>
  </si>
  <si>
    <t>Individually evaluated loans</t>
  </si>
  <si>
    <t>Loans and Leases Receivable, Net Amount</t>
  </si>
  <si>
    <t>Allowance for Loan Losses  - Additional Information (Details) - USD ($) $ in Millions</t>
  </si>
  <si>
    <t>Receivables [Abstract]</t>
  </si>
  <si>
    <t>Credit reserve for unadvanced loan commitments</t>
  </si>
  <si>
    <t>Short-Term Borrowings - Additional Information (Details) - USD ($)</t>
  </si>
  <si>
    <t>Short-term Debt [Line Items]</t>
  </si>
  <si>
    <t>Short Term Debt as Percentage of Debt Outstanding</t>
  </si>
  <si>
    <t>14.00%</t>
  </si>
  <si>
    <t>Revolving credit agreements</t>
  </si>
  <si>
    <t>Maximum borrowing capacity</t>
  </si>
  <si>
    <t>Letter of Credit Maximum Amount Available</t>
  </si>
  <si>
    <t>Three Year Agreement | Revolving credit agreements</t>
  </si>
  <si>
    <t>Line Of Credit Facility Terminated</t>
  </si>
  <si>
    <t>Five Year Agreement | Revolving credit agreements</t>
  </si>
  <si>
    <t>Short-Term Borrowings  - Outstanding (Details) - USD ($) $ in Thousands</t>
  </si>
  <si>
    <t>Commercial paper to dealers, net of discounts</t>
  </si>
  <si>
    <t>Commercial paper to members, at par</t>
  </si>
  <si>
    <t>Select notes to members</t>
  </si>
  <si>
    <t>Daily liquidity fund notes to members</t>
  </si>
  <si>
    <t>Medium-term notes sold to members</t>
  </si>
  <si>
    <t>Short-Term Borrowings - Commitments under Revolving Credit Agreements (Details) - Revolving credit agreements - USD ($) $ in Thousands</t>
  </si>
  <si>
    <t>Revolving Credit Agreements</t>
  </si>
  <si>
    <t>Letters of credit outstanding</t>
  </si>
  <si>
    <t>Total available</t>
  </si>
  <si>
    <t>Three Year Agreement</t>
  </si>
  <si>
    <t>Debt Instrument, Maturity Date</t>
  </si>
  <si>
    <t>Nov. 28,
		2021</t>
  </si>
  <si>
    <t>Nov. 20,
		2020</t>
  </si>
  <si>
    <t>Line of Credit Facility Commitment Fee Percentage (percent)</t>
  </si>
  <si>
    <t>0.075%</t>
  </si>
  <si>
    <t>Five Year Agreement</t>
  </si>
  <si>
    <t>Nov. 28,
		2023</t>
  </si>
  <si>
    <t>Nov. 20,
		2022</t>
  </si>
  <si>
    <t>0.10%</t>
  </si>
  <si>
    <t>Facility fee determined by CFC’s senior unsecured credit ratings based on the pricing schedules put in place at the inception of the related agreement.</t>
  </si>
  <si>
    <t>Long-Term Debt Outstanding (Details) - USD ($) $ in Thousands</t>
  </si>
  <si>
    <t>Medium-term notes sold through dealers</t>
  </si>
  <si>
    <t>Long-term Debt, Gross</t>
  </si>
  <si>
    <t>Unsecured Medium Term Notes</t>
  </si>
  <si>
    <t>Unamortized discount</t>
  </si>
  <si>
    <t>Debt issuance costs</t>
  </si>
  <si>
    <t>Other Unsecured Notes Payable</t>
  </si>
  <si>
    <t>Unsecured notes payable</t>
  </si>
  <si>
    <t>Unsecured Debt</t>
  </si>
  <si>
    <t>Other Secured Notes Payable</t>
  </si>
  <si>
    <t>Notes payable</t>
  </si>
  <si>
    <t>Long-Term Debt - Additional Information (Details) - USD ($) $ in Thousands</t>
  </si>
  <si>
    <t>Jul. 12, 2018</t>
  </si>
  <si>
    <t>Federal Agricultural Mortgage Corporation</t>
  </si>
  <si>
    <t>10.375% CTB</t>
  </si>
  <si>
    <t>Repayments of Secured Debt</t>
  </si>
  <si>
    <t>Debt Instrument, Interest Rate, Stated Percentage</t>
  </si>
  <si>
    <t>10.375%</t>
  </si>
  <si>
    <t>3.90% CTB</t>
  </si>
  <si>
    <t>3.90%</t>
  </si>
  <si>
    <t>Proceeds from Issuance of Debt</t>
  </si>
  <si>
    <t>4.40% CTB</t>
  </si>
  <si>
    <t>4.40%</t>
  </si>
  <si>
    <t>3.70% CTB</t>
  </si>
  <si>
    <t>3.70%</t>
  </si>
  <si>
    <t>4.30% CTB</t>
  </si>
  <si>
    <t>4.30%</t>
  </si>
  <si>
    <t>Additional Debt Instrument, Borrowing Capacity Issued, Amount</t>
  </si>
  <si>
    <t>Available under committed loan facilities</t>
  </si>
  <si>
    <t>Debt Instrument Fee Percentage</t>
  </si>
  <si>
    <t>0.30%</t>
  </si>
  <si>
    <t>Federal Agricultural Mortgage Corporation First Revolving Note Purchase Agreement | Federal Agricultural Mortgage Corporation</t>
  </si>
  <si>
    <t>Federal Agricultural Mortgage Corporation Second Revolving Note Purchase Agreement | Federal Agricultural Mortgage Corporation</t>
  </si>
  <si>
    <t>Subordinated Deferrable Debt Subordinated Deferrable Debt Outstanding (Details) - USD ($) $ in Thousands</t>
  </si>
  <si>
    <t>Subordinated Debt</t>
  </si>
  <si>
    <t>4.75 percent due 2043</t>
  </si>
  <si>
    <t>4.75%</t>
  </si>
  <si>
    <t>5.25 Percent Due 2046</t>
  </si>
  <si>
    <t>5.25%</t>
  </si>
  <si>
    <t>Derivative Notional Amounts and Weighted-Average Rate (Details) - USD ($) $ in Thousands</t>
  </si>
  <si>
    <t>Pay-fixed swaps</t>
  </si>
  <si>
    <t>Derivative [Line Items]</t>
  </si>
  <si>
    <t>Derivative, Notional Amount</t>
  </si>
  <si>
    <t>Derivative Weighted Average Interest Rate Paid Percentage</t>
  </si>
  <si>
    <t>2.83%</t>
  </si>
  <si>
    <t>Derivative Weighted Average Interest Rate Received Percentage</t>
  </si>
  <si>
    <t>2.75%</t>
  </si>
  <si>
    <t>2.30%</t>
  </si>
  <si>
    <t>Receive fixed swaps</t>
  </si>
  <si>
    <t>3.40%</t>
  </si>
  <si>
    <t>2.93%</t>
  </si>
  <si>
    <t>2.56%</t>
  </si>
  <si>
    <t>2.50%</t>
  </si>
  <si>
    <t>Interest Rate Swap</t>
  </si>
  <si>
    <t>3.01%</t>
  </si>
  <si>
    <t>2.86%</t>
  </si>
  <si>
    <t>2.69%</t>
  </si>
  <si>
    <t>2.37%</t>
  </si>
  <si>
    <t>Forward Contracts</t>
  </si>
  <si>
    <t>Not Designated as Hedging Instrument</t>
  </si>
  <si>
    <t>Derivatives - Balance Sheet Impact (Details) - USD ($) $ in Thousands</t>
  </si>
  <si>
    <t>Derivative Asset, Notional Amount</t>
  </si>
  <si>
    <t>Derivative Liability, Notional Amount</t>
  </si>
  <si>
    <t>Derivative Assets (Liabilities), at Fair Value, Net</t>
  </si>
  <si>
    <t>Treasury Lock</t>
  </si>
  <si>
    <t>Derivatives Offsetting (Details) - USD ($) $ in Thousand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Derivative Instruments and Hedging Activities Derivatives - Income Statement Impact (Details) - USD ($) $ in Thousands</t>
  </si>
  <si>
    <t>Gain (Loss) on Sale of Derivatives</t>
  </si>
  <si>
    <t>Unrealized Gain (Loss) on Derivatives</t>
  </si>
  <si>
    <t>Derivatives - Rating Triggers (Details) - Interest rate swaps $ in Thousands</t>
  </si>
  <si>
    <t>Assets Needed for Immediate Settlement, Aggregate Fair Value</t>
  </si>
  <si>
    <t>Assets Received for Immediate Settlement Aggregate Fair Value</t>
  </si>
  <si>
    <t>Net Asset Needed for Immediate Settlement Aggregate Fair Value</t>
  </si>
  <si>
    <t>Moody's, A3 Rating Standard Poor's A- rating</t>
  </si>
  <si>
    <t>Moodys Baa 1 Rating Standard Poor's BBB Plus Rating</t>
  </si>
  <si>
    <t>Moody's Baa 2 Rating Standard Poor's BBB Rating</t>
  </si>
  <si>
    <t>Moodys Baa3 Rating Standard Poor's BB Rating</t>
  </si>
  <si>
    <t>Rating trigger for CFC falls below A3/A-, while rating trigger for counterparty falls below Baa1/BBB+ by Moody’s or S&amp;amp;P, respectively.</t>
  </si>
  <si>
    <t>Rating trigger for CFC falls to or below Baa2/BBB, while rating trigger for counterparty falls to or below Ba2/BB+ by Moody’s or S&amp;amp;P, respectively.</t>
  </si>
  <si>
    <t>Derivative Instruments and Hedging Activities - Additional Information (Details) - USD ($) $ in Thousands</t>
  </si>
  <si>
    <t>Accumulated Other comprehensive income (loss) cumulative changes in net gain (loss)</t>
  </si>
  <si>
    <t>Gain on Cash Flow Hedge Ineffectiveness</t>
  </si>
  <si>
    <t>Interest Rate Contracts and Treasury Lock</t>
  </si>
  <si>
    <t>Interest Rate Swaps and Treasury Lock [Member]</t>
  </si>
  <si>
    <t>24.00%</t>
  </si>
  <si>
    <t>Derivative, Net Liability Position, Aggregate Fair Value</t>
  </si>
  <si>
    <t>Designated as Hedging Instrument | Treasury Lock</t>
  </si>
  <si>
    <t>Guaranteed Underwriter Program notes payable | Designated as Hedging Instrument</t>
  </si>
  <si>
    <t>Equity - Accumulated Other Comprehensive Income Rollforward (Details) - USD ($) $ in Thousands</t>
  </si>
  <si>
    <t>Stockholder's Equity [Line Items]</t>
  </si>
  <si>
    <t>Accumulated Other Comprehensive Income (Loss), Net of Tax</t>
  </si>
  <si>
    <t>Other Comprehensive Income Loss Reclassification Adjustment From AOCI Foreclosed Asset</t>
  </si>
  <si>
    <t>Other Comprehensive Income (Loss), Net of Tax, Portion Attributable to Parent</t>
  </si>
  <si>
    <t>Reclassification from Accumulated Other Comprehensive Income, Current Period, Net of Tax</t>
  </si>
  <si>
    <t>Accumulated Net Investment Gain (Loss) Attributable to Parent</t>
  </si>
  <si>
    <t>AOCI, Derivative Qualifying as Hedge, Excluded Component, Parent [Member]</t>
  </si>
  <si>
    <t>Other Comprehensive Income (Loss), Reclassification Adjustment from AOCI on Derivatives, before Tax</t>
  </si>
  <si>
    <t>Accumulated Gain (Loss), Net, Cash Flow Hedge, Parent</t>
  </si>
  <si>
    <t>Other Comprehensive Income (Loss), Cash Flow Hedge, Gain (Loss), Reclassification, before Tax</t>
  </si>
  <si>
    <t>Accumulated Defined Benefit Plans Adjustment, Net Transition Attributable to Parent</t>
  </si>
  <si>
    <t>Other Comprehensive (Income) Loss, Defined Benefit Plan, after Reclassification Adjustment, after Tax</t>
  </si>
  <si>
    <t>Retained Earnings, Unappropriated</t>
  </si>
  <si>
    <t>Accumulated Net Gain (Loss) from Cash Flow Hedges Attributable to Parent [Member]</t>
  </si>
  <si>
    <t>Accumulated Unrealized Losses on Foreclosed Assets [Member]</t>
  </si>
  <si>
    <t>Equity - Additional Information (Details) - USD ($) $ in Thousands</t>
  </si>
  <si>
    <t>Stockholders' Equity, Period Increase (Decrease)</t>
  </si>
  <si>
    <t>Stockholders' Equity, Including Portion Attributable to Noncontrolling Interest</t>
  </si>
  <si>
    <t>Patronage Refunds</t>
  </si>
  <si>
    <t>Fiscal Period Duration</t>
  </si>
  <si>
    <t>40 years</t>
  </si>
  <si>
    <t>Expected Reclassification from Accumulated Other Comprehensive Income over Next Twelve Months Net of Tax</t>
  </si>
  <si>
    <t>Patronage Capital Retired</t>
  </si>
  <si>
    <t>39 years</t>
  </si>
  <si>
    <t>CFC | Patronage Capital Allocated</t>
  </si>
  <si>
    <t>Retained Patronage Allocations</t>
  </si>
  <si>
    <t>Patronage Refunds Percentage of Allocation of Net Earnings</t>
  </si>
  <si>
    <t>50.00%</t>
  </si>
  <si>
    <t>CFC | Cooperative educational fund</t>
  </si>
  <si>
    <t>CFC | Members’ Capital Reserve</t>
  </si>
  <si>
    <t>Guarantees Outstanding (Details) - USD ($) $ in Thousands</t>
  </si>
  <si>
    <t>Guarantor obligations</t>
  </si>
  <si>
    <t>Long-term tax-exempt bonds</t>
  </si>
  <si>
    <t>Letters of credit</t>
  </si>
  <si>
    <t>Other guarantees</t>
  </si>
  <si>
    <t>Represents the outstanding principal amount of long-term fixed-rate and variable-rate guaranteed bonds.</t>
  </si>
  <si>
    <t>Reflects our maximum potential exposure for letters of credit.</t>
  </si>
  <si>
    <t>Guarantees - Additional Information (Details) - USD ($) $ in Thousands</t>
  </si>
  <si>
    <t>Guarantee Obligations Unsecured</t>
  </si>
  <si>
    <t>Guarantee Obligations Unsecured Commitment as Percentage of Total Commitment</t>
  </si>
  <si>
    <t>41.00%</t>
  </si>
  <si>
    <t>43.00%</t>
  </si>
  <si>
    <t>Guarantee Liability Recorded</t>
  </si>
  <si>
    <t>Guaranty Liabilities Contingent</t>
  </si>
  <si>
    <t>Guaranty Liabilities</t>
  </si>
  <si>
    <t>Guarantee Obligations Liquidity Provided to Member Carrying Value</t>
  </si>
  <si>
    <t>Financial Guarantee | Long-term fixed-rate bonds</t>
  </si>
  <si>
    <t>Financial Guarantee | Long Term Fixed Rate Loans</t>
  </si>
  <si>
    <t>Guarantor Obligations, Maximum Exposure, Undiscounted</t>
  </si>
  <si>
    <t>Financial Guarantee | Long-term variable-rate loans</t>
  </si>
  <si>
    <t>Guarantee Obligations Secured</t>
  </si>
  <si>
    <t>Master Letter of Credit | Master Letter of Credit</t>
  </si>
  <si>
    <t>Letter of Credit Facility Maximum Additional Amount Potentially Required to be Issued</t>
  </si>
  <si>
    <t>Fair Value Measurement Fair Value of Financial Instruments (Details) - USD ($) $ in Thousands</t>
  </si>
  <si>
    <t>Fair Value, Assets and Liabilities Measured on Recurring and Nonrecurring Basis [Line Items]</t>
  </si>
  <si>
    <t>Cash and Cash Equivalents, Fair Value Disclosure</t>
  </si>
  <si>
    <t>Debt Securities, Held-to-maturity</t>
  </si>
  <si>
    <t>Deferred Compensation Plan Assets</t>
  </si>
  <si>
    <t>Loans and Leases Receivable Commercial, Net of Allowance</t>
  </si>
  <si>
    <t>Loans Receivable, Fair Value Disclosure</t>
  </si>
  <si>
    <t>Debt service reserve restricted funds</t>
  </si>
  <si>
    <t>Short-term Debt, Fair Value</t>
  </si>
  <si>
    <t>Long-term Debt, Fair Value</t>
  </si>
  <si>
    <t>Guaranty Liabilities Contingent and Noncontingent</t>
  </si>
  <si>
    <t>Guarantees, Fair Value Disclosure</t>
  </si>
  <si>
    <t>Subordinated Debt Obligations, Fair Value Disclosure</t>
  </si>
  <si>
    <t>Members Subordinated Certificates</t>
  </si>
  <si>
    <t>Members Subordinated Certificates, At Fair Value</t>
  </si>
  <si>
    <t>Level 1</t>
  </si>
  <si>
    <t>Level 2</t>
  </si>
  <si>
    <t>Level 3</t>
  </si>
  <si>
    <t>Fair Value Measurement - Recurring Fair Value Measurements (Details) - USD ($) $ in Thousands</t>
  </si>
  <si>
    <t>Recurring basis</t>
  </si>
  <si>
    <t>Recurring basis | Level 1</t>
  </si>
  <si>
    <t>Recurring basis | Level 2</t>
  </si>
  <si>
    <t>Fair Value Measurement - Additional Information (Details) - USD ($)</t>
  </si>
  <si>
    <t>Fair Value Assets on a Nonrecurring Basis</t>
  </si>
  <si>
    <t>Fair Value Liabilities on a Nonrecurring Basis</t>
  </si>
  <si>
    <t>Business Segments - Segment Results and Total Assets (Details) - USD ($) $ in Thousands</t>
  </si>
  <si>
    <t>Statement of operations:</t>
  </si>
  <si>
    <t>Provision for loan losses</t>
  </si>
  <si>
    <t>General and administrative expenses</t>
  </si>
  <si>
    <t>Loans Receivable, Gross, Commercial and Industrial</t>
  </si>
  <si>
    <t>Elimin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55"/>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0</v>
      </c>
    </row>
    <row r="12" spans="1:2">
      <c r="A12" s="4" t="s">
        <v>18</v>
      </c>
      <c r="B12" s="4" t="s">
        <v>19</v>
      </c>
    </row>
    <row r="13" spans="1:2">
      <c r="A13" s="4" t="s">
        <v>20</v>
      </c>
      <c r="B13" s="4" t="s">
        <v>21</v>
      </c>
    </row>
    <row r="14" spans="1:2">
      <c r="A14" s="4" t="s">
        <v>22</v>
      </c>
      <c r="B14" s="4" t="s">
        <v>12</v>
      </c>
    </row>
    <row r="15" spans="1:2">
      <c r="A15" s="4" t="s">
        <v>23</v>
      </c>
      <c r="B1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6</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6</v>
      </c>
    </row>
    <row r="3" spans="1:2">
      <c r="A3" s="3" t="s">
        <v>181</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6</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6</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6</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6</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6</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6</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6</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6</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6</v>
      </c>
      <c r="D2" s="2" t="s">
        <v>27</v>
      </c>
      <c r="E2" s="2" t="s">
        <v>26</v>
      </c>
      <c r="F2" s="2" t="s">
        <v>27</v>
      </c>
    </row>
    <row r="3" spans="1:6">
      <c r="A3" s="3" t="s">
        <v>28</v>
      </c>
    </row>
    <row r="4" spans="1:6">
      <c r="A4" s="4" t="s">
        <v>29</v>
      </c>
      <c r="C4" s="6" t="n">
        <v>285566</v>
      </c>
      <c r="D4" s="6" t="n">
        <v>271468</v>
      </c>
      <c r="E4" s="6" t="n">
        <v>845310</v>
      </c>
      <c r="F4" s="6" t="n">
        <v>803206</v>
      </c>
    </row>
    <row r="5" spans="1:6">
      <c r="A5" s="4" t="s">
        <v>30</v>
      </c>
      <c r="B5" s="4" t="s">
        <v>31</v>
      </c>
      <c r="C5" s="5" t="n">
        <v>-207335</v>
      </c>
      <c r="D5" s="5" t="n">
        <v>-198071</v>
      </c>
      <c r="E5" s="5" t="n">
        <v>-621732</v>
      </c>
      <c r="F5" s="5" t="n">
        <v>-585972</v>
      </c>
    </row>
    <row r="6" spans="1:6">
      <c r="A6" s="4" t="s">
        <v>32</v>
      </c>
      <c r="C6" s="5" t="n">
        <v>78231</v>
      </c>
      <c r="D6" s="5" t="n">
        <v>73397</v>
      </c>
      <c r="E6" s="5" t="n">
        <v>223578</v>
      </c>
      <c r="F6" s="5" t="n">
        <v>217234</v>
      </c>
    </row>
    <row r="7" spans="1:6">
      <c r="A7" s="4" t="s">
        <v>33</v>
      </c>
      <c r="C7" s="5" t="n">
        <v>-182</v>
      </c>
      <c r="D7" s="5" t="n">
        <v>-1105</v>
      </c>
      <c r="E7" s="5" t="n">
        <v>1715</v>
      </c>
      <c r="F7" s="5" t="n">
        <v>-503</v>
      </c>
    </row>
    <row r="8" spans="1:6">
      <c r="A8" s="4" t="s">
        <v>34</v>
      </c>
      <c r="C8" s="5" t="n">
        <v>78049</v>
      </c>
      <c r="D8" s="5" t="n">
        <v>72292</v>
      </c>
      <c r="E8" s="5" t="n">
        <v>225293</v>
      </c>
      <c r="F8" s="5" t="n">
        <v>216731</v>
      </c>
    </row>
    <row r="9" spans="1:6">
      <c r="A9" s="3" t="s">
        <v>35</v>
      </c>
    </row>
    <row r="10" spans="1:6">
      <c r="A10" s="4" t="s">
        <v>36</v>
      </c>
      <c r="C10" s="5" t="n">
        <v>3714</v>
      </c>
      <c r="D10" s="5" t="n">
        <v>3935</v>
      </c>
      <c r="E10" s="5" t="n">
        <v>11220</v>
      </c>
      <c r="F10" s="5" t="n">
        <v>13422</v>
      </c>
    </row>
    <row r="11" spans="1:6">
      <c r="A11" s="4" t="s">
        <v>37</v>
      </c>
      <c r="C11" s="5" t="n">
        <v>-132174</v>
      </c>
      <c r="D11" s="5" t="n">
        <v>168048</v>
      </c>
      <c r="E11" s="5" t="n">
        <v>-61648</v>
      </c>
      <c r="F11" s="5" t="n">
        <v>247443</v>
      </c>
    </row>
    <row r="12" spans="1:6">
      <c r="A12" s="4" t="s">
        <v>38</v>
      </c>
      <c r="C12" s="5" t="n">
        <v>0</v>
      </c>
      <c r="D12" s="5" t="n">
        <v>0</v>
      </c>
      <c r="E12" s="5" t="n">
        <v>0</v>
      </c>
      <c r="F12" s="5" t="n">
        <v>-34</v>
      </c>
    </row>
    <row r="13" spans="1:6">
      <c r="A13" s="4" t="s">
        <v>39</v>
      </c>
      <c r="C13" s="5" t="n">
        <v>-128460</v>
      </c>
      <c r="D13" s="5" t="n">
        <v>171983</v>
      </c>
      <c r="E13" s="5" t="n">
        <v>-50428</v>
      </c>
      <c r="F13" s="5" t="n">
        <v>260831</v>
      </c>
    </row>
    <row r="14" spans="1:6">
      <c r="A14" s="3" t="s">
        <v>40</v>
      </c>
    </row>
    <row r="15" spans="1:6">
      <c r="A15" s="4" t="s">
        <v>41</v>
      </c>
      <c r="C15" s="5" t="n">
        <v>-13020</v>
      </c>
      <c r="D15" s="5" t="n">
        <v>-13011</v>
      </c>
      <c r="E15" s="5" t="n">
        <v>-38094</v>
      </c>
      <c r="F15" s="5" t="n">
        <v>-36843</v>
      </c>
    </row>
    <row r="16" spans="1:6">
      <c r="A16" s="4" t="s">
        <v>42</v>
      </c>
      <c r="C16" s="5" t="n">
        <v>-9978</v>
      </c>
      <c r="D16" s="5" t="n">
        <v>-9201</v>
      </c>
      <c r="E16" s="5" t="n">
        <v>-31979</v>
      </c>
      <c r="F16" s="5" t="n">
        <v>-28919</v>
      </c>
    </row>
    <row r="17" spans="1:6">
      <c r="A17" s="4" t="s">
        <v>43</v>
      </c>
      <c r="C17" s="5" t="n">
        <v>0</v>
      </c>
      <c r="D17" s="5" t="n">
        <v>0</v>
      </c>
      <c r="E17" s="5" t="n">
        <v>-7100</v>
      </c>
      <c r="F17" s="5" t="n">
        <v>0</v>
      </c>
    </row>
    <row r="18" spans="1:6">
      <c r="A18" s="4" t="s">
        <v>44</v>
      </c>
      <c r="C18" s="5" t="n">
        <v>1789</v>
      </c>
      <c r="D18" s="5" t="n">
        <v>-402</v>
      </c>
      <c r="E18" s="5" t="n">
        <v>-1305</v>
      </c>
      <c r="F18" s="5" t="n">
        <v>-1542</v>
      </c>
    </row>
    <row r="19" spans="1:6">
      <c r="A19" s="4" t="s">
        <v>45</v>
      </c>
      <c r="C19" s="5" t="n">
        <v>-21209</v>
      </c>
      <c r="D19" s="5" t="n">
        <v>-22614</v>
      </c>
      <c r="E19" s="5" t="n">
        <v>-78478</v>
      </c>
      <c r="F19" s="5" t="n">
        <v>-67304</v>
      </c>
    </row>
    <row r="20" spans="1:6">
      <c r="A20" s="4" t="s">
        <v>46</v>
      </c>
      <c r="C20" s="5" t="n">
        <v>-71620</v>
      </c>
      <c r="D20" s="5" t="n">
        <v>221661</v>
      </c>
      <c r="E20" s="5" t="n">
        <v>96387</v>
      </c>
      <c r="F20" s="5" t="n">
        <v>410258</v>
      </c>
    </row>
    <row r="21" spans="1:6">
      <c r="A21" s="4" t="s">
        <v>47</v>
      </c>
      <c r="C21" s="5" t="n">
        <v>149</v>
      </c>
      <c r="D21" s="5" t="n">
        <v>-632</v>
      </c>
      <c r="E21" s="5" t="n">
        <v>-154</v>
      </c>
      <c r="F21" s="5" t="n">
        <v>-1491</v>
      </c>
    </row>
    <row r="22" spans="1:6">
      <c r="A22" s="4" t="s">
        <v>48</v>
      </c>
      <c r="C22" s="5" t="n">
        <v>-71471</v>
      </c>
      <c r="D22" s="5" t="n">
        <v>221029</v>
      </c>
      <c r="E22" s="5" t="n">
        <v>96233</v>
      </c>
      <c r="F22" s="5" t="n">
        <v>408767</v>
      </c>
    </row>
    <row r="23" spans="1:6">
      <c r="A23" s="4" t="s">
        <v>49</v>
      </c>
      <c r="C23" s="5" t="n">
        <v>539</v>
      </c>
      <c r="D23" s="5" t="n">
        <v>-1614</v>
      </c>
      <c r="E23" s="5" t="n">
        <v>60</v>
      </c>
      <c r="F23" s="5" t="n">
        <v>-2646</v>
      </c>
    </row>
    <row r="24" spans="1:6">
      <c r="A24" s="4" t="s">
        <v>50</v>
      </c>
      <c r="C24" s="6" t="n">
        <v>-70932</v>
      </c>
      <c r="D24" s="6" t="n">
        <v>219415</v>
      </c>
      <c r="E24" s="6" t="n">
        <v>96293</v>
      </c>
      <c r="F24" s="6" t="n">
        <v>406121</v>
      </c>
    </row>
    <row r="25" spans="1:6"/>
    <row r="26" spans="1:6">
      <c r="A26" s="4" t="s">
        <v>51</v>
      </c>
      <c r="B26" s="4" t="s">
        <v>52</v>
      </c>
    </row>
    <row r="27" spans="1:6">
      <c r="A27" s="4" t="s">
        <v>53</v>
      </c>
      <c r="B27" s="4" t="s">
        <v>54</v>
      </c>
    </row>
  </sheetData>
  <mergeCells count="6">
    <mergeCell ref="A1:B2"/>
    <mergeCell ref="C1:D1"/>
    <mergeCell ref="E1:F1"/>
    <mergeCell ref="A25:E25"/>
    <mergeCell ref="B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6</v>
      </c>
    </row>
    <row r="3" spans="1:2">
      <c r="A3" s="3" t="s">
        <v>17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13</v>
      </c>
      <c r="B13" s="4" t="s">
        <v>238</v>
      </c>
    </row>
    <row r="14" spans="1:2">
      <c r="A14" s="4" t="s">
        <v>239</v>
      </c>
      <c r="B1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6</v>
      </c>
    </row>
    <row r="3" spans="1:2">
      <c r="A3" s="3" t="s">
        <v>170</v>
      </c>
    </row>
    <row r="4" spans="1:2">
      <c r="A4" s="4" t="s">
        <v>242</v>
      </c>
      <c r="B4" s="4" t="s">
        <v>243</v>
      </c>
    </row>
    <row r="5" spans="1:2">
      <c r="A5" s="4" t="s">
        <v>244</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6</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6</v>
      </c>
    </row>
    <row r="3" spans="1:2">
      <c r="A3" s="3" t="s">
        <v>177</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6</v>
      </c>
    </row>
    <row r="3" spans="1:2">
      <c r="A3" s="3" t="s">
        <v>18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6</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6</v>
      </c>
    </row>
    <row r="3" spans="1:2">
      <c r="A3" s="3" t="s">
        <v>18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6</v>
      </c>
    </row>
    <row r="3" spans="1:2">
      <c r="A3" s="3" t="s">
        <v>192</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6</v>
      </c>
    </row>
    <row r="3" spans="1:2">
      <c r="A3" s="3" t="s">
        <v>196</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6</v>
      </c>
    </row>
    <row r="3" spans="1:2">
      <c r="A3" s="3" t="s">
        <v>200</v>
      </c>
    </row>
    <row r="4" spans="1:2">
      <c r="A4" s="4" t="s">
        <v>295</v>
      </c>
      <c r="B4" s="4" t="s">
        <v>296</v>
      </c>
    </row>
    <row r="5" spans="1:2">
      <c r="A5" s="4" t="s">
        <v>297</v>
      </c>
      <c r="B5" s="4" t="s">
        <v>298</v>
      </c>
    </row>
    <row r="6" spans="1:2">
      <c r="A6" s="4" t="s">
        <v>299</v>
      </c>
      <c r="B6" s="4" t="s">
        <v>300</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6</v>
      </c>
      <c r="C2" s="2" t="s">
        <v>27</v>
      </c>
      <c r="D2" s="2" t="s">
        <v>26</v>
      </c>
      <c r="E2" s="2" t="s">
        <v>27</v>
      </c>
    </row>
    <row r="3" spans="1:5">
      <c r="A3" s="3" t="s">
        <v>56</v>
      </c>
    </row>
    <row r="4" spans="1:5">
      <c r="A4" s="4" t="s">
        <v>48</v>
      </c>
      <c r="B4" s="6" t="n">
        <v>-71471</v>
      </c>
      <c r="C4" s="6" t="n">
        <v>221029</v>
      </c>
      <c r="D4" s="6" t="n">
        <v>96233</v>
      </c>
      <c r="E4" s="6" t="n">
        <v>408767</v>
      </c>
    </row>
    <row r="5" spans="1:5">
      <c r="A5" s="3" t="s">
        <v>57</v>
      </c>
    </row>
    <row r="6" spans="1:5">
      <c r="A6" s="4" t="s">
        <v>58</v>
      </c>
      <c r="B6" s="5" t="n">
        <v>0</v>
      </c>
      <c r="C6" s="5" t="n">
        <v>-1763</v>
      </c>
      <c r="D6" s="5" t="n">
        <v>0</v>
      </c>
      <c r="E6" s="5" t="n">
        <v>-2906</v>
      </c>
    </row>
    <row r="7" spans="1:5">
      <c r="A7" s="4" t="s">
        <v>59</v>
      </c>
      <c r="B7" s="5" t="n">
        <v>0</v>
      </c>
      <c r="C7" s="5" t="n">
        <v>0</v>
      </c>
      <c r="D7" s="5" t="n">
        <v>1059</v>
      </c>
      <c r="E7" s="5" t="n">
        <v>0</v>
      </c>
    </row>
    <row r="8" spans="1:5">
      <c r="A8" s="4" t="s">
        <v>60</v>
      </c>
      <c r="B8" s="5" t="n">
        <v>-115</v>
      </c>
      <c r="C8" s="5" t="n">
        <v>-157</v>
      </c>
      <c r="D8" s="5" t="n">
        <v>-354</v>
      </c>
      <c r="E8" s="5" t="n">
        <v>-543</v>
      </c>
    </row>
    <row r="9" spans="1:5">
      <c r="A9" s="4" t="s">
        <v>61</v>
      </c>
      <c r="B9" s="5" t="n">
        <v>130</v>
      </c>
      <c r="C9" s="5" t="n">
        <v>128</v>
      </c>
      <c r="D9" s="5" t="n">
        <v>392</v>
      </c>
      <c r="E9" s="5" t="n">
        <v>381</v>
      </c>
    </row>
    <row r="10" spans="1:5">
      <c r="A10" s="4" t="s">
        <v>62</v>
      </c>
      <c r="B10" s="5" t="n">
        <v>15</v>
      </c>
      <c r="C10" s="5" t="n">
        <v>-1792</v>
      </c>
      <c r="D10" s="5" t="n">
        <v>1097</v>
      </c>
      <c r="E10" s="5" t="n">
        <v>-3068</v>
      </c>
    </row>
    <row r="11" spans="1:5">
      <c r="A11" s="4" t="s">
        <v>63</v>
      </c>
      <c r="B11" s="5" t="n">
        <v>-71456</v>
      </c>
      <c r="C11" s="5" t="n">
        <v>219237</v>
      </c>
      <c r="D11" s="5" t="n">
        <v>97330</v>
      </c>
      <c r="E11" s="5" t="n">
        <v>405699</v>
      </c>
    </row>
    <row r="12" spans="1:5">
      <c r="A12" s="4" t="s">
        <v>64</v>
      </c>
      <c r="B12" s="5" t="n">
        <v>539</v>
      </c>
      <c r="C12" s="5" t="n">
        <v>-1614</v>
      </c>
      <c r="D12" s="5" t="n">
        <v>60</v>
      </c>
      <c r="E12" s="5" t="n">
        <v>-2646</v>
      </c>
    </row>
    <row r="13" spans="1:5">
      <c r="A13" s="4" t="s">
        <v>65</v>
      </c>
      <c r="B13" s="6" t="n">
        <v>-70917</v>
      </c>
      <c r="C13" s="6" t="n">
        <v>217623</v>
      </c>
      <c r="D13" s="6" t="n">
        <v>97390</v>
      </c>
      <c r="E13" s="6" t="n">
        <v>4030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6</v>
      </c>
    </row>
    <row r="3" spans="1:2">
      <c r="A3" s="3" t="s">
        <v>204</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6</v>
      </c>
    </row>
    <row r="3" spans="1:2">
      <c r="A3" s="3" t="s">
        <v>2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6</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6</v>
      </c>
    </row>
    <row r="3" spans="1:2">
      <c r="A3" s="3" t="s">
        <v>2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9</v>
      </c>
      <c r="C1" s="2" t="s">
        <v>25</v>
      </c>
      <c r="E1" s="2" t="s">
        <v>1</v>
      </c>
    </row>
    <row r="2" spans="1:6">
      <c r="C2" s="2" t="s">
        <v>26</v>
      </c>
      <c r="D2" s="2" t="s">
        <v>27</v>
      </c>
      <c r="E2" s="2" t="s">
        <v>26</v>
      </c>
      <c r="F2" s="2" t="s">
        <v>27</v>
      </c>
    </row>
    <row r="3" spans="1:6">
      <c r="A3" s="3" t="s">
        <v>320</v>
      </c>
    </row>
    <row r="4" spans="1:6">
      <c r="A4" s="4" t="s">
        <v>29</v>
      </c>
      <c r="C4" s="6" t="n">
        <v>285566</v>
      </c>
      <c r="D4" s="6" t="n">
        <v>271468</v>
      </c>
      <c r="E4" s="6" t="n">
        <v>845310</v>
      </c>
      <c r="F4" s="6" t="n">
        <v>803206</v>
      </c>
    </row>
    <row r="5" spans="1:6">
      <c r="A5" s="4" t="s">
        <v>321</v>
      </c>
      <c r="C5" s="5" t="n">
        <v>6610</v>
      </c>
      <c r="D5" s="5" t="n">
        <v>3973</v>
      </c>
      <c r="E5" s="5" t="n">
        <v>18528</v>
      </c>
      <c r="F5" s="5" t="n">
        <v>8256</v>
      </c>
    </row>
    <row r="6" spans="1:6">
      <c r="A6" s="4" t="s">
        <v>322</v>
      </c>
    </row>
    <row r="7" spans="1:6">
      <c r="A7" s="3" t="s">
        <v>320</v>
      </c>
    </row>
    <row r="8" spans="1:6">
      <c r="A8" s="4" t="s">
        <v>29</v>
      </c>
      <c r="B8" s="4" t="s">
        <v>51</v>
      </c>
      <c r="C8" s="5" t="n">
        <v>251149</v>
      </c>
      <c r="D8" s="5" t="n">
        <v>250201</v>
      </c>
      <c r="E8" s="5" t="n">
        <v>756290</v>
      </c>
      <c r="F8" s="5" t="n">
        <v>748491</v>
      </c>
    </row>
    <row r="9" spans="1:6">
      <c r="A9" s="4" t="s">
        <v>323</v>
      </c>
    </row>
    <row r="10" spans="1:6">
      <c r="A10" s="3" t="s">
        <v>320</v>
      </c>
    </row>
    <row r="11" spans="1:6">
      <c r="A11" s="4" t="s">
        <v>29</v>
      </c>
      <c r="C11" s="5" t="n">
        <v>10711</v>
      </c>
      <c r="D11" s="5" t="n">
        <v>7020</v>
      </c>
      <c r="E11" s="5" t="n">
        <v>30158</v>
      </c>
      <c r="F11" s="5" t="n">
        <v>18980</v>
      </c>
    </row>
    <row r="12" spans="1:6">
      <c r="A12" s="4" t="s">
        <v>324</v>
      </c>
    </row>
    <row r="13" spans="1:6">
      <c r="A13" s="3" t="s">
        <v>320</v>
      </c>
    </row>
    <row r="14" spans="1:6">
      <c r="A14" s="4" t="s">
        <v>29</v>
      </c>
      <c r="C14" s="5" t="n">
        <v>17178</v>
      </c>
      <c r="D14" s="5" t="n">
        <v>10367</v>
      </c>
      <c r="E14" s="5" t="n">
        <v>40563</v>
      </c>
      <c r="F14" s="5" t="n">
        <v>27662</v>
      </c>
    </row>
    <row r="15" spans="1:6">
      <c r="A15" s="4" t="s">
        <v>325</v>
      </c>
    </row>
    <row r="16" spans="1:6">
      <c r="A16" s="3" t="s">
        <v>320</v>
      </c>
    </row>
    <row r="17" spans="1:6">
      <c r="A17" s="4" t="s">
        <v>29</v>
      </c>
      <c r="B17" s="4" t="s">
        <v>53</v>
      </c>
      <c r="C17" s="5" t="n">
        <v>209</v>
      </c>
      <c r="D17" s="5" t="n">
        <v>221</v>
      </c>
      <c r="E17" s="5" t="n">
        <v>638</v>
      </c>
      <c r="F17" s="5" t="n">
        <v>669</v>
      </c>
    </row>
    <row r="18" spans="1:6">
      <c r="A18" s="4" t="s">
        <v>326</v>
      </c>
    </row>
    <row r="19" spans="1:6">
      <c r="A19" s="3" t="s">
        <v>320</v>
      </c>
    </row>
    <row r="20" spans="1:6">
      <c r="A20" s="4" t="s">
        <v>29</v>
      </c>
      <c r="B20" s="4" t="s">
        <v>327</v>
      </c>
      <c r="C20" s="5" t="n">
        <v>291</v>
      </c>
      <c r="D20" s="5" t="n">
        <v>314</v>
      </c>
      <c r="E20" s="5" t="n">
        <v>867</v>
      </c>
      <c r="F20" s="5" t="n">
        <v>852</v>
      </c>
    </row>
    <row r="21" spans="1:6">
      <c r="A21" s="4" t="s">
        <v>328</v>
      </c>
    </row>
    <row r="22" spans="1:6">
      <c r="A22" s="3" t="s">
        <v>320</v>
      </c>
    </row>
    <row r="23" spans="1:6">
      <c r="A23" s="4" t="s">
        <v>29</v>
      </c>
      <c r="C23" s="6" t="n">
        <v>278956</v>
      </c>
      <c r="D23" s="6" t="n">
        <v>267495</v>
      </c>
      <c r="E23" s="6" t="n">
        <v>826782</v>
      </c>
      <c r="F23" s="6" t="n">
        <v>794950</v>
      </c>
    </row>
    <row r="24" spans="1:6"/>
    <row r="25" spans="1:6">
      <c r="A25" s="4" t="s">
        <v>51</v>
      </c>
      <c r="B25" s="4" t="s">
        <v>329</v>
      </c>
    </row>
    <row r="26" spans="1:6">
      <c r="A26" s="4" t="s">
        <v>53</v>
      </c>
      <c r="B26" s="4" t="s">
        <v>330</v>
      </c>
    </row>
    <row r="27" spans="1:6">
      <c r="A27" s="4" t="s">
        <v>327</v>
      </c>
      <c r="B27" s="4" t="s">
        <v>331</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2</v>
      </c>
      <c r="C1" s="2" t="s">
        <v>25</v>
      </c>
      <c r="E1" s="2" t="s">
        <v>1</v>
      </c>
    </row>
    <row r="2" spans="1:6">
      <c r="C2" s="2" t="s">
        <v>26</v>
      </c>
      <c r="D2" s="2" t="s">
        <v>27</v>
      </c>
      <c r="E2" s="2" t="s">
        <v>26</v>
      </c>
      <c r="F2" s="2" t="s">
        <v>27</v>
      </c>
    </row>
    <row r="3" spans="1:6">
      <c r="A3" s="3" t="s">
        <v>333</v>
      </c>
    </row>
    <row r="4" spans="1:6">
      <c r="A4" s="4" t="s">
        <v>334</v>
      </c>
      <c r="B4" s="4" t="s">
        <v>31</v>
      </c>
      <c r="C4" s="6" t="n">
        <v>207335</v>
      </c>
      <c r="D4" s="6" t="n">
        <v>198071</v>
      </c>
      <c r="E4" s="6" t="n">
        <v>621732</v>
      </c>
      <c r="F4" s="6" t="n">
        <v>585972</v>
      </c>
    </row>
    <row r="5" spans="1:6">
      <c r="A5" s="4" t="s">
        <v>89</v>
      </c>
    </row>
    <row r="6" spans="1:6">
      <c r="A6" s="3" t="s">
        <v>333</v>
      </c>
    </row>
    <row r="7" spans="1:6">
      <c r="A7" s="4" t="s">
        <v>335</v>
      </c>
      <c r="B7" s="4" t="s">
        <v>31</v>
      </c>
      <c r="C7" s="5" t="n">
        <v>27070</v>
      </c>
      <c r="D7" s="5" t="n">
        <v>14593</v>
      </c>
      <c r="E7" s="5" t="n">
        <v>69108</v>
      </c>
      <c r="F7" s="5" t="n">
        <v>35248</v>
      </c>
    </row>
    <row r="8" spans="1:6">
      <c r="A8" s="4" t="s">
        <v>336</v>
      </c>
    </row>
    <row r="9" spans="1:6">
      <c r="A9" s="3" t="s">
        <v>333</v>
      </c>
    </row>
    <row r="10" spans="1:6">
      <c r="A10" s="4" t="s">
        <v>335</v>
      </c>
      <c r="B10" s="4" t="s">
        <v>31</v>
      </c>
      <c r="C10" s="5" t="n">
        <v>34329</v>
      </c>
      <c r="D10" s="5" t="n">
        <v>28051</v>
      </c>
      <c r="E10" s="5" t="n">
        <v>100555</v>
      </c>
      <c r="F10" s="5" t="n">
        <v>80711</v>
      </c>
    </row>
    <row r="11" spans="1:6">
      <c r="A11" s="4" t="s">
        <v>337</v>
      </c>
    </row>
    <row r="12" spans="1:6">
      <c r="A12" s="3" t="s">
        <v>333</v>
      </c>
    </row>
    <row r="13" spans="1:6">
      <c r="A13" s="4" t="s">
        <v>335</v>
      </c>
      <c r="B13" s="4" t="s">
        <v>31</v>
      </c>
      <c r="C13" s="5" t="n">
        <v>61405</v>
      </c>
      <c r="D13" s="5" t="n">
        <v>83730</v>
      </c>
      <c r="E13" s="5" t="n">
        <v>208044</v>
      </c>
      <c r="F13" s="5" t="n">
        <v>254328</v>
      </c>
    </row>
    <row r="14" spans="1:6">
      <c r="A14" s="4" t="s">
        <v>338</v>
      </c>
    </row>
    <row r="15" spans="1:6">
      <c r="A15" s="3" t="s">
        <v>333</v>
      </c>
    </row>
    <row r="16" spans="1:6">
      <c r="A16" s="4" t="s">
        <v>335</v>
      </c>
      <c r="B16" s="4" t="s">
        <v>31</v>
      </c>
      <c r="C16" s="5" t="n">
        <v>36911</v>
      </c>
      <c r="D16" s="5" t="n">
        <v>34233</v>
      </c>
      <c r="E16" s="5" t="n">
        <v>107259</v>
      </c>
      <c r="F16" s="5" t="n">
        <v>105523</v>
      </c>
    </row>
    <row r="17" spans="1:6">
      <c r="A17" s="4" t="s">
        <v>339</v>
      </c>
    </row>
    <row r="18" spans="1:6">
      <c r="A18" s="3" t="s">
        <v>333</v>
      </c>
    </row>
    <row r="19" spans="1:6">
      <c r="A19" s="4" t="s">
        <v>335</v>
      </c>
      <c r="B19" s="4" t="s">
        <v>31</v>
      </c>
      <c r="C19" s="5" t="n">
        <v>23691</v>
      </c>
      <c r="D19" s="5" t="n">
        <v>13316</v>
      </c>
      <c r="E19" s="5" t="n">
        <v>64499</v>
      </c>
      <c r="F19" s="5" t="n">
        <v>36753</v>
      </c>
    </row>
    <row r="20" spans="1:6">
      <c r="A20" s="4" t="s">
        <v>340</v>
      </c>
    </row>
    <row r="21" spans="1:6">
      <c r="A21" s="3" t="s">
        <v>333</v>
      </c>
    </row>
    <row r="22" spans="1:6">
      <c r="A22" s="4" t="s">
        <v>335</v>
      </c>
      <c r="B22" s="4" t="s">
        <v>31</v>
      </c>
      <c r="C22" s="5" t="n">
        <v>302</v>
      </c>
      <c r="D22" s="5" t="n">
        <v>369</v>
      </c>
      <c r="E22" s="5" t="n">
        <v>946</v>
      </c>
      <c r="F22" s="5" t="n">
        <v>1150</v>
      </c>
    </row>
    <row r="23" spans="1:6">
      <c r="A23" s="4" t="s">
        <v>91</v>
      </c>
    </row>
    <row r="24" spans="1:6">
      <c r="A24" s="3" t="s">
        <v>333</v>
      </c>
    </row>
    <row r="25" spans="1:6">
      <c r="A25" s="4" t="s">
        <v>335</v>
      </c>
      <c r="B25" s="4" t="s">
        <v>31</v>
      </c>
      <c r="C25" s="5" t="n">
        <v>9416</v>
      </c>
      <c r="D25" s="5" t="n">
        <v>9414</v>
      </c>
      <c r="E25" s="5" t="n">
        <v>28250</v>
      </c>
      <c r="F25" s="5" t="n">
        <v>28247</v>
      </c>
    </row>
    <row r="26" spans="1:6">
      <c r="A26" s="4" t="s">
        <v>341</v>
      </c>
    </row>
    <row r="27" spans="1:6">
      <c r="A27" s="3" t="s">
        <v>333</v>
      </c>
    </row>
    <row r="28" spans="1:6">
      <c r="A28" s="4" t="s">
        <v>335</v>
      </c>
      <c r="B28" s="4" t="s">
        <v>31</v>
      </c>
      <c r="C28" s="6" t="n">
        <v>14211</v>
      </c>
      <c r="D28" s="6" t="n">
        <v>14365</v>
      </c>
      <c r="E28" s="6" t="n">
        <v>43071</v>
      </c>
      <c r="F28" s="6" t="n">
        <v>44012</v>
      </c>
    </row>
    <row r="29" spans="1:6"/>
    <row r="30" spans="1:6">
      <c r="A30" s="4" t="s">
        <v>51</v>
      </c>
      <c r="B30" s="4" t="s">
        <v>52</v>
      </c>
    </row>
    <row r="31" spans="1:6">
      <c r="A31" s="4" t="s">
        <v>53</v>
      </c>
      <c r="B31" s="4" t="s">
        <v>54</v>
      </c>
    </row>
  </sheetData>
  <mergeCells count="6">
    <mergeCell ref="A1:B2"/>
    <mergeCell ref="C1:D1"/>
    <mergeCell ref="E1:F1"/>
    <mergeCell ref="A29:E29"/>
    <mergeCell ref="B30:E30"/>
    <mergeCell ref="B31:E3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2</v>
      </c>
      <c r="B1" s="2" t="s">
        <v>1</v>
      </c>
    </row>
    <row r="2" spans="1:3">
      <c r="B2" s="2" t="s">
        <v>26</v>
      </c>
      <c r="C2" s="2" t="s">
        <v>67</v>
      </c>
    </row>
    <row r="3" spans="1:3">
      <c r="A3" s="3" t="s">
        <v>343</v>
      </c>
    </row>
    <row r="4" spans="1:3">
      <c r="A4" s="4" t="s">
        <v>344</v>
      </c>
      <c r="B4" s="6" t="n">
        <v>7270</v>
      </c>
      <c r="C4" s="6" t="n">
        <v>7825</v>
      </c>
    </row>
    <row r="5" spans="1:3">
      <c r="A5" s="4" t="s">
        <v>124</v>
      </c>
      <c r="B5" s="5" t="n">
        <v>8794</v>
      </c>
    </row>
    <row r="6" spans="1:3">
      <c r="A6" s="4" t="s">
        <v>98</v>
      </c>
      <c r="B6" s="5" t="n">
        <v>60623</v>
      </c>
      <c r="C6" s="5" t="n">
        <v>65922</v>
      </c>
    </row>
    <row r="7" spans="1:3">
      <c r="A7" s="4" t="s">
        <v>345</v>
      </c>
      <c r="B7" s="5" t="n">
        <v>54000</v>
      </c>
      <c r="C7" s="6" t="n">
        <v>60000</v>
      </c>
    </row>
    <row r="8" spans="1:3">
      <c r="A8" s="4" t="s">
        <v>346</v>
      </c>
      <c r="B8" s="6" t="n">
        <v>1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47</v>
      </c>
      <c r="B1" s="2" t="s">
        <v>26</v>
      </c>
      <c r="C1" s="2" t="s">
        <v>67</v>
      </c>
      <c r="D1" s="2" t="s">
        <v>27</v>
      </c>
    </row>
    <row r="2" spans="1:4">
      <c r="A2" s="3" t="s">
        <v>348</v>
      </c>
    </row>
    <row r="3" spans="1:4">
      <c r="A3" s="4" t="s">
        <v>77</v>
      </c>
      <c r="B3" s="6" t="n">
        <v>26017679</v>
      </c>
      <c r="C3" s="6" t="n">
        <v>25178608</v>
      </c>
      <c r="D3" s="6" t="n">
        <v>25342922</v>
      </c>
    </row>
    <row r="4" spans="1:4">
      <c r="A4" s="4" t="s">
        <v>84</v>
      </c>
      <c r="B4" s="5" t="n">
        <v>57087</v>
      </c>
      <c r="C4" s="5" t="n">
        <v>54503</v>
      </c>
    </row>
    <row r="5" spans="1:4">
      <c r="A5" s="4" t="s">
        <v>85</v>
      </c>
      <c r="B5" s="5" t="n">
        <v>27410061</v>
      </c>
      <c r="C5" s="5" t="n">
        <v>26690204</v>
      </c>
      <c r="D5" s="6" t="n">
        <v>26476407</v>
      </c>
    </row>
    <row r="6" spans="1:4">
      <c r="A6" s="4" t="s">
        <v>90</v>
      </c>
      <c r="B6" s="5" t="n">
        <v>19564933</v>
      </c>
      <c r="C6" s="5" t="n">
        <v>18714960</v>
      </c>
    </row>
    <row r="7" spans="1:4">
      <c r="A7" s="4" t="s">
        <v>100</v>
      </c>
      <c r="B7" s="5" t="n">
        <v>46141</v>
      </c>
      <c r="C7" s="5" t="n">
        <v>59951</v>
      </c>
    </row>
    <row r="8" spans="1:4">
      <c r="A8" s="4" t="s">
        <v>101</v>
      </c>
      <c r="B8" s="5" t="n">
        <v>25857449</v>
      </c>
      <c r="C8" s="5" t="n">
        <v>25184351</v>
      </c>
    </row>
    <row r="9" spans="1:4">
      <c r="A9" s="4" t="s">
        <v>349</v>
      </c>
    </row>
    <row r="10" spans="1:4">
      <c r="A10" s="3" t="s">
        <v>348</v>
      </c>
    </row>
    <row r="11" spans="1:4">
      <c r="A11" s="4" t="s">
        <v>77</v>
      </c>
      <c r="B11" s="5" t="n">
        <v>1125302</v>
      </c>
      <c r="C11" s="5" t="n">
        <v>1149574</v>
      </c>
    </row>
    <row r="12" spans="1:4">
      <c r="A12" s="4" t="s">
        <v>84</v>
      </c>
      <c r="B12" s="5" t="n">
        <v>11197</v>
      </c>
      <c r="C12" s="5" t="n">
        <v>10280</v>
      </c>
    </row>
    <row r="13" spans="1:4">
      <c r="A13" s="4" t="s">
        <v>85</v>
      </c>
      <c r="B13" s="5" t="n">
        <v>1136499</v>
      </c>
      <c r="C13" s="5" t="n">
        <v>1159854</v>
      </c>
    </row>
    <row r="14" spans="1:4">
      <c r="A14" s="4" t="s">
        <v>90</v>
      </c>
      <c r="B14" s="5" t="n">
        <v>8000</v>
      </c>
      <c r="C14" s="5" t="n">
        <v>8000</v>
      </c>
    </row>
    <row r="15" spans="1:4">
      <c r="A15" s="4" t="s">
        <v>100</v>
      </c>
      <c r="B15" s="5" t="n">
        <v>32001</v>
      </c>
      <c r="C15" s="5" t="n">
        <v>33923</v>
      </c>
    </row>
    <row r="16" spans="1:4">
      <c r="A16" s="4" t="s">
        <v>101</v>
      </c>
      <c r="B16" s="6" t="n">
        <v>40001</v>
      </c>
      <c r="C16" s="6" t="n">
        <v>419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3"/>
  </cols>
  <sheetData>
    <row r="1" spans="1:4">
      <c r="A1" s="1" t="s">
        <v>350</v>
      </c>
      <c r="C1" s="2" t="s">
        <v>26</v>
      </c>
      <c r="D1" s="2" t="s">
        <v>67</v>
      </c>
    </row>
    <row r="2" spans="1:4">
      <c r="A2" s="3" t="s">
        <v>348</v>
      </c>
    </row>
    <row r="3" spans="1:4">
      <c r="A3" s="4" t="s">
        <v>351</v>
      </c>
      <c r="C3" s="6" t="n">
        <v>786031</v>
      </c>
      <c r="D3" s="6" t="n">
        <v>805161</v>
      </c>
    </row>
    <row r="4" spans="1:4">
      <c r="A4" s="4" t="s">
        <v>352</v>
      </c>
    </row>
    <row r="5" spans="1:4">
      <c r="A5" s="3" t="s">
        <v>348</v>
      </c>
    </row>
    <row r="6" spans="1:4">
      <c r="A6" s="4" t="s">
        <v>353</v>
      </c>
      <c r="C6" s="5" t="n">
        <v>5500000</v>
      </c>
      <c r="D6" s="5" t="n">
        <v>5500000</v>
      </c>
    </row>
    <row r="7" spans="1:4">
      <c r="A7" s="4" t="s">
        <v>354</v>
      </c>
      <c r="B7" s="4" t="s">
        <v>51</v>
      </c>
      <c r="C7" s="5" t="n">
        <v>1094446</v>
      </c>
      <c r="D7" s="5" t="n">
        <v>1116465</v>
      </c>
    </row>
    <row r="8" spans="1:4">
      <c r="A8" s="4" t="s">
        <v>351</v>
      </c>
      <c r="C8" s="5" t="n">
        <v>16559</v>
      </c>
      <c r="D8" s="5" t="n">
        <v>12005</v>
      </c>
    </row>
    <row r="9" spans="1:4">
      <c r="A9" s="4" t="s">
        <v>355</v>
      </c>
      <c r="C9" s="5" t="n">
        <v>14558</v>
      </c>
      <c r="D9" s="5" t="n">
        <v>14655</v>
      </c>
    </row>
    <row r="10" spans="1:4">
      <c r="A10" s="4" t="s">
        <v>356</v>
      </c>
      <c r="B10" s="4" t="s">
        <v>53</v>
      </c>
      <c r="C10" s="5" t="n">
        <v>31117</v>
      </c>
      <c r="D10" s="5" t="n">
        <v>26660</v>
      </c>
    </row>
    <row r="11" spans="1:4">
      <c r="A11" s="4" t="s">
        <v>357</v>
      </c>
      <c r="C11" s="5" t="n">
        <v>1125563</v>
      </c>
      <c r="D11" s="5" t="n">
        <v>1143125</v>
      </c>
    </row>
    <row r="12" spans="1:4">
      <c r="A12" s="4" t="s">
        <v>357</v>
      </c>
      <c r="C12" s="6" t="n">
        <v>4374437</v>
      </c>
      <c r="D12" s="6" t="n">
        <v>4356875</v>
      </c>
    </row>
    <row r="13" spans="1:4"/>
    <row r="14" spans="1:4">
      <c r="A14" s="4" t="s">
        <v>51</v>
      </c>
      <c r="B14" s="4" t="s">
        <v>358</v>
      </c>
    </row>
    <row r="15" spans="1:4">
      <c r="A15" s="4" t="s">
        <v>53</v>
      </c>
      <c r="B15" s="4" t="s">
        <v>359</v>
      </c>
    </row>
  </sheetData>
  <mergeCells count="4">
    <mergeCell ref="A1:B1"/>
    <mergeCell ref="A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60</v>
      </c>
      <c r="B1" s="2" t="s">
        <v>361</v>
      </c>
    </row>
    <row r="2" spans="1:2">
      <c r="A2" s="4" t="s">
        <v>352</v>
      </c>
    </row>
    <row r="3" spans="1:2">
      <c r="A3" s="3" t="s">
        <v>348</v>
      </c>
    </row>
    <row r="4" spans="1:2">
      <c r="A4" s="4" t="s">
        <v>362</v>
      </c>
      <c r="B4" s="6"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66</v>
      </c>
      <c r="B1" s="2" t="s">
        <v>26</v>
      </c>
      <c r="C1" s="2" t="s">
        <v>67</v>
      </c>
    </row>
    <row r="2" spans="1:3">
      <c r="A2" s="3" t="s">
        <v>68</v>
      </c>
    </row>
    <row r="3" spans="1:3">
      <c r="A3" s="4" t="s">
        <v>69</v>
      </c>
      <c r="B3" s="6" t="n">
        <v>223358</v>
      </c>
      <c r="C3" s="6" t="n">
        <v>230999</v>
      </c>
    </row>
    <row r="4" spans="1:3">
      <c r="A4" s="4" t="s">
        <v>70</v>
      </c>
      <c r="B4" s="5" t="n">
        <v>7270</v>
      </c>
      <c r="C4" s="5" t="n">
        <v>7825</v>
      </c>
    </row>
    <row r="5" spans="1:3">
      <c r="A5" s="4" t="s">
        <v>71</v>
      </c>
      <c r="B5" s="5" t="n">
        <v>230628</v>
      </c>
      <c r="C5" s="5" t="n">
        <v>238824</v>
      </c>
    </row>
    <row r="6" spans="1:3">
      <c r="A6" s="4" t="s">
        <v>72</v>
      </c>
      <c r="B6" s="5" t="n">
        <v>0</v>
      </c>
      <c r="C6" s="5" t="n">
        <v>100000</v>
      </c>
    </row>
    <row r="7" spans="1:3">
      <c r="A7" s="3" t="s">
        <v>73</v>
      </c>
    </row>
    <row r="8" spans="1:3">
      <c r="A8" s="4" t="s">
        <v>74</v>
      </c>
      <c r="B8" s="5" t="n">
        <v>89132</v>
      </c>
      <c r="C8" s="5" t="n">
        <v>89332</v>
      </c>
    </row>
    <row r="9" spans="1:3">
      <c r="A9" s="4" t="s">
        <v>75</v>
      </c>
      <c r="B9" s="5" t="n">
        <v>561400</v>
      </c>
      <c r="C9" s="5" t="n">
        <v>520519</v>
      </c>
    </row>
    <row r="10" spans="1:3">
      <c r="A10" s="4" t="s">
        <v>76</v>
      </c>
      <c r="B10" s="5" t="n">
        <v>650532</v>
      </c>
      <c r="C10" s="5" t="n">
        <v>609851</v>
      </c>
    </row>
    <row r="11" spans="1:3">
      <c r="A11" s="4" t="s">
        <v>77</v>
      </c>
      <c r="B11" s="5" t="n">
        <v>26017679</v>
      </c>
      <c r="C11" s="5" t="n">
        <v>25178608</v>
      </c>
    </row>
    <row r="12" spans="1:3">
      <c r="A12" s="4" t="s">
        <v>78</v>
      </c>
      <c r="B12" s="5" t="n">
        <v>-17086</v>
      </c>
      <c r="C12" s="5" t="n">
        <v>-18801</v>
      </c>
    </row>
    <row r="13" spans="1:3">
      <c r="A13" s="4" t="s">
        <v>79</v>
      </c>
      <c r="B13" s="5" t="n">
        <v>26000593</v>
      </c>
      <c r="C13" s="5" t="n">
        <v>25159807</v>
      </c>
    </row>
    <row r="14" spans="1:3">
      <c r="A14" s="4" t="s">
        <v>80</v>
      </c>
      <c r="B14" s="5" t="n">
        <v>130670</v>
      </c>
      <c r="C14" s="5" t="n">
        <v>127442</v>
      </c>
    </row>
    <row r="15" spans="1:3">
      <c r="A15" s="4" t="s">
        <v>81</v>
      </c>
      <c r="B15" s="5" t="n">
        <v>36103</v>
      </c>
      <c r="C15" s="5" t="n">
        <v>39220</v>
      </c>
    </row>
    <row r="16" spans="1:3">
      <c r="A16" s="4" t="s">
        <v>82</v>
      </c>
      <c r="B16" s="5" t="n">
        <v>118999</v>
      </c>
      <c r="C16" s="5" t="n">
        <v>116031</v>
      </c>
    </row>
    <row r="17" spans="1:3">
      <c r="A17" s="4" t="s">
        <v>83</v>
      </c>
      <c r="B17" s="5" t="n">
        <v>185449</v>
      </c>
      <c r="C17" s="5" t="n">
        <v>244526</v>
      </c>
    </row>
    <row r="18" spans="1:3">
      <c r="A18" s="4" t="s">
        <v>84</v>
      </c>
      <c r="B18" s="5" t="n">
        <v>57087</v>
      </c>
      <c r="C18" s="5" t="n">
        <v>54503</v>
      </c>
    </row>
    <row r="19" spans="1:3">
      <c r="A19" s="4" t="s">
        <v>85</v>
      </c>
      <c r="B19" s="5" t="n">
        <v>27410061</v>
      </c>
      <c r="C19" s="5" t="n">
        <v>26690204</v>
      </c>
    </row>
    <row r="20" spans="1:3">
      <c r="A20" s="3" t="s">
        <v>86</v>
      </c>
    </row>
    <row r="21" spans="1:3">
      <c r="A21" s="4" t="s">
        <v>87</v>
      </c>
      <c r="B21" s="5" t="n">
        <v>190511</v>
      </c>
      <c r="C21" s="5" t="n">
        <v>149284</v>
      </c>
    </row>
    <row r="22" spans="1:3">
      <c r="A22" s="3" t="s">
        <v>88</v>
      </c>
    </row>
    <row r="23" spans="1:3">
      <c r="A23" s="4" t="s">
        <v>89</v>
      </c>
      <c r="B23" s="5" t="n">
        <v>3651941</v>
      </c>
      <c r="C23" s="5" t="n">
        <v>3795910</v>
      </c>
    </row>
    <row r="24" spans="1:3">
      <c r="A24" s="4" t="s">
        <v>90</v>
      </c>
      <c r="B24" s="5" t="n">
        <v>19564933</v>
      </c>
      <c r="C24" s="5" t="n">
        <v>18714960</v>
      </c>
    </row>
    <row r="25" spans="1:3">
      <c r="A25" s="4" t="s">
        <v>91</v>
      </c>
      <c r="B25" s="5" t="n">
        <v>742516</v>
      </c>
      <c r="C25" s="5" t="n">
        <v>742410</v>
      </c>
    </row>
    <row r="26" spans="1:3">
      <c r="A26" s="3" t="s">
        <v>92</v>
      </c>
    </row>
    <row r="27" spans="1:3">
      <c r="A27" s="4" t="s">
        <v>93</v>
      </c>
      <c r="B27" s="5" t="n">
        <v>630467</v>
      </c>
      <c r="C27" s="5" t="n">
        <v>630448</v>
      </c>
    </row>
    <row r="28" spans="1:3">
      <c r="A28" s="4" t="s">
        <v>94</v>
      </c>
      <c r="B28" s="5" t="n">
        <v>505782</v>
      </c>
      <c r="C28" s="5" t="n">
        <v>528386</v>
      </c>
    </row>
    <row r="29" spans="1:3">
      <c r="A29" s="4" t="s">
        <v>95</v>
      </c>
      <c r="B29" s="5" t="n">
        <v>221170</v>
      </c>
      <c r="C29" s="5" t="n">
        <v>221148</v>
      </c>
    </row>
    <row r="30" spans="1:3">
      <c r="A30" s="4" t="s">
        <v>96</v>
      </c>
      <c r="B30" s="5" t="n">
        <v>1357419</v>
      </c>
      <c r="C30" s="5" t="n">
        <v>1379982</v>
      </c>
    </row>
    <row r="31" spans="1:3">
      <c r="A31" s="4" t="s">
        <v>97</v>
      </c>
      <c r="B31" s="5" t="n">
        <v>25316809</v>
      </c>
      <c r="C31" s="5" t="n">
        <v>24633262</v>
      </c>
    </row>
    <row r="32" spans="1:3">
      <c r="A32" s="4" t="s">
        <v>98</v>
      </c>
      <c r="B32" s="5" t="n">
        <v>60623</v>
      </c>
      <c r="C32" s="5" t="n">
        <v>65922</v>
      </c>
    </row>
    <row r="33" spans="1:3">
      <c r="A33" s="4" t="s">
        <v>99</v>
      </c>
      <c r="B33" s="5" t="n">
        <v>243365</v>
      </c>
      <c r="C33" s="5" t="n">
        <v>275932</v>
      </c>
    </row>
    <row r="34" spans="1:3">
      <c r="A34" s="4" t="s">
        <v>100</v>
      </c>
      <c r="B34" s="5" t="n">
        <v>46141</v>
      </c>
      <c r="C34" s="5" t="n">
        <v>59951</v>
      </c>
    </row>
    <row r="35" spans="1:3">
      <c r="A35" s="4" t="s">
        <v>101</v>
      </c>
      <c r="B35" s="5" t="n">
        <v>25857449</v>
      </c>
      <c r="C35" s="5" t="n">
        <v>25184351</v>
      </c>
    </row>
    <row r="36" spans="1:3">
      <c r="A36" s="3" t="s">
        <v>102</v>
      </c>
    </row>
    <row r="37" spans="1:3">
      <c r="A37" s="4" t="s">
        <v>103</v>
      </c>
      <c r="B37" s="5" t="n">
        <v>1522696</v>
      </c>
      <c r="C37" s="5" t="n">
        <v>1465789</v>
      </c>
    </row>
    <row r="38" spans="1:3">
      <c r="A38" s="4" t="s">
        <v>104</v>
      </c>
      <c r="B38" s="5" t="n">
        <v>847</v>
      </c>
      <c r="C38" s="5" t="n">
        <v>8544</v>
      </c>
    </row>
    <row r="39" spans="1:3">
      <c r="A39" s="4" t="s">
        <v>105</v>
      </c>
      <c r="B39" s="5" t="n">
        <v>1523543</v>
      </c>
      <c r="C39" s="5" t="n">
        <v>1474333</v>
      </c>
    </row>
    <row r="40" spans="1:3">
      <c r="A40" s="4" t="s">
        <v>106</v>
      </c>
      <c r="B40" s="5" t="n">
        <v>29069</v>
      </c>
      <c r="C40" s="5" t="n">
        <v>31520</v>
      </c>
    </row>
    <row r="41" spans="1:3">
      <c r="A41" s="4" t="s">
        <v>107</v>
      </c>
      <c r="B41" s="5" t="n">
        <v>1552612</v>
      </c>
      <c r="C41" s="5" t="n">
        <v>1505853</v>
      </c>
    </row>
    <row r="42" spans="1:3">
      <c r="A42" s="4" t="s">
        <v>108</v>
      </c>
      <c r="B42" s="6" t="n">
        <v>27410061</v>
      </c>
      <c r="C42" s="6" t="n">
        <v>266902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3</v>
      </c>
      <c r="B1" s="2" t="s">
        <v>26</v>
      </c>
      <c r="C1" s="2" t="s">
        <v>67</v>
      </c>
    </row>
    <row r="2" spans="1:3">
      <c r="A2" s="3" t="s">
        <v>364</v>
      </c>
    </row>
    <row r="3" spans="1:3">
      <c r="A3" s="4" t="s">
        <v>74</v>
      </c>
      <c r="B3" s="6" t="n">
        <v>89132</v>
      </c>
      <c r="C3" s="6" t="n">
        <v>89332</v>
      </c>
    </row>
    <row r="4" spans="1:3">
      <c r="A4" s="4" t="s">
        <v>365</v>
      </c>
    </row>
    <row r="5" spans="1:3">
      <c r="A5" s="3" t="s">
        <v>364</v>
      </c>
    </row>
    <row r="6" spans="1:3">
      <c r="A6" s="4" t="s">
        <v>74</v>
      </c>
      <c r="B6" s="5" t="n">
        <v>83081</v>
      </c>
      <c r="C6" s="5" t="n">
        <v>82352</v>
      </c>
    </row>
    <row r="7" spans="1:3">
      <c r="A7" s="4" t="s">
        <v>366</v>
      </c>
    </row>
    <row r="8" spans="1:3">
      <c r="A8" s="3" t="s">
        <v>364</v>
      </c>
    </row>
    <row r="9" spans="1:3">
      <c r="A9" s="4" t="s">
        <v>74</v>
      </c>
      <c r="B9" s="6" t="n">
        <v>6051</v>
      </c>
      <c r="C9" s="6" t="n">
        <v>69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7</v>
      </c>
      <c r="B1" s="2" t="s">
        <v>26</v>
      </c>
      <c r="C1" s="2" t="s">
        <v>67</v>
      </c>
    </row>
    <row r="2" spans="1:3">
      <c r="A2" s="3" t="s">
        <v>368</v>
      </c>
    </row>
    <row r="3" spans="1:3">
      <c r="A3" s="4" t="s">
        <v>75</v>
      </c>
      <c r="B3" s="6" t="n">
        <v>561400</v>
      </c>
      <c r="C3" s="6" t="n">
        <v>520519</v>
      </c>
    </row>
    <row r="4" spans="1:3">
      <c r="A4" s="4" t="s">
        <v>369</v>
      </c>
      <c r="B4" s="5" t="n">
        <v>2020</v>
      </c>
      <c r="C4" s="5" t="n">
        <v>840</v>
      </c>
    </row>
    <row r="5" spans="1:3">
      <c r="A5" s="4" t="s">
        <v>370</v>
      </c>
      <c r="B5" s="5" t="n">
        <v>-3745</v>
      </c>
      <c r="C5" s="5" t="n">
        <v>-4813</v>
      </c>
    </row>
    <row r="6" spans="1:3">
      <c r="A6" s="4" t="s">
        <v>371</v>
      </c>
      <c r="B6" s="5" t="n">
        <v>559675</v>
      </c>
      <c r="C6" s="5" t="n">
        <v>516546</v>
      </c>
    </row>
    <row r="7" spans="1:3">
      <c r="A7" s="4" t="s">
        <v>372</v>
      </c>
    </row>
    <row r="8" spans="1:3">
      <c r="A8" s="3" t="s">
        <v>368</v>
      </c>
    </row>
    <row r="9" spans="1:3">
      <c r="A9" s="4" t="s">
        <v>75</v>
      </c>
      <c r="B9" s="5" t="n">
        <v>1000</v>
      </c>
      <c r="C9" s="5" t="n">
        <v>5148</v>
      </c>
    </row>
    <row r="10" spans="1:3">
      <c r="A10" s="4" t="s">
        <v>369</v>
      </c>
      <c r="B10" s="5" t="n">
        <v>0</v>
      </c>
      <c r="C10" s="5" t="n">
        <v>0</v>
      </c>
    </row>
    <row r="11" spans="1:3">
      <c r="A11" s="4" t="s">
        <v>370</v>
      </c>
      <c r="B11" s="5" t="n">
        <v>0</v>
      </c>
      <c r="C11" s="5" t="n">
        <v>0</v>
      </c>
    </row>
    <row r="12" spans="1:3">
      <c r="A12" s="4" t="s">
        <v>371</v>
      </c>
      <c r="B12" s="5" t="n">
        <v>1000</v>
      </c>
      <c r="C12" s="5" t="n">
        <v>5148</v>
      </c>
    </row>
    <row r="13" spans="1:3">
      <c r="A13" s="4" t="s">
        <v>373</v>
      </c>
    </row>
    <row r="14" spans="1:3">
      <c r="A14" s="3" t="s">
        <v>368</v>
      </c>
    </row>
    <row r="15" spans="1:3">
      <c r="A15" s="4" t="s">
        <v>75</v>
      </c>
      <c r="B15" s="5" t="n">
        <v>13965</v>
      </c>
      <c r="C15" s="5" t="n">
        <v>9134</v>
      </c>
    </row>
    <row r="16" spans="1:3">
      <c r="A16" s="4" t="s">
        <v>369</v>
      </c>
      <c r="B16" s="5" t="n">
        <v>0</v>
      </c>
      <c r="C16" s="5" t="n">
        <v>0</v>
      </c>
    </row>
    <row r="17" spans="1:3">
      <c r="A17" s="4" t="s">
        <v>370</v>
      </c>
      <c r="B17" s="5" t="n">
        <v>-1</v>
      </c>
      <c r="C17" s="5" t="n">
        <v>0</v>
      </c>
    </row>
    <row r="18" spans="1:3">
      <c r="A18" s="4" t="s">
        <v>371</v>
      </c>
      <c r="B18" s="5" t="n">
        <v>13964</v>
      </c>
      <c r="C18" s="5" t="n">
        <v>9134</v>
      </c>
    </row>
    <row r="19" spans="1:3">
      <c r="A19" s="4" t="s">
        <v>374</v>
      </c>
    </row>
    <row r="20" spans="1:3">
      <c r="A20" s="3" t="s">
        <v>368</v>
      </c>
    </row>
    <row r="21" spans="1:3">
      <c r="A21" s="4" t="s">
        <v>75</v>
      </c>
      <c r="B21" s="5" t="n">
        <v>2980</v>
      </c>
      <c r="C21" s="5" t="n">
        <v>2000</v>
      </c>
    </row>
    <row r="22" spans="1:3">
      <c r="A22" s="4" t="s">
        <v>369</v>
      </c>
      <c r="B22" s="5" t="n">
        <v>39</v>
      </c>
      <c r="C22" s="5" t="n">
        <v>16</v>
      </c>
    </row>
    <row r="23" spans="1:3">
      <c r="A23" s="4" t="s">
        <v>370</v>
      </c>
      <c r="B23" s="5" t="n">
        <v>0</v>
      </c>
      <c r="C23" s="5" t="n">
        <v>0</v>
      </c>
    </row>
    <row r="24" spans="1:3">
      <c r="A24" s="4" t="s">
        <v>371</v>
      </c>
      <c r="B24" s="5" t="n">
        <v>3019</v>
      </c>
      <c r="C24" s="5" t="n">
        <v>2016</v>
      </c>
    </row>
    <row r="25" spans="1:3">
      <c r="A25" s="4" t="s">
        <v>375</v>
      </c>
    </row>
    <row r="26" spans="1:3">
      <c r="A26" s="3" t="s">
        <v>368</v>
      </c>
    </row>
    <row r="27" spans="1:3">
      <c r="A27" s="4" t="s">
        <v>75</v>
      </c>
      <c r="B27" s="5" t="n">
        <v>474062</v>
      </c>
      <c r="C27" s="5" t="n">
        <v>455721</v>
      </c>
    </row>
    <row r="28" spans="1:3">
      <c r="A28" s="4" t="s">
        <v>369</v>
      </c>
      <c r="B28" s="5" t="n">
        <v>1675</v>
      </c>
      <c r="C28" s="5" t="n">
        <v>714</v>
      </c>
    </row>
    <row r="29" spans="1:3">
      <c r="A29" s="4" t="s">
        <v>370</v>
      </c>
      <c r="B29" s="5" t="n">
        <v>-3629</v>
      </c>
      <c r="C29" s="5" t="n">
        <v>-4595</v>
      </c>
    </row>
    <row r="30" spans="1:3">
      <c r="A30" s="4" t="s">
        <v>371</v>
      </c>
      <c r="B30" s="5" t="n">
        <v>472108</v>
      </c>
      <c r="C30" s="5" t="n">
        <v>451840</v>
      </c>
    </row>
    <row r="31" spans="1:3">
      <c r="A31" s="4" t="s">
        <v>376</v>
      </c>
    </row>
    <row r="32" spans="1:3">
      <c r="A32" s="3" t="s">
        <v>368</v>
      </c>
    </row>
    <row r="33" spans="1:3">
      <c r="A33" s="4" t="s">
        <v>75</v>
      </c>
      <c r="B33" s="5" t="n">
        <v>7309</v>
      </c>
      <c r="C33" s="5" t="n">
        <v>7024</v>
      </c>
    </row>
    <row r="34" spans="1:3">
      <c r="A34" s="4" t="s">
        <v>369</v>
      </c>
      <c r="B34" s="5" t="n">
        <v>107</v>
      </c>
      <c r="C34" s="5" t="n">
        <v>63</v>
      </c>
    </row>
    <row r="35" spans="1:3">
      <c r="A35" s="4" t="s">
        <v>370</v>
      </c>
      <c r="B35" s="5" t="n">
        <v>0</v>
      </c>
      <c r="C35" s="5" t="n">
        <v>0</v>
      </c>
    </row>
    <row r="36" spans="1:3">
      <c r="A36" s="4" t="s">
        <v>371</v>
      </c>
      <c r="B36" s="5" t="n">
        <v>7416</v>
      </c>
      <c r="C36" s="5" t="n">
        <v>7087</v>
      </c>
    </row>
    <row r="37" spans="1:3">
      <c r="A37" s="4" t="s">
        <v>377</v>
      </c>
    </row>
    <row r="38" spans="1:3">
      <c r="A38" s="3" t="s">
        <v>368</v>
      </c>
    </row>
    <row r="39" spans="1:3">
      <c r="A39" s="4" t="s">
        <v>75</v>
      </c>
      <c r="B39" s="5" t="n">
        <v>3453</v>
      </c>
      <c r="C39" s="5" t="n">
        <v>3453</v>
      </c>
    </row>
    <row r="40" spans="1:3">
      <c r="A40" s="4" t="s">
        <v>369</v>
      </c>
      <c r="B40" s="5" t="n">
        <v>1</v>
      </c>
      <c r="C40" s="5" t="n">
        <v>3</v>
      </c>
    </row>
    <row r="41" spans="1:3">
      <c r="A41" s="4" t="s">
        <v>370</v>
      </c>
      <c r="B41" s="5" t="n">
        <v>-13</v>
      </c>
      <c r="C41" s="5" t="n">
        <v>-3</v>
      </c>
    </row>
    <row r="42" spans="1:3">
      <c r="A42" s="4" t="s">
        <v>371</v>
      </c>
      <c r="B42" s="5" t="n">
        <v>3441</v>
      </c>
      <c r="C42" s="5" t="n">
        <v>3453</v>
      </c>
    </row>
    <row r="43" spans="1:3">
      <c r="A43" s="4" t="s">
        <v>378</v>
      </c>
    </row>
    <row r="44" spans="1:3">
      <c r="A44" s="3" t="s">
        <v>368</v>
      </c>
    </row>
    <row r="45" spans="1:3">
      <c r="A45" s="4" t="s">
        <v>75</v>
      </c>
      <c r="B45" s="5" t="n">
        <v>10762</v>
      </c>
      <c r="C45" s="5" t="n">
        <v>10477</v>
      </c>
    </row>
    <row r="46" spans="1:3">
      <c r="A46" s="4" t="s">
        <v>369</v>
      </c>
      <c r="B46" s="5" t="n">
        <v>108</v>
      </c>
      <c r="C46" s="5" t="n">
        <v>66</v>
      </c>
    </row>
    <row r="47" spans="1:3">
      <c r="A47" s="4" t="s">
        <v>370</v>
      </c>
      <c r="B47" s="5" t="n">
        <v>-13</v>
      </c>
      <c r="C47" s="5" t="n">
        <v>-3</v>
      </c>
    </row>
    <row r="48" spans="1:3">
      <c r="A48" s="4" t="s">
        <v>371</v>
      </c>
      <c r="B48" s="5" t="n">
        <v>10857</v>
      </c>
      <c r="C48" s="5" t="n">
        <v>10540</v>
      </c>
    </row>
    <row r="49" spans="1:3">
      <c r="A49" s="4" t="s">
        <v>379</v>
      </c>
    </row>
    <row r="50" spans="1:3">
      <c r="A50" s="3" t="s">
        <v>368</v>
      </c>
    </row>
    <row r="51" spans="1:3">
      <c r="A51" s="4" t="s">
        <v>75</v>
      </c>
      <c r="B51" s="5" t="n">
        <v>9610</v>
      </c>
      <c r="C51" s="5" t="n">
        <v>2147</v>
      </c>
    </row>
    <row r="52" spans="1:3">
      <c r="A52" s="4" t="s">
        <v>369</v>
      </c>
      <c r="B52" s="5" t="n">
        <v>97</v>
      </c>
      <c r="C52" s="5" t="n">
        <v>24</v>
      </c>
    </row>
    <row r="53" spans="1:3">
      <c r="A53" s="4" t="s">
        <v>370</v>
      </c>
      <c r="B53" s="5" t="n">
        <v>0</v>
      </c>
      <c r="C53" s="5" t="n">
        <v>0</v>
      </c>
    </row>
    <row r="54" spans="1:3">
      <c r="A54" s="4" t="s">
        <v>371</v>
      </c>
      <c r="B54" s="5" t="n">
        <v>9707</v>
      </c>
      <c r="C54" s="5" t="n">
        <v>2171</v>
      </c>
    </row>
    <row r="55" spans="1:3">
      <c r="A55" s="4" t="s">
        <v>380</v>
      </c>
    </row>
    <row r="56" spans="1:3">
      <c r="A56" s="3" t="s">
        <v>368</v>
      </c>
    </row>
    <row r="57" spans="1:3">
      <c r="A57" s="4" t="s">
        <v>75</v>
      </c>
      <c r="B57" s="5" t="n">
        <v>1251</v>
      </c>
      <c r="C57" s="5" t="n">
        <v>1241</v>
      </c>
    </row>
    <row r="58" spans="1:3">
      <c r="A58" s="4" t="s">
        <v>369</v>
      </c>
      <c r="B58" s="5" t="n">
        <v>17</v>
      </c>
      <c r="C58" s="5" t="n">
        <v>9</v>
      </c>
    </row>
    <row r="59" spans="1:3">
      <c r="A59" s="4" t="s">
        <v>370</v>
      </c>
      <c r="B59" s="5" t="n">
        <v>0</v>
      </c>
      <c r="C59" s="5" t="n">
        <v>0</v>
      </c>
    </row>
    <row r="60" spans="1:3">
      <c r="A60" s="4" t="s">
        <v>371</v>
      </c>
      <c r="B60" s="5" t="n">
        <v>1268</v>
      </c>
      <c r="C60" s="5" t="n">
        <v>1250</v>
      </c>
    </row>
    <row r="61" spans="1:3">
      <c r="A61" s="4" t="s">
        <v>381</v>
      </c>
    </row>
    <row r="62" spans="1:3">
      <c r="A62" s="3" t="s">
        <v>368</v>
      </c>
    </row>
    <row r="63" spans="1:3">
      <c r="A63" s="4" t="s">
        <v>75</v>
      </c>
      <c r="B63" s="5" t="n">
        <v>47770</v>
      </c>
      <c r="C63" s="5" t="n">
        <v>34651</v>
      </c>
    </row>
    <row r="64" spans="1:3">
      <c r="A64" s="4" t="s">
        <v>369</v>
      </c>
      <c r="B64" s="5" t="n">
        <v>84</v>
      </c>
      <c r="C64" s="5" t="n">
        <v>11</v>
      </c>
    </row>
    <row r="65" spans="1:3">
      <c r="A65" s="4" t="s">
        <v>370</v>
      </c>
      <c r="B65" s="5" t="n">
        <v>-102</v>
      </c>
      <c r="C65" s="5" t="n">
        <v>-215</v>
      </c>
    </row>
    <row r="66" spans="1:3">
      <c r="A66" s="4" t="s">
        <v>371</v>
      </c>
      <c r="B66" s="6" t="n">
        <v>47752</v>
      </c>
      <c r="C66" s="6" t="n">
        <v>344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382</v>
      </c>
      <c r="C1" s="2" t="s">
        <v>26</v>
      </c>
      <c r="D1" s="2" t="s">
        <v>67</v>
      </c>
    </row>
    <row r="2" spans="1:5">
      <c r="A2" s="3" t="s">
        <v>383</v>
      </c>
    </row>
    <row r="3" spans="1:5">
      <c r="A3" s="4" t="s">
        <v>384</v>
      </c>
      <c r="C3" s="6" t="n">
        <v>133048</v>
      </c>
      <c r="D3" s="6" t="n">
        <v>308602</v>
      </c>
    </row>
    <row r="4" spans="1:5">
      <c r="A4" s="4" t="s">
        <v>385</v>
      </c>
      <c r="C4" s="5" t="n">
        <v>-893</v>
      </c>
      <c r="D4" s="5" t="n">
        <v>-4813</v>
      </c>
    </row>
    <row r="5" spans="1:5">
      <c r="A5" s="4" t="s">
        <v>386</v>
      </c>
      <c r="C5" s="5" t="n">
        <v>190494</v>
      </c>
    </row>
    <row r="6" spans="1:5">
      <c r="A6" s="4" t="s">
        <v>387</v>
      </c>
      <c r="C6" s="5" t="n">
        <v>-2852</v>
      </c>
    </row>
    <row r="7" spans="1:5">
      <c r="A7" s="4" t="s">
        <v>388</v>
      </c>
      <c r="C7" s="5" t="n">
        <v>323542</v>
      </c>
      <c r="D7" s="5" t="n">
        <v>308602</v>
      </c>
    </row>
    <row r="8" spans="1:5">
      <c r="A8" s="4" t="s">
        <v>370</v>
      </c>
      <c r="C8" s="5" t="n">
        <v>-3745</v>
      </c>
      <c r="D8" s="5" t="n">
        <v>-4813</v>
      </c>
    </row>
    <row r="9" spans="1:5">
      <c r="A9" s="4" t="s">
        <v>373</v>
      </c>
    </row>
    <row r="10" spans="1:5">
      <c r="A10" s="3" t="s">
        <v>383</v>
      </c>
    </row>
    <row r="11" spans="1:5">
      <c r="A11" s="4" t="s">
        <v>384</v>
      </c>
      <c r="C11" s="5" t="n">
        <v>2669</v>
      </c>
    </row>
    <row r="12" spans="1:5">
      <c r="A12" s="4" t="s">
        <v>385</v>
      </c>
      <c r="C12" s="5" t="n">
        <v>-1</v>
      </c>
    </row>
    <row r="13" spans="1:5">
      <c r="A13" s="4" t="s">
        <v>388</v>
      </c>
      <c r="C13" s="5" t="n">
        <v>2669</v>
      </c>
    </row>
    <row r="14" spans="1:5">
      <c r="A14" s="4" t="s">
        <v>370</v>
      </c>
      <c r="C14" s="5" t="n">
        <v>-1</v>
      </c>
    </row>
    <row r="15" spans="1:5">
      <c r="A15" s="4" t="s">
        <v>375</v>
      </c>
    </row>
    <row r="16" spans="1:5">
      <c r="A16" s="3" t="s">
        <v>383</v>
      </c>
    </row>
    <row r="17" spans="1:5">
      <c r="A17" s="4" t="s">
        <v>384</v>
      </c>
      <c r="C17" s="5" t="n">
        <v>126964</v>
      </c>
      <c r="D17" s="5" t="n">
        <v>280139</v>
      </c>
    </row>
    <row r="18" spans="1:5">
      <c r="A18" s="4" t="s">
        <v>385</v>
      </c>
      <c r="C18" s="5" t="n">
        <v>-867</v>
      </c>
      <c r="D18" s="5" t="n">
        <v>-4595</v>
      </c>
    </row>
    <row r="19" spans="1:5">
      <c r="A19" s="4" t="s">
        <v>386</v>
      </c>
      <c r="C19" s="5" t="n">
        <v>174196</v>
      </c>
    </row>
    <row r="20" spans="1:5">
      <c r="A20" s="4" t="s">
        <v>387</v>
      </c>
      <c r="C20" s="5" t="n">
        <v>-2762</v>
      </c>
    </row>
    <row r="21" spans="1:5">
      <c r="A21" s="4" t="s">
        <v>388</v>
      </c>
      <c r="C21" s="5" t="n">
        <v>301160</v>
      </c>
      <c r="D21" s="5" t="n">
        <v>280139</v>
      </c>
    </row>
    <row r="22" spans="1:5">
      <c r="A22" s="4" t="s">
        <v>370</v>
      </c>
      <c r="C22" s="5" t="n">
        <v>-3629</v>
      </c>
      <c r="D22" s="5" t="n">
        <v>-4595</v>
      </c>
    </row>
    <row r="23" spans="1:5">
      <c r="A23" s="4" t="s">
        <v>377</v>
      </c>
    </row>
    <row r="24" spans="1:5">
      <c r="A24" s="3" t="s">
        <v>383</v>
      </c>
    </row>
    <row r="25" spans="1:5">
      <c r="A25" s="4" t="s">
        <v>384</v>
      </c>
      <c r="C25" s="5" t="n">
        <v>1440</v>
      </c>
      <c r="D25" s="5" t="n">
        <v>1451</v>
      </c>
    </row>
    <row r="26" spans="1:5">
      <c r="A26" s="4" t="s">
        <v>385</v>
      </c>
      <c r="C26" s="5" t="n">
        <v>-13</v>
      </c>
      <c r="D26" s="5" t="n">
        <v>-3</v>
      </c>
    </row>
    <row r="27" spans="1:5">
      <c r="A27" s="4" t="s">
        <v>388</v>
      </c>
      <c r="C27" s="5" t="n">
        <v>1440</v>
      </c>
      <c r="D27" s="5" t="n">
        <v>1451</v>
      </c>
    </row>
    <row r="28" spans="1:5">
      <c r="A28" s="4" t="s">
        <v>370</v>
      </c>
      <c r="C28" s="5" t="n">
        <v>-13</v>
      </c>
      <c r="D28" s="5" t="n">
        <v>-3</v>
      </c>
    </row>
    <row r="29" spans="1:5">
      <c r="A29" s="4" t="s">
        <v>381</v>
      </c>
    </row>
    <row r="30" spans="1:5">
      <c r="A30" s="3" t="s">
        <v>383</v>
      </c>
    </row>
    <row r="31" spans="1:5">
      <c r="A31" s="4" t="s">
        <v>384</v>
      </c>
      <c r="B31" s="4" t="s">
        <v>51</v>
      </c>
      <c r="C31" s="5" t="n">
        <v>1975</v>
      </c>
      <c r="D31" s="5" t="n">
        <v>27012</v>
      </c>
    </row>
    <row r="32" spans="1:5">
      <c r="A32" s="4" t="s">
        <v>385</v>
      </c>
      <c r="C32" s="5" t="n">
        <v>-12</v>
      </c>
      <c r="D32" s="5" t="n">
        <v>-215</v>
      </c>
      <c r="E32" s="4" t="s">
        <v>51</v>
      </c>
    </row>
    <row r="33" spans="1:5">
      <c r="A33" s="4" t="s">
        <v>386</v>
      </c>
      <c r="C33" s="5" t="n">
        <v>16298</v>
      </c>
    </row>
    <row r="34" spans="1:5">
      <c r="A34" s="4" t="s">
        <v>387</v>
      </c>
      <c r="C34" s="5" t="n">
        <v>-90</v>
      </c>
    </row>
    <row r="35" spans="1:5">
      <c r="A35" s="4" t="s">
        <v>388</v>
      </c>
      <c r="B35" s="4" t="s">
        <v>51</v>
      </c>
      <c r="C35" s="5" t="n">
        <v>18273</v>
      </c>
      <c r="D35" s="5" t="n">
        <v>27012</v>
      </c>
    </row>
    <row r="36" spans="1:5">
      <c r="A36" s="4" t="s">
        <v>370</v>
      </c>
      <c r="C36" s="6" t="n">
        <v>-102</v>
      </c>
      <c r="D36" s="6" t="n">
        <v>-215</v>
      </c>
      <c r="E36" s="4" t="s">
        <v>51</v>
      </c>
    </row>
    <row r="37" spans="1:5"/>
    <row r="38" spans="1:5">
      <c r="A38" s="4" t="s">
        <v>51</v>
      </c>
      <c r="B38" s="4" t="s">
        <v>389</v>
      </c>
    </row>
  </sheetData>
  <mergeCells count="4">
    <mergeCell ref="A1:B1"/>
    <mergeCell ref="D1:E1"/>
    <mergeCell ref="A37:D37"/>
    <mergeCell ref="B38:D3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0</v>
      </c>
      <c r="B1" s="2" t="s">
        <v>26</v>
      </c>
      <c r="C1" s="2" t="s">
        <v>67</v>
      </c>
    </row>
    <row r="2" spans="1:3">
      <c r="A2" s="3" t="s">
        <v>391</v>
      </c>
    </row>
    <row r="3" spans="1:3">
      <c r="A3" s="4" t="s">
        <v>392</v>
      </c>
      <c r="B3" s="6" t="n">
        <v>48317</v>
      </c>
      <c r="C3" s="6" t="n">
        <v>23393</v>
      </c>
    </row>
    <row r="4" spans="1:3">
      <c r="A4" s="4" t="s">
        <v>393</v>
      </c>
      <c r="B4" s="5" t="n">
        <v>478577</v>
      </c>
      <c r="C4" s="5" t="n">
        <v>413982</v>
      </c>
    </row>
    <row r="5" spans="1:3">
      <c r="A5" s="4" t="s">
        <v>394</v>
      </c>
      <c r="B5" s="5" t="n">
        <v>31053</v>
      </c>
      <c r="C5" s="5" t="n">
        <v>79691</v>
      </c>
    </row>
    <row r="6" spans="1:3">
      <c r="A6" s="4" t="s">
        <v>395</v>
      </c>
      <c r="B6" s="5" t="n">
        <v>3453</v>
      </c>
      <c r="C6" s="5" t="n">
        <v>3453</v>
      </c>
    </row>
    <row r="7" spans="1:3">
      <c r="A7" s="4" t="s">
        <v>75</v>
      </c>
      <c r="B7" s="5" t="n">
        <v>561400</v>
      </c>
      <c r="C7" s="5" t="n">
        <v>520519</v>
      </c>
    </row>
    <row r="8" spans="1:3">
      <c r="A8" s="3" t="s">
        <v>396</v>
      </c>
    </row>
    <row r="9" spans="1:3">
      <c r="A9" s="4" t="s">
        <v>392</v>
      </c>
      <c r="B9" s="5" t="n">
        <v>48156</v>
      </c>
      <c r="C9" s="5" t="n">
        <v>23338</v>
      </c>
    </row>
    <row r="10" spans="1:3">
      <c r="A10" s="4" t="s">
        <v>393</v>
      </c>
      <c r="B10" s="5" t="n">
        <v>476615</v>
      </c>
      <c r="C10" s="5" t="n">
        <v>409707</v>
      </c>
    </row>
    <row r="11" spans="1:3">
      <c r="A11" s="4" t="s">
        <v>394</v>
      </c>
      <c r="B11" s="5" t="n">
        <v>31463</v>
      </c>
      <c r="C11" s="5" t="n">
        <v>80048</v>
      </c>
    </row>
    <row r="12" spans="1:3">
      <c r="A12" s="4" t="s">
        <v>395</v>
      </c>
      <c r="B12" s="5" t="n">
        <v>3441</v>
      </c>
      <c r="C12" s="5" t="n">
        <v>3453</v>
      </c>
    </row>
    <row r="13" spans="1:3">
      <c r="A13" s="4" t="s">
        <v>371</v>
      </c>
      <c r="B13" s="6" t="n">
        <v>559675</v>
      </c>
      <c r="C13" s="6" t="n">
        <v>516546</v>
      </c>
    </row>
    <row r="14" spans="1:3">
      <c r="A14" s="4" t="s">
        <v>392</v>
      </c>
      <c r="B14" s="4" t="s">
        <v>397</v>
      </c>
      <c r="C14" s="4" t="s">
        <v>398</v>
      </c>
    </row>
    <row r="15" spans="1:3">
      <c r="A15" s="4" t="s">
        <v>393</v>
      </c>
      <c r="B15" s="4" t="s">
        <v>399</v>
      </c>
      <c r="C15" s="4" t="s">
        <v>400</v>
      </c>
    </row>
    <row r="16" spans="1:3">
      <c r="A16" s="4" t="s">
        <v>394</v>
      </c>
      <c r="B16" s="4" t="s">
        <v>401</v>
      </c>
      <c r="C16" s="4" t="s">
        <v>402</v>
      </c>
    </row>
    <row r="17" spans="1:3">
      <c r="A17" s="4" t="s">
        <v>395</v>
      </c>
      <c r="B17" s="4" t="s">
        <v>403</v>
      </c>
      <c r="C17" s="4" t="s">
        <v>404</v>
      </c>
    </row>
    <row r="18" spans="1:3">
      <c r="A18" s="4" t="s">
        <v>405</v>
      </c>
      <c r="B18" s="4" t="s">
        <v>406</v>
      </c>
      <c r="C18" s="4" t="s">
        <v>407</v>
      </c>
    </row>
    <row r="19" spans="1:3">
      <c r="A19" s="4" t="s">
        <v>372</v>
      </c>
    </row>
    <row r="20" spans="1:3">
      <c r="A20" s="3" t="s">
        <v>391</v>
      </c>
    </row>
    <row r="21" spans="1:3">
      <c r="A21" s="4" t="s">
        <v>392</v>
      </c>
      <c r="B21" s="6" t="n">
        <v>1000</v>
      </c>
      <c r="C21" s="6" t="n">
        <v>5148</v>
      </c>
    </row>
    <row r="22" spans="1:3">
      <c r="A22" s="4" t="s">
        <v>393</v>
      </c>
      <c r="B22" s="5" t="n">
        <v>0</v>
      </c>
    </row>
    <row r="23" spans="1:3">
      <c r="A23" s="4" t="s">
        <v>394</v>
      </c>
      <c r="B23" s="5" t="n">
        <v>0</v>
      </c>
    </row>
    <row r="24" spans="1:3">
      <c r="A24" s="4" t="s">
        <v>395</v>
      </c>
      <c r="B24" s="5" t="n">
        <v>0</v>
      </c>
    </row>
    <row r="25" spans="1:3">
      <c r="A25" s="4" t="s">
        <v>75</v>
      </c>
      <c r="B25" s="5" t="n">
        <v>1000</v>
      </c>
      <c r="C25" s="5" t="n">
        <v>5148</v>
      </c>
    </row>
    <row r="26" spans="1:3">
      <c r="A26" s="3" t="s">
        <v>396</v>
      </c>
    </row>
    <row r="27" spans="1:3">
      <c r="A27" s="4" t="s">
        <v>392</v>
      </c>
      <c r="B27" s="5" t="n">
        <v>1000</v>
      </c>
      <c r="C27" s="5" t="n">
        <v>5148</v>
      </c>
    </row>
    <row r="28" spans="1:3">
      <c r="A28" s="4" t="s">
        <v>393</v>
      </c>
      <c r="B28" s="5" t="n">
        <v>0</v>
      </c>
    </row>
    <row r="29" spans="1:3">
      <c r="A29" s="4" t="s">
        <v>394</v>
      </c>
      <c r="B29" s="5" t="n">
        <v>0</v>
      </c>
    </row>
    <row r="30" spans="1:3">
      <c r="A30" s="4" t="s">
        <v>395</v>
      </c>
      <c r="B30" s="5" t="n">
        <v>0</v>
      </c>
    </row>
    <row r="31" spans="1:3">
      <c r="A31" s="4" t="s">
        <v>371</v>
      </c>
      <c r="B31" s="5" t="n">
        <v>1000</v>
      </c>
      <c r="C31" s="5" t="n">
        <v>5148</v>
      </c>
    </row>
    <row r="32" spans="1:3">
      <c r="A32" s="4" t="s">
        <v>373</v>
      </c>
    </row>
    <row r="33" spans="1:3">
      <c r="A33" s="3" t="s">
        <v>391</v>
      </c>
    </row>
    <row r="34" spans="1:3">
      <c r="A34" s="4" t="s">
        <v>392</v>
      </c>
      <c r="B34" s="5" t="n">
        <v>13965</v>
      </c>
      <c r="C34" s="5" t="n">
        <v>9134</v>
      </c>
    </row>
    <row r="35" spans="1:3">
      <c r="A35" s="4" t="s">
        <v>393</v>
      </c>
      <c r="B35" s="5" t="n">
        <v>0</v>
      </c>
    </row>
    <row r="36" spans="1:3">
      <c r="A36" s="4" t="s">
        <v>394</v>
      </c>
      <c r="B36" s="5" t="n">
        <v>0</v>
      </c>
    </row>
    <row r="37" spans="1:3">
      <c r="A37" s="4" t="s">
        <v>395</v>
      </c>
      <c r="B37" s="5" t="n">
        <v>0</v>
      </c>
    </row>
    <row r="38" spans="1:3">
      <c r="A38" s="4" t="s">
        <v>75</v>
      </c>
      <c r="B38" s="5" t="n">
        <v>13965</v>
      </c>
      <c r="C38" s="5" t="n">
        <v>9134</v>
      </c>
    </row>
    <row r="39" spans="1:3">
      <c r="A39" s="3" t="s">
        <v>396</v>
      </c>
    </row>
    <row r="40" spans="1:3">
      <c r="A40" s="4" t="s">
        <v>392</v>
      </c>
      <c r="B40" s="5" t="n">
        <v>13964</v>
      </c>
      <c r="C40" s="5" t="n">
        <v>9134</v>
      </c>
    </row>
    <row r="41" spans="1:3">
      <c r="A41" s="4" t="s">
        <v>393</v>
      </c>
      <c r="B41" s="5" t="n">
        <v>0</v>
      </c>
    </row>
    <row r="42" spans="1:3">
      <c r="A42" s="4" t="s">
        <v>394</v>
      </c>
      <c r="B42" s="5" t="n">
        <v>0</v>
      </c>
    </row>
    <row r="43" spans="1:3">
      <c r="A43" s="4" t="s">
        <v>395</v>
      </c>
      <c r="B43" s="5" t="n">
        <v>0</v>
      </c>
    </row>
    <row r="44" spans="1:3">
      <c r="A44" s="4" t="s">
        <v>371</v>
      </c>
      <c r="B44" s="5" t="n">
        <v>13964</v>
      </c>
      <c r="C44" s="5" t="n">
        <v>9134</v>
      </c>
    </row>
    <row r="45" spans="1:3">
      <c r="A45" s="4" t="s">
        <v>374</v>
      </c>
    </row>
    <row r="46" spans="1:3">
      <c r="A46" s="3" t="s">
        <v>391</v>
      </c>
    </row>
    <row r="47" spans="1:3">
      <c r="A47" s="4" t="s">
        <v>393</v>
      </c>
      <c r="B47" s="5" t="n">
        <v>2675</v>
      </c>
      <c r="C47" s="5" t="n">
        <v>2000</v>
      </c>
    </row>
    <row r="48" spans="1:3">
      <c r="A48" s="4" t="s">
        <v>394</v>
      </c>
      <c r="B48" s="5" t="n">
        <v>305</v>
      </c>
    </row>
    <row r="49" spans="1:3">
      <c r="A49" s="4" t="s">
        <v>75</v>
      </c>
      <c r="B49" s="5" t="n">
        <v>2980</v>
      </c>
      <c r="C49" s="5" t="n">
        <v>2000</v>
      </c>
    </row>
    <row r="50" spans="1:3">
      <c r="A50" s="3" t="s">
        <v>396</v>
      </c>
    </row>
    <row r="51" spans="1:3">
      <c r="A51" s="4" t="s">
        <v>392</v>
      </c>
      <c r="B51" s="5" t="n">
        <v>0</v>
      </c>
    </row>
    <row r="52" spans="1:3">
      <c r="A52" s="4" t="s">
        <v>393</v>
      </c>
      <c r="B52" s="5" t="n">
        <v>2710</v>
      </c>
      <c r="C52" s="5" t="n">
        <v>2016</v>
      </c>
    </row>
    <row r="53" spans="1:3">
      <c r="A53" s="4" t="s">
        <v>394</v>
      </c>
      <c r="B53" s="5" t="n">
        <v>309</v>
      </c>
    </row>
    <row r="54" spans="1:3">
      <c r="A54" s="4" t="s">
        <v>395</v>
      </c>
      <c r="B54" s="5" t="n">
        <v>0</v>
      </c>
    </row>
    <row r="55" spans="1:3">
      <c r="A55" s="4" t="s">
        <v>371</v>
      </c>
      <c r="B55" s="5" t="n">
        <v>3019</v>
      </c>
      <c r="C55" s="5" t="n">
        <v>2016</v>
      </c>
    </row>
    <row r="56" spans="1:3">
      <c r="A56" s="4" t="s">
        <v>375</v>
      </c>
    </row>
    <row r="57" spans="1:3">
      <c r="A57" s="3" t="s">
        <v>391</v>
      </c>
    </row>
    <row r="58" spans="1:3">
      <c r="A58" s="4" t="s">
        <v>392</v>
      </c>
      <c r="B58" s="5" t="n">
        <v>33319</v>
      </c>
      <c r="C58" s="5" t="n">
        <v>9111</v>
      </c>
    </row>
    <row r="59" spans="1:3">
      <c r="A59" s="4" t="s">
        <v>393</v>
      </c>
      <c r="B59" s="5" t="n">
        <v>421403</v>
      </c>
      <c r="C59" s="5" t="n">
        <v>377384</v>
      </c>
    </row>
    <row r="60" spans="1:3">
      <c r="A60" s="4" t="s">
        <v>394</v>
      </c>
      <c r="B60" s="5" t="n">
        <v>19340</v>
      </c>
      <c r="C60" s="5" t="n">
        <v>69226</v>
      </c>
    </row>
    <row r="61" spans="1:3">
      <c r="A61" s="4" t="s">
        <v>395</v>
      </c>
      <c r="B61" s="5" t="n">
        <v>0</v>
      </c>
    </row>
    <row r="62" spans="1:3">
      <c r="A62" s="4" t="s">
        <v>75</v>
      </c>
      <c r="B62" s="5" t="n">
        <v>474062</v>
      </c>
      <c r="C62" s="5" t="n">
        <v>455721</v>
      </c>
    </row>
    <row r="63" spans="1:3">
      <c r="A63" s="3" t="s">
        <v>396</v>
      </c>
    </row>
    <row r="64" spans="1:3">
      <c r="A64" s="4" t="s">
        <v>392</v>
      </c>
      <c r="B64" s="5" t="n">
        <v>33159</v>
      </c>
      <c r="C64" s="5" t="n">
        <v>9056</v>
      </c>
    </row>
    <row r="65" spans="1:3">
      <c r="A65" s="4" t="s">
        <v>393</v>
      </c>
      <c r="B65" s="5" t="n">
        <v>419332</v>
      </c>
      <c r="C65" s="5" t="n">
        <v>373284</v>
      </c>
    </row>
    <row r="66" spans="1:3">
      <c r="A66" s="4" t="s">
        <v>394</v>
      </c>
      <c r="B66" s="5" t="n">
        <v>19617</v>
      </c>
      <c r="C66" s="5" t="n">
        <v>69500</v>
      </c>
    </row>
    <row r="67" spans="1:3">
      <c r="A67" s="4" t="s">
        <v>395</v>
      </c>
      <c r="B67" s="5" t="n">
        <v>0</v>
      </c>
    </row>
    <row r="68" spans="1:3">
      <c r="A68" s="4" t="s">
        <v>371</v>
      </c>
      <c r="B68" s="5" t="n">
        <v>472108</v>
      </c>
      <c r="C68" s="5" t="n">
        <v>451840</v>
      </c>
    </row>
    <row r="69" spans="1:3">
      <c r="A69" s="4" t="s">
        <v>376</v>
      </c>
    </row>
    <row r="70" spans="1:3">
      <c r="A70" s="3" t="s">
        <v>391</v>
      </c>
    </row>
    <row r="71" spans="1:3">
      <c r="A71" s="4" t="s">
        <v>393</v>
      </c>
      <c r="B71" s="5" t="n">
        <v>343</v>
      </c>
    </row>
    <row r="72" spans="1:3">
      <c r="A72" s="4" t="s">
        <v>394</v>
      </c>
      <c r="B72" s="5" t="n">
        <v>6966</v>
      </c>
      <c r="C72" s="5" t="n">
        <v>7024</v>
      </c>
    </row>
    <row r="73" spans="1:3">
      <c r="A73" s="4" t="s">
        <v>395</v>
      </c>
      <c r="B73" s="5" t="n">
        <v>0</v>
      </c>
    </row>
    <row r="74" spans="1:3">
      <c r="A74" s="4" t="s">
        <v>75</v>
      </c>
      <c r="B74" s="5" t="n">
        <v>7309</v>
      </c>
      <c r="C74" s="5" t="n">
        <v>7024</v>
      </c>
    </row>
    <row r="75" spans="1:3">
      <c r="A75" s="3" t="s">
        <v>396</v>
      </c>
    </row>
    <row r="76" spans="1:3">
      <c r="A76" s="4" t="s">
        <v>392</v>
      </c>
      <c r="B76" s="5" t="n">
        <v>0</v>
      </c>
    </row>
    <row r="77" spans="1:3">
      <c r="A77" s="4" t="s">
        <v>393</v>
      </c>
      <c r="B77" s="5" t="n">
        <v>345</v>
      </c>
    </row>
    <row r="78" spans="1:3">
      <c r="A78" s="4" t="s">
        <v>394</v>
      </c>
      <c r="B78" s="5" t="n">
        <v>7071</v>
      </c>
      <c r="C78" s="5" t="n">
        <v>7087</v>
      </c>
    </row>
    <row r="79" spans="1:3">
      <c r="A79" s="4" t="s">
        <v>395</v>
      </c>
      <c r="B79" s="5" t="n">
        <v>0</v>
      </c>
    </row>
    <row r="80" spans="1:3">
      <c r="A80" s="4" t="s">
        <v>371</v>
      </c>
      <c r="B80" s="5" t="n">
        <v>7416</v>
      </c>
      <c r="C80" s="5" t="n">
        <v>7087</v>
      </c>
    </row>
    <row r="81" spans="1:3">
      <c r="A81" s="4" t="s">
        <v>377</v>
      </c>
    </row>
    <row r="82" spans="1:3">
      <c r="A82" s="3" t="s">
        <v>391</v>
      </c>
    </row>
    <row r="83" spans="1:3">
      <c r="A83" s="4" t="s">
        <v>393</v>
      </c>
      <c r="B83" s="5" t="n">
        <v>0</v>
      </c>
    </row>
    <row r="84" spans="1:3">
      <c r="A84" s="4" t="s">
        <v>394</v>
      </c>
      <c r="B84" s="5" t="n">
        <v>0</v>
      </c>
    </row>
    <row r="85" spans="1:3">
      <c r="A85" s="4" t="s">
        <v>395</v>
      </c>
      <c r="B85" s="5" t="n">
        <v>3453</v>
      </c>
      <c r="C85" s="5" t="n">
        <v>3453</v>
      </c>
    </row>
    <row r="86" spans="1:3">
      <c r="A86" s="4" t="s">
        <v>75</v>
      </c>
      <c r="B86" s="5" t="n">
        <v>3453</v>
      </c>
      <c r="C86" s="5" t="n">
        <v>3453</v>
      </c>
    </row>
    <row r="87" spans="1:3">
      <c r="A87" s="3" t="s">
        <v>396</v>
      </c>
    </row>
    <row r="88" spans="1:3">
      <c r="A88" s="4" t="s">
        <v>392</v>
      </c>
      <c r="B88" s="5" t="n">
        <v>0</v>
      </c>
    </row>
    <row r="89" spans="1:3">
      <c r="A89" s="4" t="s">
        <v>393</v>
      </c>
      <c r="B89" s="5" t="n">
        <v>0</v>
      </c>
    </row>
    <row r="90" spans="1:3">
      <c r="A90" s="4" t="s">
        <v>394</v>
      </c>
      <c r="B90" s="5" t="n">
        <v>0</v>
      </c>
    </row>
    <row r="91" spans="1:3">
      <c r="A91" s="4" t="s">
        <v>395</v>
      </c>
      <c r="B91" s="5" t="n">
        <v>3441</v>
      </c>
      <c r="C91" s="5" t="n">
        <v>3453</v>
      </c>
    </row>
    <row r="92" spans="1:3">
      <c r="A92" s="4" t="s">
        <v>371</v>
      </c>
      <c r="B92" s="5" t="n">
        <v>3441</v>
      </c>
      <c r="C92" s="5" t="n">
        <v>3453</v>
      </c>
    </row>
    <row r="93" spans="1:3">
      <c r="A93" s="4" t="s">
        <v>378</v>
      </c>
    </row>
    <row r="94" spans="1:3">
      <c r="A94" s="3" t="s">
        <v>391</v>
      </c>
    </row>
    <row r="95" spans="1:3">
      <c r="A95" s="4" t="s">
        <v>393</v>
      </c>
      <c r="B95" s="5" t="n">
        <v>343</v>
      </c>
    </row>
    <row r="96" spans="1:3">
      <c r="A96" s="4" t="s">
        <v>394</v>
      </c>
      <c r="B96" s="5" t="n">
        <v>6966</v>
      </c>
      <c r="C96" s="5" t="n">
        <v>7024</v>
      </c>
    </row>
    <row r="97" spans="1:3">
      <c r="A97" s="4" t="s">
        <v>395</v>
      </c>
      <c r="B97" s="5" t="n">
        <v>3453</v>
      </c>
      <c r="C97" s="5" t="n">
        <v>3453</v>
      </c>
    </row>
    <row r="98" spans="1:3">
      <c r="A98" s="4" t="s">
        <v>75</v>
      </c>
      <c r="B98" s="5" t="n">
        <v>10762</v>
      </c>
      <c r="C98" s="5" t="n">
        <v>10477</v>
      </c>
    </row>
    <row r="99" spans="1:3">
      <c r="A99" s="3" t="s">
        <v>396</v>
      </c>
    </row>
    <row r="100" spans="1:3">
      <c r="A100" s="4" t="s">
        <v>392</v>
      </c>
      <c r="B100" s="5" t="n">
        <v>0</v>
      </c>
    </row>
    <row r="101" spans="1:3">
      <c r="A101" s="4" t="s">
        <v>393</v>
      </c>
      <c r="B101" s="5" t="n">
        <v>345</v>
      </c>
    </row>
    <row r="102" spans="1:3">
      <c r="A102" s="4" t="s">
        <v>394</v>
      </c>
      <c r="B102" s="5" t="n">
        <v>7071</v>
      </c>
      <c r="C102" s="5" t="n">
        <v>7087</v>
      </c>
    </row>
    <row r="103" spans="1:3">
      <c r="A103" s="4" t="s">
        <v>395</v>
      </c>
      <c r="B103" s="5" t="n">
        <v>3441</v>
      </c>
      <c r="C103" s="5" t="n">
        <v>3453</v>
      </c>
    </row>
    <row r="104" spans="1:3">
      <c r="A104" s="4" t="s">
        <v>371</v>
      </c>
      <c r="B104" s="5" t="n">
        <v>10857</v>
      </c>
      <c r="C104" s="5" t="n">
        <v>10540</v>
      </c>
    </row>
    <row r="105" spans="1:3">
      <c r="A105" s="4" t="s">
        <v>379</v>
      </c>
    </row>
    <row r="106" spans="1:3">
      <c r="A106" s="3" t="s">
        <v>391</v>
      </c>
    </row>
    <row r="107" spans="1:3">
      <c r="A107" s="4" t="s">
        <v>393</v>
      </c>
      <c r="B107" s="5" t="n">
        <v>7617</v>
      </c>
    </row>
    <row r="108" spans="1:3">
      <c r="A108" s="4" t="s">
        <v>394</v>
      </c>
      <c r="B108" s="5" t="n">
        <v>1993</v>
      </c>
      <c r="C108" s="5" t="n">
        <v>2147</v>
      </c>
    </row>
    <row r="109" spans="1:3">
      <c r="A109" s="4" t="s">
        <v>395</v>
      </c>
      <c r="B109" s="5" t="n">
        <v>0</v>
      </c>
    </row>
    <row r="110" spans="1:3">
      <c r="A110" s="4" t="s">
        <v>75</v>
      </c>
      <c r="B110" s="5" t="n">
        <v>9610</v>
      </c>
      <c r="C110" s="5" t="n">
        <v>2147</v>
      </c>
    </row>
    <row r="111" spans="1:3">
      <c r="A111" s="3" t="s">
        <v>396</v>
      </c>
    </row>
    <row r="112" spans="1:3">
      <c r="A112" s="4" t="s">
        <v>392</v>
      </c>
      <c r="B112" s="5" t="n">
        <v>0</v>
      </c>
    </row>
    <row r="113" spans="1:3">
      <c r="A113" s="4" t="s">
        <v>393</v>
      </c>
      <c r="B113" s="5" t="n">
        <v>7705</v>
      </c>
    </row>
    <row r="114" spans="1:3">
      <c r="A114" s="4" t="s">
        <v>394</v>
      </c>
      <c r="B114" s="5" t="n">
        <v>2002</v>
      </c>
      <c r="C114" s="5" t="n">
        <v>2171</v>
      </c>
    </row>
    <row r="115" spans="1:3">
      <c r="A115" s="4" t="s">
        <v>395</v>
      </c>
      <c r="B115" s="5" t="n">
        <v>0</v>
      </c>
    </row>
    <row r="116" spans="1:3">
      <c r="A116" s="4" t="s">
        <v>371</v>
      </c>
      <c r="B116" s="5" t="n">
        <v>9707</v>
      </c>
      <c r="C116" s="5" t="n">
        <v>2171</v>
      </c>
    </row>
    <row r="117" spans="1:3">
      <c r="A117" s="4" t="s">
        <v>380</v>
      </c>
    </row>
    <row r="118" spans="1:3">
      <c r="A118" s="3" t="s">
        <v>391</v>
      </c>
    </row>
    <row r="119" spans="1:3">
      <c r="A119" s="4" t="s">
        <v>393</v>
      </c>
      <c r="B119" s="5" t="n">
        <v>1251</v>
      </c>
      <c r="C119" s="5" t="n">
        <v>1241</v>
      </c>
    </row>
    <row r="120" spans="1:3">
      <c r="A120" s="4" t="s">
        <v>394</v>
      </c>
      <c r="B120" s="5" t="n">
        <v>0</v>
      </c>
    </row>
    <row r="121" spans="1:3">
      <c r="A121" s="4" t="s">
        <v>395</v>
      </c>
      <c r="B121" s="5" t="n">
        <v>0</v>
      </c>
    </row>
    <row r="122" spans="1:3">
      <c r="A122" s="4" t="s">
        <v>75</v>
      </c>
      <c r="B122" s="5" t="n">
        <v>1251</v>
      </c>
      <c r="C122" s="5" t="n">
        <v>1241</v>
      </c>
    </row>
    <row r="123" spans="1:3">
      <c r="A123" s="3" t="s">
        <v>396</v>
      </c>
    </row>
    <row r="124" spans="1:3">
      <c r="A124" s="4" t="s">
        <v>392</v>
      </c>
      <c r="B124" s="5" t="n">
        <v>0</v>
      </c>
    </row>
    <row r="125" spans="1:3">
      <c r="A125" s="4" t="s">
        <v>393</v>
      </c>
      <c r="B125" s="5" t="n">
        <v>1268</v>
      </c>
      <c r="C125" s="5" t="n">
        <v>1250</v>
      </c>
    </row>
    <row r="126" spans="1:3">
      <c r="A126" s="4" t="s">
        <v>394</v>
      </c>
      <c r="B126" s="5" t="n">
        <v>0</v>
      </c>
    </row>
    <row r="127" spans="1:3">
      <c r="A127" s="4" t="s">
        <v>395</v>
      </c>
      <c r="B127" s="5" t="n">
        <v>0</v>
      </c>
    </row>
    <row r="128" spans="1:3">
      <c r="A128" s="4" t="s">
        <v>371</v>
      </c>
      <c r="B128" s="5" t="n">
        <v>1268</v>
      </c>
      <c r="C128" s="5" t="n">
        <v>1250</v>
      </c>
    </row>
    <row r="129" spans="1:3">
      <c r="A129" s="4" t="s">
        <v>381</v>
      </c>
    </row>
    <row r="130" spans="1:3">
      <c r="A130" s="3" t="s">
        <v>391</v>
      </c>
    </row>
    <row r="131" spans="1:3">
      <c r="A131" s="4" t="s">
        <v>392</v>
      </c>
      <c r="B131" s="5" t="n">
        <v>33</v>
      </c>
    </row>
    <row r="132" spans="1:3">
      <c r="A132" s="4" t="s">
        <v>393</v>
      </c>
      <c r="B132" s="5" t="n">
        <v>45288</v>
      </c>
      <c r="C132" s="5" t="n">
        <v>33357</v>
      </c>
    </row>
    <row r="133" spans="1:3">
      <c r="A133" s="4" t="s">
        <v>394</v>
      </c>
      <c r="B133" s="5" t="n">
        <v>2449</v>
      </c>
      <c r="C133" s="5" t="n">
        <v>1294</v>
      </c>
    </row>
    <row r="134" spans="1:3">
      <c r="A134" s="4" t="s">
        <v>395</v>
      </c>
      <c r="B134" s="5" t="n">
        <v>0</v>
      </c>
    </row>
    <row r="135" spans="1:3">
      <c r="A135" s="4" t="s">
        <v>75</v>
      </c>
      <c r="B135" s="5" t="n">
        <v>47770</v>
      </c>
      <c r="C135" s="5" t="n">
        <v>34651</v>
      </c>
    </row>
    <row r="136" spans="1:3">
      <c r="A136" s="3" t="s">
        <v>396</v>
      </c>
    </row>
    <row r="137" spans="1:3">
      <c r="A137" s="4" t="s">
        <v>392</v>
      </c>
      <c r="B137" s="5" t="n">
        <v>33</v>
      </c>
    </row>
    <row r="138" spans="1:3">
      <c r="A138" s="4" t="s">
        <v>393</v>
      </c>
      <c r="B138" s="5" t="n">
        <v>45255</v>
      </c>
      <c r="C138" s="5" t="n">
        <v>33157</v>
      </c>
    </row>
    <row r="139" spans="1:3">
      <c r="A139" s="4" t="s">
        <v>394</v>
      </c>
      <c r="B139" s="5" t="n">
        <v>2464</v>
      </c>
      <c r="C139" s="5" t="n">
        <v>1290</v>
      </c>
    </row>
    <row r="140" spans="1:3">
      <c r="A140" s="4" t="s">
        <v>395</v>
      </c>
      <c r="B140" s="5" t="n">
        <v>0</v>
      </c>
    </row>
    <row r="141" spans="1:3">
      <c r="A141" s="4" t="s">
        <v>371</v>
      </c>
      <c r="B141" s="6" t="n">
        <v>47752</v>
      </c>
      <c r="C141" s="6" t="n">
        <v>34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08</v>
      </c>
      <c r="B1" s="2" t="s">
        <v>25</v>
      </c>
      <c r="D1" s="2" t="s">
        <v>1</v>
      </c>
    </row>
    <row r="2" spans="1:6">
      <c r="B2" s="2" t="s">
        <v>26</v>
      </c>
      <c r="C2" s="2" t="s">
        <v>27</v>
      </c>
      <c r="D2" s="2" t="s">
        <v>26</v>
      </c>
      <c r="E2" s="2" t="s">
        <v>27</v>
      </c>
      <c r="F2" s="2" t="s">
        <v>67</v>
      </c>
    </row>
    <row r="3" spans="1:6">
      <c r="A3" s="3" t="s">
        <v>364</v>
      </c>
    </row>
    <row r="4" spans="1:6">
      <c r="A4" s="4" t="s">
        <v>409</v>
      </c>
      <c r="B4" s="6" t="n">
        <v>2000000</v>
      </c>
      <c r="D4" s="6" t="n">
        <v>1000000</v>
      </c>
    </row>
    <row r="5" spans="1:6">
      <c r="A5" s="4" t="s">
        <v>410</v>
      </c>
      <c r="B5" s="6" t="n">
        <v>0</v>
      </c>
      <c r="C5" s="6" t="n">
        <v>1763000</v>
      </c>
      <c r="D5" s="6" t="n">
        <v>0</v>
      </c>
      <c r="E5" s="6" t="n">
        <v>2906000</v>
      </c>
    </row>
    <row r="6" spans="1:6">
      <c r="A6" s="4" t="s">
        <v>411</v>
      </c>
      <c r="B6" s="5" t="n">
        <v>272</v>
      </c>
      <c r="D6" s="5" t="n">
        <v>272</v>
      </c>
    </row>
    <row r="7" spans="1:6">
      <c r="A7" s="4" t="s">
        <v>412</v>
      </c>
      <c r="D7" s="4" t="s">
        <v>413</v>
      </c>
    </row>
    <row r="8" spans="1:6">
      <c r="A8" s="4" t="s">
        <v>405</v>
      </c>
      <c r="B8" s="4" t="s">
        <v>406</v>
      </c>
      <c r="D8" s="4" t="s">
        <v>406</v>
      </c>
      <c r="F8" s="4" t="s">
        <v>407</v>
      </c>
    </row>
    <row r="9" spans="1:6">
      <c r="A9" s="4" t="s">
        <v>414</v>
      </c>
      <c r="B9" s="6" t="n">
        <v>0</v>
      </c>
      <c r="C9" s="5" t="n">
        <v>0</v>
      </c>
      <c r="D9" s="6" t="n">
        <v>0</v>
      </c>
      <c r="E9" s="6" t="n">
        <v>0</v>
      </c>
    </row>
    <row r="10" spans="1:6">
      <c r="A10" s="4" t="s">
        <v>415</v>
      </c>
    </row>
    <row r="11" spans="1:6">
      <c r="A11" s="3" t="s">
        <v>364</v>
      </c>
    </row>
    <row r="12" spans="1:6">
      <c r="A12" s="4" t="s">
        <v>410</v>
      </c>
      <c r="C12" s="6" t="n">
        <v>176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 customWidth="1" max="6" min="6" width="14"/>
  </cols>
  <sheetData>
    <row r="1" spans="1:6">
      <c r="A1" s="1" t="s">
        <v>416</v>
      </c>
      <c r="C1" s="2" t="s">
        <v>26</v>
      </c>
      <c r="D1" s="2" t="s">
        <v>67</v>
      </c>
      <c r="F1" s="2" t="s">
        <v>27</v>
      </c>
    </row>
    <row r="2" spans="1:6">
      <c r="A2" s="3" t="s">
        <v>320</v>
      </c>
    </row>
    <row r="3" spans="1:6">
      <c r="A3" s="4" t="s">
        <v>417</v>
      </c>
      <c r="C3" s="6" t="n">
        <v>26006435</v>
      </c>
      <c r="D3" s="6" t="n">
        <v>25167494</v>
      </c>
      <c r="F3" s="6" t="n">
        <v>25331835</v>
      </c>
    </row>
    <row r="4" spans="1:6">
      <c r="A4" s="4" t="s">
        <v>418</v>
      </c>
      <c r="C4" s="5" t="n">
        <v>11244</v>
      </c>
      <c r="D4" s="5" t="n">
        <v>11114</v>
      </c>
      <c r="F4" s="5" t="n">
        <v>11087</v>
      </c>
    </row>
    <row r="5" spans="1:6">
      <c r="A5" s="4" t="s">
        <v>77</v>
      </c>
      <c r="C5" s="5" t="n">
        <v>26017679</v>
      </c>
      <c r="D5" s="5" t="n">
        <v>25178608</v>
      </c>
      <c r="F5" s="6" t="n">
        <v>25342922</v>
      </c>
    </row>
    <row r="6" spans="1:6">
      <c r="A6" s="4" t="s">
        <v>419</v>
      </c>
    </row>
    <row r="7" spans="1:6">
      <c r="A7" s="3" t="s">
        <v>320</v>
      </c>
    </row>
    <row r="8" spans="1:6">
      <c r="A8" s="4" t="s">
        <v>419</v>
      </c>
      <c r="B8" s="4" t="s">
        <v>51</v>
      </c>
      <c r="C8" s="5" t="n">
        <v>12911599</v>
      </c>
      <c r="D8" s="5" t="n">
        <v>12645618</v>
      </c>
    </row>
    <row r="9" spans="1:6">
      <c r="A9" s="4" t="s">
        <v>420</v>
      </c>
    </row>
    <row r="10" spans="1:6">
      <c r="A10" s="3" t="s">
        <v>320</v>
      </c>
    </row>
    <row r="11" spans="1:6">
      <c r="A11" s="4" t="s">
        <v>417</v>
      </c>
      <c r="C11" s="5" t="n">
        <v>24881134</v>
      </c>
      <c r="D11" s="5" t="n">
        <v>24017919</v>
      </c>
    </row>
    <row r="12" spans="1:6">
      <c r="A12" s="4" t="s">
        <v>421</v>
      </c>
    </row>
    <row r="13" spans="1:6">
      <c r="A13" s="3" t="s">
        <v>320</v>
      </c>
    </row>
    <row r="14" spans="1:6">
      <c r="A14" s="4" t="s">
        <v>419</v>
      </c>
      <c r="B14" s="4" t="s">
        <v>51</v>
      </c>
      <c r="C14" s="5" t="n">
        <v>12096068</v>
      </c>
      <c r="D14" s="5" t="n">
        <v>11723496</v>
      </c>
    </row>
    <row r="15" spans="1:6">
      <c r="A15" s="4" t="s">
        <v>422</v>
      </c>
    </row>
    <row r="16" spans="1:6">
      <c r="A16" s="3" t="s">
        <v>320</v>
      </c>
    </row>
    <row r="17" spans="1:6">
      <c r="A17" s="4" t="s">
        <v>417</v>
      </c>
      <c r="C17" s="5" t="n">
        <v>20275130</v>
      </c>
      <c r="D17" s="5" t="n">
        <v>19551511</v>
      </c>
    </row>
    <row r="18" spans="1:6">
      <c r="A18" s="4" t="s">
        <v>423</v>
      </c>
    </row>
    <row r="19" spans="1:6">
      <c r="A19" s="3" t="s">
        <v>320</v>
      </c>
    </row>
    <row r="20" spans="1:6">
      <c r="A20" s="4" t="s">
        <v>419</v>
      </c>
      <c r="B20" s="4" t="s">
        <v>51</v>
      </c>
      <c r="C20" s="5" t="n">
        <v>8499857</v>
      </c>
      <c r="D20" s="5" t="n">
        <v>8188376</v>
      </c>
    </row>
    <row r="21" spans="1:6">
      <c r="A21" s="4" t="s">
        <v>424</v>
      </c>
    </row>
    <row r="22" spans="1:6">
      <c r="A22" s="3" t="s">
        <v>320</v>
      </c>
    </row>
    <row r="23" spans="1:6">
      <c r="A23" s="4" t="s">
        <v>417</v>
      </c>
      <c r="C23" s="5" t="n">
        <v>4520699</v>
      </c>
      <c r="D23" s="5" t="n">
        <v>4397353</v>
      </c>
    </row>
    <row r="24" spans="1:6">
      <c r="A24" s="4" t="s">
        <v>425</v>
      </c>
    </row>
    <row r="25" spans="1:6">
      <c r="A25" s="3" t="s">
        <v>320</v>
      </c>
    </row>
    <row r="26" spans="1:6">
      <c r="A26" s="4" t="s">
        <v>419</v>
      </c>
      <c r="B26" s="4" t="s">
        <v>51</v>
      </c>
      <c r="C26" s="5" t="n">
        <v>3444821</v>
      </c>
      <c r="D26" s="5" t="n">
        <v>3407095</v>
      </c>
    </row>
    <row r="27" spans="1:6">
      <c r="A27" s="4" t="s">
        <v>426</v>
      </c>
    </row>
    <row r="28" spans="1:6">
      <c r="A28" s="3" t="s">
        <v>320</v>
      </c>
    </row>
    <row r="29" spans="1:6">
      <c r="A29" s="4" t="s">
        <v>417</v>
      </c>
      <c r="C29" s="5" t="n">
        <v>85305</v>
      </c>
      <c r="D29" s="5" t="n">
        <v>69055</v>
      </c>
    </row>
    <row r="30" spans="1:6">
      <c r="A30" s="4" t="s">
        <v>427</v>
      </c>
    </row>
    <row r="31" spans="1:6">
      <c r="A31" s="3" t="s">
        <v>320</v>
      </c>
    </row>
    <row r="32" spans="1:6">
      <c r="A32" s="4" t="s">
        <v>419</v>
      </c>
      <c r="B32" s="4" t="s">
        <v>51</v>
      </c>
      <c r="C32" s="5" t="n">
        <v>151390</v>
      </c>
      <c r="D32" s="5" t="n">
        <v>128025</v>
      </c>
    </row>
    <row r="33" spans="1:6">
      <c r="A33" s="4" t="s">
        <v>428</v>
      </c>
    </row>
    <row r="34" spans="1:6">
      <c r="A34" s="3" t="s">
        <v>320</v>
      </c>
    </row>
    <row r="35" spans="1:6">
      <c r="A35" s="4" t="s">
        <v>417</v>
      </c>
      <c r="C35" s="5" t="n">
        <v>771930</v>
      </c>
      <c r="D35" s="5" t="n">
        <v>786457</v>
      </c>
    </row>
    <row r="36" spans="1:6">
      <c r="A36" s="4" t="s">
        <v>429</v>
      </c>
    </row>
    <row r="37" spans="1:6">
      <c r="A37" s="3" t="s">
        <v>320</v>
      </c>
    </row>
    <row r="38" spans="1:6">
      <c r="A38" s="4" t="s">
        <v>419</v>
      </c>
      <c r="B38" s="4" t="s">
        <v>51</v>
      </c>
      <c r="C38" s="5" t="n">
        <v>539002</v>
      </c>
      <c r="D38" s="5" t="n">
        <v>624663</v>
      </c>
    </row>
    <row r="39" spans="1:6">
      <c r="A39" s="4" t="s">
        <v>430</v>
      </c>
    </row>
    <row r="40" spans="1:6">
      <c r="A40" s="3" t="s">
        <v>320</v>
      </c>
    </row>
    <row r="41" spans="1:6">
      <c r="A41" s="4" t="s">
        <v>417</v>
      </c>
      <c r="C41" s="5" t="n">
        <v>353371</v>
      </c>
      <c r="D41" s="5" t="n">
        <v>363118</v>
      </c>
    </row>
    <row r="42" spans="1:6">
      <c r="A42" s="4" t="s">
        <v>431</v>
      </c>
    </row>
    <row r="43" spans="1:6">
      <c r="A43" s="3" t="s">
        <v>320</v>
      </c>
    </row>
    <row r="44" spans="1:6">
      <c r="A44" s="4" t="s">
        <v>419</v>
      </c>
      <c r="B44" s="4" t="s">
        <v>51</v>
      </c>
      <c r="C44" s="5" t="n">
        <v>276529</v>
      </c>
      <c r="D44" s="5" t="n">
        <v>297459</v>
      </c>
    </row>
    <row r="45" spans="1:6">
      <c r="A45" s="4" t="s">
        <v>322</v>
      </c>
    </row>
    <row r="46" spans="1:6">
      <c r="A46" s="3" t="s">
        <v>320</v>
      </c>
    </row>
    <row r="47" spans="1:6">
      <c r="A47" s="4" t="s">
        <v>417</v>
      </c>
      <c r="C47" s="5" t="n">
        <v>22960860</v>
      </c>
      <c r="D47" s="5" t="n">
        <v>22696185</v>
      </c>
    </row>
    <row r="48" spans="1:6">
      <c r="A48" s="4" t="s">
        <v>323</v>
      </c>
    </row>
    <row r="49" spans="1:6">
      <c r="A49" s="3" t="s">
        <v>320</v>
      </c>
    </row>
    <row r="50" spans="1:6">
      <c r="A50" s="4" t="s">
        <v>417</v>
      </c>
      <c r="C50" s="5" t="n">
        <v>1125471</v>
      </c>
      <c r="D50" s="5" t="n">
        <v>1039491</v>
      </c>
    </row>
    <row r="51" spans="1:6">
      <c r="A51" s="4" t="s">
        <v>432</v>
      </c>
    </row>
    <row r="52" spans="1:6">
      <c r="A52" s="3" t="s">
        <v>320</v>
      </c>
    </row>
    <row r="53" spans="1:6">
      <c r="A53" s="4" t="s">
        <v>419</v>
      </c>
      <c r="B53" s="4" t="s">
        <v>51</v>
      </c>
      <c r="C53" s="5" t="n">
        <v>5387440</v>
      </c>
      <c r="D53" s="5" t="n">
        <v>4952834</v>
      </c>
    </row>
    <row r="54" spans="1:6">
      <c r="A54" s="4" t="s">
        <v>433</v>
      </c>
    </row>
    <row r="55" spans="1:6">
      <c r="A55" s="3" t="s">
        <v>320</v>
      </c>
    </row>
    <row r="56" spans="1:6">
      <c r="A56" s="4" t="s">
        <v>417</v>
      </c>
      <c r="C56" s="5" t="n">
        <v>24086331</v>
      </c>
      <c r="D56" s="5" t="n">
        <v>23735676</v>
      </c>
    </row>
    <row r="57" spans="1:6">
      <c r="A57" s="4" t="s">
        <v>434</v>
      </c>
    </row>
    <row r="58" spans="1:6">
      <c r="A58" s="3" t="s">
        <v>320</v>
      </c>
    </row>
    <row r="59" spans="1:6">
      <c r="A59" s="4" t="s">
        <v>419</v>
      </c>
      <c r="B59" s="4" t="s">
        <v>51</v>
      </c>
      <c r="C59" s="5" t="n">
        <v>5387440</v>
      </c>
      <c r="D59" s="5" t="n">
        <v>4952834</v>
      </c>
    </row>
    <row r="60" spans="1:6">
      <c r="A60" s="4" t="s">
        <v>324</v>
      </c>
    </row>
    <row r="61" spans="1:6">
      <c r="A61" s="3" t="s">
        <v>320</v>
      </c>
    </row>
    <row r="62" spans="1:6">
      <c r="A62" s="4" t="s">
        <v>417</v>
      </c>
      <c r="C62" s="5" t="n">
        <v>1920104</v>
      </c>
      <c r="D62" s="5" t="n">
        <v>1431818</v>
      </c>
    </row>
    <row r="63" spans="1:6">
      <c r="A63" s="4" t="s">
        <v>435</v>
      </c>
    </row>
    <row r="64" spans="1:6">
      <c r="A64" s="3" t="s">
        <v>320</v>
      </c>
    </row>
    <row r="65" spans="1:6">
      <c r="A65" s="4" t="s">
        <v>419</v>
      </c>
      <c r="C65" s="6" t="n">
        <v>7524159</v>
      </c>
      <c r="D65" s="6" t="n">
        <v>7692784</v>
      </c>
      <c r="E65" s="4" t="s">
        <v>51</v>
      </c>
    </row>
    <row r="66" spans="1:6"/>
    <row r="67" spans="1:6">
      <c r="A67" s="4" t="s">
        <v>51</v>
      </c>
      <c r="B67" s="4" t="s">
        <v>436</v>
      </c>
    </row>
  </sheetData>
  <mergeCells count="4">
    <mergeCell ref="A1:B1"/>
    <mergeCell ref="D1:E1"/>
    <mergeCell ref="A66:E66"/>
    <mergeCell ref="B67:E6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437</v>
      </c>
      <c r="C1" s="2" t="s">
        <v>26</v>
      </c>
      <c r="D1" s="2" t="s">
        <v>67</v>
      </c>
    </row>
    <row r="2" spans="1:5">
      <c r="A2" s="3" t="s">
        <v>320</v>
      </c>
    </row>
    <row r="3" spans="1:5">
      <c r="A3" s="4" t="s">
        <v>438</v>
      </c>
      <c r="B3" s="4" t="s">
        <v>51</v>
      </c>
      <c r="C3" s="6" t="n">
        <v>12911599</v>
      </c>
      <c r="D3" s="6" t="n">
        <v>12645618</v>
      </c>
    </row>
    <row r="4" spans="1:5">
      <c r="A4" s="4" t="s">
        <v>19</v>
      </c>
      <c r="C4" s="5" t="n">
        <v>256560</v>
      </c>
    </row>
    <row r="5" spans="1:5">
      <c r="A5" s="4" t="s">
        <v>439</v>
      </c>
      <c r="C5" s="5" t="n">
        <v>4285626</v>
      </c>
    </row>
    <row r="6" spans="1:5">
      <c r="A6" s="4" t="s">
        <v>440</v>
      </c>
      <c r="C6" s="5" t="n">
        <v>1626949</v>
      </c>
    </row>
    <row r="7" spans="1:5">
      <c r="A7" s="4" t="s">
        <v>441</v>
      </c>
      <c r="C7" s="5" t="n">
        <v>2201729</v>
      </c>
    </row>
    <row r="8" spans="1:5">
      <c r="A8" s="4" t="s">
        <v>442</v>
      </c>
      <c r="C8" s="5" t="n">
        <v>2414175</v>
      </c>
    </row>
    <row r="9" spans="1:5">
      <c r="A9" s="4" t="s">
        <v>443</v>
      </c>
      <c r="C9" s="5" t="n">
        <v>2126560</v>
      </c>
    </row>
    <row r="10" spans="1:5">
      <c r="A10" s="4" t="s">
        <v>324</v>
      </c>
    </row>
    <row r="11" spans="1:5">
      <c r="A11" s="3" t="s">
        <v>320</v>
      </c>
    </row>
    <row r="12" spans="1:5">
      <c r="A12" s="4" t="s">
        <v>438</v>
      </c>
      <c r="C12" s="5" t="n">
        <v>7524159</v>
      </c>
      <c r="D12" s="5" t="n">
        <v>7692784</v>
      </c>
      <c r="E12" s="4" t="s">
        <v>51</v>
      </c>
    </row>
    <row r="13" spans="1:5">
      <c r="A13" s="4" t="s">
        <v>19</v>
      </c>
      <c r="C13" s="5" t="n">
        <v>65818</v>
      </c>
    </row>
    <row r="14" spans="1:5">
      <c r="A14" s="4" t="s">
        <v>439</v>
      </c>
      <c r="C14" s="5" t="n">
        <v>3835418</v>
      </c>
    </row>
    <row r="15" spans="1:5">
      <c r="A15" s="4" t="s">
        <v>440</v>
      </c>
      <c r="C15" s="5" t="n">
        <v>889301</v>
      </c>
    </row>
    <row r="16" spans="1:5">
      <c r="A16" s="4" t="s">
        <v>441</v>
      </c>
      <c r="C16" s="5" t="n">
        <v>695602</v>
      </c>
    </row>
    <row r="17" spans="1:5">
      <c r="A17" s="4" t="s">
        <v>442</v>
      </c>
      <c r="C17" s="5" t="n">
        <v>1254289</v>
      </c>
    </row>
    <row r="18" spans="1:5">
      <c r="A18" s="4" t="s">
        <v>443</v>
      </c>
      <c r="C18" s="5" t="n">
        <v>783731</v>
      </c>
    </row>
    <row r="19" spans="1:5">
      <c r="A19" s="4" t="s">
        <v>323</v>
      </c>
    </row>
    <row r="20" spans="1:5">
      <c r="A20" s="3" t="s">
        <v>320</v>
      </c>
    </row>
    <row r="21" spans="1:5">
      <c r="A21" s="4" t="s">
        <v>438</v>
      </c>
      <c r="B21" s="4" t="s">
        <v>51</v>
      </c>
      <c r="C21" s="5" t="n">
        <v>5387440</v>
      </c>
      <c r="D21" s="6" t="n">
        <v>4952834</v>
      </c>
    </row>
    <row r="22" spans="1:5">
      <c r="A22" s="4" t="s">
        <v>19</v>
      </c>
      <c r="C22" s="5" t="n">
        <v>190742</v>
      </c>
    </row>
    <row r="23" spans="1:5">
      <c r="A23" s="4" t="s">
        <v>439</v>
      </c>
      <c r="C23" s="5" t="n">
        <v>450208</v>
      </c>
    </row>
    <row r="24" spans="1:5">
      <c r="A24" s="4" t="s">
        <v>440</v>
      </c>
      <c r="C24" s="5" t="n">
        <v>737648</v>
      </c>
    </row>
    <row r="25" spans="1:5">
      <c r="A25" s="4" t="s">
        <v>441</v>
      </c>
      <c r="C25" s="5" t="n">
        <v>1506127</v>
      </c>
    </row>
    <row r="26" spans="1:5">
      <c r="A26" s="4" t="s">
        <v>442</v>
      </c>
      <c r="C26" s="5" t="n">
        <v>1159886</v>
      </c>
    </row>
    <row r="27" spans="1:5">
      <c r="A27" s="4" t="s">
        <v>443</v>
      </c>
      <c r="C27" s="6" t="n">
        <v>1342829</v>
      </c>
    </row>
    <row r="28" spans="1:5"/>
    <row r="29" spans="1:5">
      <c r="A29" s="4" t="s">
        <v>51</v>
      </c>
      <c r="B29" s="4" t="s">
        <v>436</v>
      </c>
    </row>
  </sheetData>
  <mergeCells count="4">
    <mergeCell ref="A1:B1"/>
    <mergeCell ref="D1:E1"/>
    <mergeCell ref="A28:D28"/>
    <mergeCell ref="B29:D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44</v>
      </c>
      <c r="C1" s="2" t="s">
        <v>26</v>
      </c>
      <c r="D1" s="2" t="s">
        <v>67</v>
      </c>
    </row>
    <row r="2" spans="1:4">
      <c r="A2" s="4" t="s">
        <v>419</v>
      </c>
    </row>
    <row r="3" spans="1:4">
      <c r="A3" s="3" t="s">
        <v>445</v>
      </c>
    </row>
    <row r="4" spans="1:4">
      <c r="A4" s="4" t="s">
        <v>438</v>
      </c>
      <c r="B4" s="4" t="s">
        <v>51</v>
      </c>
      <c r="C4" s="6" t="n">
        <v>12911599</v>
      </c>
      <c r="D4" s="6" t="n">
        <v>12645618</v>
      </c>
    </row>
    <row r="5" spans="1:4">
      <c r="A5" s="4" t="s">
        <v>19</v>
      </c>
      <c r="C5" s="5" t="n">
        <v>256560</v>
      </c>
    </row>
    <row r="6" spans="1:4">
      <c r="A6" s="4" t="s">
        <v>439</v>
      </c>
      <c r="C6" s="5" t="n">
        <v>4285626</v>
      </c>
    </row>
    <row r="7" spans="1:4">
      <c r="A7" s="4" t="s">
        <v>440</v>
      </c>
      <c r="C7" s="5" t="n">
        <v>1626949</v>
      </c>
    </row>
    <row r="8" spans="1:4">
      <c r="A8" s="4" t="s">
        <v>441</v>
      </c>
      <c r="C8" s="5" t="n">
        <v>2201729</v>
      </c>
    </row>
    <row r="9" spans="1:4">
      <c r="A9" s="4" t="s">
        <v>442</v>
      </c>
      <c r="C9" s="5" t="n">
        <v>2414175</v>
      </c>
    </row>
    <row r="10" spans="1:4">
      <c r="A10" s="4" t="s">
        <v>443</v>
      </c>
      <c r="C10" s="5" t="n">
        <v>2126560</v>
      </c>
    </row>
    <row r="11" spans="1:4">
      <c r="A11" s="4" t="s">
        <v>446</v>
      </c>
    </row>
    <row r="12" spans="1:4">
      <c r="A12" s="3" t="s">
        <v>445</v>
      </c>
    </row>
    <row r="13" spans="1:4">
      <c r="A13" s="4" t="s">
        <v>438</v>
      </c>
      <c r="C13" s="5" t="n">
        <v>2905836</v>
      </c>
      <c r="D13" s="6" t="n">
        <v>2857000</v>
      </c>
    </row>
    <row r="14" spans="1:4">
      <c r="A14" s="4" t="s">
        <v>19</v>
      </c>
      <c r="C14" s="5" t="n">
        <v>0</v>
      </c>
    </row>
    <row r="15" spans="1:4">
      <c r="A15" s="4" t="s">
        <v>439</v>
      </c>
      <c r="C15" s="5" t="n">
        <v>323082</v>
      </c>
    </row>
    <row r="16" spans="1:4">
      <c r="A16" s="4" t="s">
        <v>440</v>
      </c>
      <c r="C16" s="5" t="n">
        <v>466030</v>
      </c>
    </row>
    <row r="17" spans="1:4">
      <c r="A17" s="4" t="s">
        <v>441</v>
      </c>
      <c r="C17" s="5" t="n">
        <v>403716</v>
      </c>
    </row>
    <row r="18" spans="1:4">
      <c r="A18" s="4" t="s">
        <v>442</v>
      </c>
      <c r="C18" s="5" t="n">
        <v>1028019</v>
      </c>
    </row>
    <row r="19" spans="1:4">
      <c r="A19" s="4" t="s">
        <v>443</v>
      </c>
      <c r="C19" s="6" t="n">
        <v>684989</v>
      </c>
    </row>
    <row r="20" spans="1:4"/>
    <row r="21" spans="1:4">
      <c r="A21" s="4" t="s">
        <v>51</v>
      </c>
      <c r="B21" s="4" t="s">
        <v>436</v>
      </c>
    </row>
  </sheetData>
  <mergeCells count="3">
    <mergeCell ref="A1:B1"/>
    <mergeCell ref="A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7</v>
      </c>
      <c r="B1" s="2" t="s">
        <v>26</v>
      </c>
      <c r="C1" s="2" t="s">
        <v>67</v>
      </c>
    </row>
    <row r="2" spans="1:3">
      <c r="A2" s="3" t="s">
        <v>448</v>
      </c>
    </row>
    <row r="3" spans="1:3">
      <c r="A3" s="4" t="s">
        <v>344</v>
      </c>
      <c r="B3" s="6" t="n">
        <v>7270</v>
      </c>
      <c r="C3" s="6" t="n">
        <v>7825</v>
      </c>
    </row>
    <row r="4" spans="1:3">
      <c r="A4" s="4" t="s">
        <v>449</v>
      </c>
    </row>
    <row r="5" spans="1:3">
      <c r="A5" s="3" t="s">
        <v>448</v>
      </c>
    </row>
    <row r="6" spans="1:3">
      <c r="A6" s="4" t="s">
        <v>450</v>
      </c>
      <c r="B6" s="5" t="n">
        <v>9142191</v>
      </c>
      <c r="C6" s="5" t="n">
        <v>8784024</v>
      </c>
    </row>
    <row r="7" spans="1:3">
      <c r="A7" s="4" t="s">
        <v>451</v>
      </c>
      <c r="B7" s="5" t="n">
        <v>7622711</v>
      </c>
      <c r="C7" s="5" t="n">
        <v>7697711</v>
      </c>
    </row>
    <row r="8" spans="1:3">
      <c r="A8" s="4" t="s">
        <v>452</v>
      </c>
    </row>
    <row r="9" spans="1:3">
      <c r="A9" s="3" t="s">
        <v>448</v>
      </c>
    </row>
    <row r="10" spans="1:3">
      <c r="A10" s="4" t="s">
        <v>451</v>
      </c>
      <c r="B10" s="5" t="n">
        <v>40000</v>
      </c>
      <c r="C10" s="5" t="n">
        <v>220000</v>
      </c>
    </row>
    <row r="11" spans="1:3">
      <c r="A11" s="4" t="s">
        <v>453</v>
      </c>
    </row>
    <row r="12" spans="1:3">
      <c r="A12" s="3" t="s">
        <v>448</v>
      </c>
    </row>
    <row r="13" spans="1:3">
      <c r="A13" s="4" t="s">
        <v>451</v>
      </c>
      <c r="B13" s="5" t="n">
        <v>3172262</v>
      </c>
      <c r="C13" s="5" t="n">
        <v>2891496</v>
      </c>
    </row>
    <row r="14" spans="1:3">
      <c r="A14" s="4" t="s">
        <v>454</v>
      </c>
    </row>
    <row r="15" spans="1:3">
      <c r="A15" s="3" t="s">
        <v>448</v>
      </c>
    </row>
    <row r="16" spans="1:3">
      <c r="A16" s="4" t="s">
        <v>344</v>
      </c>
      <c r="B16" s="5" t="n">
        <v>0</v>
      </c>
      <c r="C16" s="5" t="n">
        <v>415</v>
      </c>
    </row>
    <row r="17" spans="1:3">
      <c r="A17" s="4" t="s">
        <v>451</v>
      </c>
      <c r="B17" s="5" t="n">
        <v>9898</v>
      </c>
      <c r="C17" s="5" t="n">
        <v>11556</v>
      </c>
    </row>
    <row r="18" spans="1:3">
      <c r="A18" s="4" t="s">
        <v>455</v>
      </c>
      <c r="B18" s="5" t="n">
        <v>13029</v>
      </c>
      <c r="C18" s="5" t="n">
        <v>13030</v>
      </c>
    </row>
    <row r="19" spans="1:3">
      <c r="A19" s="4" t="s">
        <v>338</v>
      </c>
    </row>
    <row r="20" spans="1:3">
      <c r="A20" s="3" t="s">
        <v>448</v>
      </c>
    </row>
    <row r="21" spans="1:3">
      <c r="A21" s="4" t="s">
        <v>451</v>
      </c>
      <c r="B21" s="5" t="n">
        <v>5433855</v>
      </c>
      <c r="C21" s="5" t="n">
        <v>4856375</v>
      </c>
    </row>
    <row r="22" spans="1:3">
      <c r="A22" s="4" t="s">
        <v>456</v>
      </c>
    </row>
    <row r="23" spans="1:3">
      <c r="A23" s="3" t="s">
        <v>448</v>
      </c>
    </row>
    <row r="24" spans="1:3">
      <c r="A24" s="4" t="s">
        <v>450</v>
      </c>
      <c r="B24" s="5" t="n">
        <v>9005984</v>
      </c>
      <c r="C24" s="5" t="n">
        <v>8643344</v>
      </c>
    </row>
    <row r="25" spans="1:3">
      <c r="A25" s="4" t="s">
        <v>457</v>
      </c>
    </row>
    <row r="26" spans="1:3">
      <c r="A26" s="3" t="s">
        <v>448</v>
      </c>
    </row>
    <row r="27" spans="1:3">
      <c r="A27" s="4" t="s">
        <v>450</v>
      </c>
      <c r="B27" s="5" t="n">
        <v>48131</v>
      </c>
      <c r="C27" s="5" t="n">
        <v>243418</v>
      </c>
    </row>
    <row r="28" spans="1:3">
      <c r="A28" s="4" t="s">
        <v>458</v>
      </c>
    </row>
    <row r="29" spans="1:3">
      <c r="A29" s="3" t="s">
        <v>448</v>
      </c>
    </row>
    <row r="30" spans="1:3">
      <c r="A30" s="4" t="s">
        <v>450</v>
      </c>
      <c r="B30" s="5" t="n">
        <v>3787069</v>
      </c>
      <c r="C30" s="5" t="n">
        <v>3331775</v>
      </c>
    </row>
    <row r="31" spans="1:3">
      <c r="A31" s="4" t="s">
        <v>459</v>
      </c>
    </row>
    <row r="32" spans="1:3">
      <c r="A32" s="3" t="s">
        <v>448</v>
      </c>
    </row>
    <row r="33" spans="1:3">
      <c r="A33" s="4" t="s">
        <v>450</v>
      </c>
      <c r="B33" s="5" t="n">
        <v>13029</v>
      </c>
      <c r="C33" s="5" t="n">
        <v>12615</v>
      </c>
    </row>
    <row r="34" spans="1:3">
      <c r="A34" s="4" t="s">
        <v>460</v>
      </c>
    </row>
    <row r="35" spans="1:3">
      <c r="A35" s="3" t="s">
        <v>448</v>
      </c>
    </row>
    <row r="36" spans="1:3">
      <c r="A36" s="4" t="s">
        <v>450</v>
      </c>
      <c r="B36" s="5" t="n">
        <v>136207</v>
      </c>
      <c r="C36" s="5" t="n">
        <v>140680</v>
      </c>
    </row>
    <row r="37" spans="1:3">
      <c r="A37" s="4" t="s">
        <v>461</v>
      </c>
    </row>
    <row r="38" spans="1:3">
      <c r="A38" s="3" t="s">
        <v>448</v>
      </c>
    </row>
    <row r="39" spans="1:3">
      <c r="A39" s="4" t="s">
        <v>450</v>
      </c>
      <c r="B39" s="6" t="n">
        <v>6224822</v>
      </c>
      <c r="C39" s="6" t="n">
        <v>5772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462</v>
      </c>
      <c r="B1" s="2" t="s">
        <v>26</v>
      </c>
      <c r="C1" s="2" t="s">
        <v>67</v>
      </c>
      <c r="D1" s="2" t="s">
        <v>27</v>
      </c>
    </row>
    <row r="2" spans="1:4">
      <c r="A2" s="3" t="s">
        <v>463</v>
      </c>
    </row>
    <row r="3" spans="1:4">
      <c r="A3" s="4" t="s">
        <v>417</v>
      </c>
      <c r="B3" s="6" t="n">
        <v>26006435</v>
      </c>
      <c r="C3" s="6" t="n">
        <v>25167494</v>
      </c>
      <c r="D3" s="6" t="n">
        <v>25331835</v>
      </c>
    </row>
    <row r="4" spans="1:4">
      <c r="A4" s="4" t="s">
        <v>420</v>
      </c>
    </row>
    <row r="5" spans="1:4">
      <c r="A5" s="3" t="s">
        <v>463</v>
      </c>
    </row>
    <row r="6" spans="1:4">
      <c r="A6" s="4" t="s">
        <v>417</v>
      </c>
      <c r="B6" s="5" t="n">
        <v>24881134</v>
      </c>
      <c r="C6" s="5" t="n">
        <v>24017919</v>
      </c>
    </row>
    <row r="7" spans="1:4">
      <c r="A7" s="4" t="s">
        <v>422</v>
      </c>
    </row>
    <row r="8" spans="1:4">
      <c r="A8" s="3" t="s">
        <v>463</v>
      </c>
    </row>
    <row r="9" spans="1:4">
      <c r="A9" s="4" t="s">
        <v>417</v>
      </c>
      <c r="B9" s="5" t="n">
        <v>20275130</v>
      </c>
      <c r="C9" s="5" t="n">
        <v>19551511</v>
      </c>
    </row>
    <row r="10" spans="1:4">
      <c r="A10" s="4" t="s">
        <v>424</v>
      </c>
    </row>
    <row r="11" spans="1:4">
      <c r="A11" s="3" t="s">
        <v>463</v>
      </c>
    </row>
    <row r="12" spans="1:4">
      <c r="A12" s="4" t="s">
        <v>417</v>
      </c>
      <c r="B12" s="5" t="n">
        <v>4520699</v>
      </c>
      <c r="C12" s="5" t="n">
        <v>4397353</v>
      </c>
    </row>
    <row r="13" spans="1:4">
      <c r="A13" s="4" t="s">
        <v>426</v>
      </c>
    </row>
    <row r="14" spans="1:4">
      <c r="A14" s="3" t="s">
        <v>463</v>
      </c>
    </row>
    <row r="15" spans="1:4">
      <c r="A15" s="4" t="s">
        <v>417</v>
      </c>
      <c r="B15" s="5" t="n">
        <v>85305</v>
      </c>
      <c r="C15" s="5" t="n">
        <v>69055</v>
      </c>
    </row>
    <row r="16" spans="1:4">
      <c r="A16" s="4" t="s">
        <v>428</v>
      </c>
    </row>
    <row r="17" spans="1:4">
      <c r="A17" s="3" t="s">
        <v>463</v>
      </c>
    </row>
    <row r="18" spans="1:4">
      <c r="A18" s="4" t="s">
        <v>417</v>
      </c>
      <c r="B18" s="5" t="n">
        <v>771930</v>
      </c>
      <c r="C18" s="5" t="n">
        <v>786457</v>
      </c>
    </row>
    <row r="19" spans="1:4">
      <c r="A19" s="4" t="s">
        <v>430</v>
      </c>
    </row>
    <row r="20" spans="1:4">
      <c r="A20" s="3" t="s">
        <v>463</v>
      </c>
    </row>
    <row r="21" spans="1:4">
      <c r="A21" s="4" t="s">
        <v>417</v>
      </c>
      <c r="B21" s="5" t="n">
        <v>353371</v>
      </c>
      <c r="C21" s="5" t="n">
        <v>363118</v>
      </c>
    </row>
    <row r="22" spans="1:4">
      <c r="A22" s="4" t="s">
        <v>464</v>
      </c>
    </row>
    <row r="23" spans="1:4">
      <c r="A23" s="3" t="s">
        <v>463</v>
      </c>
    </row>
    <row r="24" spans="1:4">
      <c r="A24" s="4" t="s">
        <v>417</v>
      </c>
      <c r="B24" s="5" t="n">
        <v>25821113</v>
      </c>
      <c r="C24" s="5" t="n">
        <v>24989464</v>
      </c>
    </row>
    <row r="25" spans="1:4">
      <c r="A25" s="4" t="s">
        <v>465</v>
      </c>
    </row>
    <row r="26" spans="1:4">
      <c r="A26" s="3" t="s">
        <v>463</v>
      </c>
    </row>
    <row r="27" spans="1:4">
      <c r="A27" s="4" t="s">
        <v>417</v>
      </c>
      <c r="B27" s="5" t="n">
        <v>24701529</v>
      </c>
      <c r="C27" s="5" t="n">
        <v>23846504</v>
      </c>
    </row>
    <row r="28" spans="1:4">
      <c r="A28" s="4" t="s">
        <v>466</v>
      </c>
    </row>
    <row r="29" spans="1:4">
      <c r="A29" s="3" t="s">
        <v>463</v>
      </c>
    </row>
    <row r="30" spans="1:4">
      <c r="A30" s="4" t="s">
        <v>417</v>
      </c>
      <c r="B30" s="5" t="n">
        <v>20143884</v>
      </c>
      <c r="C30" s="5" t="n">
        <v>19429121</v>
      </c>
    </row>
    <row r="31" spans="1:4">
      <c r="A31" s="4" t="s">
        <v>467</v>
      </c>
    </row>
    <row r="32" spans="1:4">
      <c r="A32" s="3" t="s">
        <v>463</v>
      </c>
    </row>
    <row r="33" spans="1:4">
      <c r="A33" s="4" t="s">
        <v>417</v>
      </c>
      <c r="B33" s="5" t="n">
        <v>4472340</v>
      </c>
      <c r="C33" s="5" t="n">
        <v>4348328</v>
      </c>
    </row>
    <row r="34" spans="1:4">
      <c r="A34" s="4" t="s">
        <v>468</v>
      </c>
    </row>
    <row r="35" spans="1:4">
      <c r="A35" s="3" t="s">
        <v>463</v>
      </c>
    </row>
    <row r="36" spans="1:4">
      <c r="A36" s="4" t="s">
        <v>417</v>
      </c>
      <c r="B36" s="5" t="n">
        <v>85305</v>
      </c>
      <c r="C36" s="5" t="n">
        <v>69055</v>
      </c>
    </row>
    <row r="37" spans="1:4">
      <c r="A37" s="4" t="s">
        <v>469</v>
      </c>
    </row>
    <row r="38" spans="1:4">
      <c r="A38" s="3" t="s">
        <v>463</v>
      </c>
    </row>
    <row r="39" spans="1:4">
      <c r="A39" s="4" t="s">
        <v>417</v>
      </c>
      <c r="B39" s="5" t="n">
        <v>771930</v>
      </c>
      <c r="C39" s="5" t="n">
        <v>786457</v>
      </c>
    </row>
    <row r="40" spans="1:4">
      <c r="A40" s="4" t="s">
        <v>470</v>
      </c>
    </row>
    <row r="41" spans="1:4">
      <c r="A41" s="3" t="s">
        <v>463</v>
      </c>
    </row>
    <row r="42" spans="1:4">
      <c r="A42" s="4" t="s">
        <v>417</v>
      </c>
      <c r="B42" s="5" t="n">
        <v>347654</v>
      </c>
      <c r="C42" s="5" t="n">
        <v>356503</v>
      </c>
    </row>
    <row r="43" spans="1:4">
      <c r="A43" s="4" t="s">
        <v>471</v>
      </c>
    </row>
    <row r="44" spans="1:4">
      <c r="A44" s="3" t="s">
        <v>463</v>
      </c>
    </row>
    <row r="45" spans="1:4">
      <c r="A45" s="4" t="s">
        <v>417</v>
      </c>
      <c r="B45" s="5" t="n">
        <v>7447</v>
      </c>
      <c r="C45" s="5" t="n">
        <v>7376</v>
      </c>
    </row>
    <row r="46" spans="1:4">
      <c r="A46" s="4" t="s">
        <v>472</v>
      </c>
    </row>
    <row r="47" spans="1:4">
      <c r="A47" s="3" t="s">
        <v>463</v>
      </c>
    </row>
    <row r="48" spans="1:4">
      <c r="A48" s="4" t="s">
        <v>417</v>
      </c>
      <c r="B48" s="5" t="n">
        <v>7447</v>
      </c>
      <c r="C48" s="5" t="n">
        <v>6853</v>
      </c>
    </row>
    <row r="49" spans="1:4">
      <c r="A49" s="4" t="s">
        <v>473</v>
      </c>
    </row>
    <row r="50" spans="1:4">
      <c r="A50" s="3" t="s">
        <v>463</v>
      </c>
    </row>
    <row r="51" spans="1:4">
      <c r="A51" s="4" t="s">
        <v>417</v>
      </c>
      <c r="B51" s="5" t="n">
        <v>7447</v>
      </c>
      <c r="C51" s="5" t="n">
        <v>6853</v>
      </c>
    </row>
    <row r="52" spans="1:4">
      <c r="A52" s="4" t="s">
        <v>474</v>
      </c>
    </row>
    <row r="53" spans="1:4">
      <c r="A53" s="3" t="s">
        <v>463</v>
      </c>
    </row>
    <row r="54" spans="1:4">
      <c r="A54" s="4" t="s">
        <v>417</v>
      </c>
      <c r="B54" s="5" t="n">
        <v>0</v>
      </c>
    </row>
    <row r="55" spans="1:4">
      <c r="A55" s="4" t="s">
        <v>475</v>
      </c>
    </row>
    <row r="56" spans="1:4">
      <c r="A56" s="3" t="s">
        <v>463</v>
      </c>
    </row>
    <row r="57" spans="1:4">
      <c r="A57" s="4" t="s">
        <v>417</v>
      </c>
      <c r="B57" s="5" t="n">
        <v>0</v>
      </c>
    </row>
    <row r="58" spans="1:4">
      <c r="A58" s="4" t="s">
        <v>476</v>
      </c>
    </row>
    <row r="59" spans="1:4">
      <c r="A59" s="3" t="s">
        <v>463</v>
      </c>
    </row>
    <row r="60" spans="1:4">
      <c r="A60" s="4" t="s">
        <v>417</v>
      </c>
      <c r="B60" s="5" t="n">
        <v>0</v>
      </c>
      <c r="C60" s="5" t="n">
        <v>523</v>
      </c>
    </row>
    <row r="61" spans="1:4">
      <c r="A61" s="4" t="s">
        <v>477</v>
      </c>
    </row>
    <row r="62" spans="1:4">
      <c r="A62" s="3" t="s">
        <v>463</v>
      </c>
    </row>
    <row r="63" spans="1:4">
      <c r="A63" s="4" t="s">
        <v>417</v>
      </c>
      <c r="B63" s="5" t="n">
        <v>177875</v>
      </c>
      <c r="C63" s="5" t="n">
        <v>170654</v>
      </c>
    </row>
    <row r="64" spans="1:4">
      <c r="A64" s="4" t="s">
        <v>478</v>
      </c>
    </row>
    <row r="65" spans="1:4">
      <c r="A65" s="3" t="s">
        <v>463</v>
      </c>
    </row>
    <row r="66" spans="1:4">
      <c r="A66" s="4" t="s">
        <v>417</v>
      </c>
      <c r="B66" s="5" t="n">
        <v>172158</v>
      </c>
      <c r="C66" s="5" t="n">
        <v>164562</v>
      </c>
    </row>
    <row r="67" spans="1:4">
      <c r="A67" s="4" t="s">
        <v>479</v>
      </c>
    </row>
    <row r="68" spans="1:4">
      <c r="A68" s="3" t="s">
        <v>463</v>
      </c>
    </row>
    <row r="69" spans="1:4">
      <c r="A69" s="4" t="s">
        <v>417</v>
      </c>
      <c r="B69" s="5" t="n">
        <v>123799</v>
      </c>
      <c r="C69" s="5" t="n">
        <v>115537</v>
      </c>
    </row>
    <row r="70" spans="1:4">
      <c r="A70" s="4" t="s">
        <v>480</v>
      </c>
    </row>
    <row r="71" spans="1:4">
      <c r="A71" s="3" t="s">
        <v>463</v>
      </c>
    </row>
    <row r="72" spans="1:4">
      <c r="A72" s="4" t="s">
        <v>417</v>
      </c>
      <c r="B72" s="5" t="n">
        <v>48359</v>
      </c>
      <c r="C72" s="5" t="n">
        <v>49025</v>
      </c>
    </row>
    <row r="73" spans="1:4">
      <c r="A73" s="4" t="s">
        <v>481</v>
      </c>
    </row>
    <row r="74" spans="1:4">
      <c r="A74" s="3" t="s">
        <v>463</v>
      </c>
    </row>
    <row r="75" spans="1:4">
      <c r="A75" s="4" t="s">
        <v>417</v>
      </c>
      <c r="B75" s="6" t="n">
        <v>5717</v>
      </c>
      <c r="C75" s="6" t="n">
        <v>60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7"/>
    <col customWidth="1" max="5" min="5" width="46"/>
    <col customWidth="1" max="6" min="6" width="20"/>
    <col customWidth="1" max="7" min="7" width="30"/>
    <col customWidth="1" max="8" min="8" width="25"/>
    <col customWidth="1" max="9" min="9" width="28"/>
    <col customWidth="1" max="10" min="10" width="37"/>
  </cols>
  <sheetData>
    <row r="1" spans="1:10">
      <c r="A1" s="1" t="s">
        <v>109</v>
      </c>
      <c r="B1" s="2" t="s">
        <v>110</v>
      </c>
      <c r="C1" s="2" t="s">
        <v>111</v>
      </c>
      <c r="D1" s="2" t="s">
        <v>112</v>
      </c>
      <c r="E1" s="2" t="s">
        <v>113</v>
      </c>
      <c r="F1" s="2" t="s">
        <v>114</v>
      </c>
      <c r="G1" s="2" t="s">
        <v>115</v>
      </c>
      <c r="H1" s="2" t="s">
        <v>116</v>
      </c>
      <c r="I1" s="2" t="s">
        <v>117</v>
      </c>
      <c r="J1" s="2" t="s">
        <v>118</v>
      </c>
    </row>
    <row r="2" spans="1:10">
      <c r="A2" s="4" t="s">
        <v>119</v>
      </c>
      <c r="B2" s="6" t="n">
        <v>1098805</v>
      </c>
      <c r="C2" s="6" t="n">
        <v>28852</v>
      </c>
      <c r="D2" s="6" t="n">
        <v>1069953</v>
      </c>
      <c r="E2" s="6" t="n">
        <v>13175</v>
      </c>
      <c r="F2" s="6" t="n">
        <v>1056778</v>
      </c>
      <c r="G2" s="6" t="n">
        <v>-338128</v>
      </c>
      <c r="H2" s="6" t="n">
        <v>630305</v>
      </c>
      <c r="I2" s="6" t="n">
        <v>761701</v>
      </c>
      <c r="J2" s="6" t="n">
        <v>2900</v>
      </c>
    </row>
    <row r="3" spans="1:10">
      <c r="A3" s="4" t="s">
        <v>48</v>
      </c>
      <c r="B3" s="5" t="n">
        <v>408767</v>
      </c>
      <c r="C3" s="5" t="n">
        <v>2646</v>
      </c>
      <c r="D3" s="5" t="n">
        <v>406121</v>
      </c>
      <c r="F3" s="5" t="n">
        <v>406121</v>
      </c>
      <c r="G3" s="5" t="n">
        <v>406121</v>
      </c>
    </row>
    <row r="4" spans="1:10">
      <c r="A4" s="4" t="s">
        <v>62</v>
      </c>
      <c r="B4" s="5" t="n">
        <v>-3068</v>
      </c>
      <c r="D4" s="5" t="n">
        <v>-3068</v>
      </c>
      <c r="E4" s="5" t="n">
        <v>-3068</v>
      </c>
    </row>
    <row r="5" spans="1:10">
      <c r="A5" s="4" t="s">
        <v>120</v>
      </c>
      <c r="B5" s="5" t="n">
        <v>-45220</v>
      </c>
      <c r="D5" s="5" t="n">
        <v>-45220</v>
      </c>
      <c r="F5" s="5" t="n">
        <v>-45220</v>
      </c>
      <c r="G5" s="5" t="n">
        <v>0</v>
      </c>
      <c r="I5" s="5" t="n">
        <v>-45220</v>
      </c>
    </row>
    <row r="6" spans="1:10">
      <c r="A6" s="4" t="s">
        <v>121</v>
      </c>
      <c r="B6" s="5" t="n">
        <v>-180</v>
      </c>
      <c r="C6" s="5" t="n">
        <v>524</v>
      </c>
      <c r="D6" s="5" t="n">
        <v>-704</v>
      </c>
      <c r="F6" s="5" t="n">
        <v>-704</v>
      </c>
      <c r="J6" s="5" t="n">
        <v>-704</v>
      </c>
    </row>
    <row r="7" spans="1:10">
      <c r="A7" s="4" t="s">
        <v>122</v>
      </c>
      <c r="B7" s="5" t="n">
        <v>1459104</v>
      </c>
      <c r="C7" s="5" t="n">
        <v>32022</v>
      </c>
      <c r="D7" s="5" t="n">
        <v>1427082</v>
      </c>
      <c r="E7" s="5" t="n">
        <v>10107</v>
      </c>
      <c r="F7" s="5" t="n">
        <v>1416975</v>
      </c>
      <c r="G7" s="5" t="n">
        <v>67993</v>
      </c>
      <c r="H7" s="5" t="n">
        <v>630305</v>
      </c>
      <c r="I7" s="5" t="n">
        <v>716481</v>
      </c>
      <c r="J7" s="5" t="n">
        <v>2196</v>
      </c>
    </row>
    <row r="8" spans="1:10">
      <c r="A8" s="4" t="s">
        <v>123</v>
      </c>
      <c r="B8" s="5" t="n">
        <v>1240048</v>
      </c>
      <c r="C8" s="5" t="n">
        <v>30419</v>
      </c>
      <c r="D8" s="5" t="n">
        <v>1209629</v>
      </c>
      <c r="E8" s="5" t="n">
        <v>11899</v>
      </c>
      <c r="F8" s="5" t="n">
        <v>1197730</v>
      </c>
      <c r="G8" s="5" t="n">
        <v>-151422</v>
      </c>
      <c r="H8" s="5" t="n">
        <v>630305</v>
      </c>
      <c r="I8" s="5" t="n">
        <v>716481</v>
      </c>
      <c r="J8" s="5" t="n">
        <v>2366</v>
      </c>
    </row>
    <row r="9" spans="1:10">
      <c r="A9" s="4" t="s">
        <v>48</v>
      </c>
      <c r="B9" s="5" t="n">
        <v>221029</v>
      </c>
      <c r="C9" s="5" t="n">
        <v>1614</v>
      </c>
      <c r="D9" s="5" t="n">
        <v>219415</v>
      </c>
      <c r="F9" s="5" t="n">
        <v>219415</v>
      </c>
      <c r="G9" s="5" t="n">
        <v>219415</v>
      </c>
    </row>
    <row r="10" spans="1:10">
      <c r="A10" s="4" t="s">
        <v>62</v>
      </c>
      <c r="B10" s="5" t="n">
        <v>-1792</v>
      </c>
      <c r="D10" s="5" t="n">
        <v>-1792</v>
      </c>
      <c r="E10" s="5" t="n">
        <v>-1792</v>
      </c>
    </row>
    <row r="11" spans="1:10">
      <c r="A11" s="4" t="s">
        <v>121</v>
      </c>
      <c r="B11" s="5" t="n">
        <v>-181</v>
      </c>
      <c r="C11" s="5" t="n">
        <v>-11</v>
      </c>
      <c r="D11" s="5" t="n">
        <v>-170</v>
      </c>
      <c r="F11" s="5" t="n">
        <v>-170</v>
      </c>
      <c r="J11" s="5" t="n">
        <v>-170</v>
      </c>
    </row>
    <row r="12" spans="1:10">
      <c r="A12" s="4" t="s">
        <v>122</v>
      </c>
      <c r="B12" s="5" t="n">
        <v>1459104</v>
      </c>
      <c r="C12" s="5" t="n">
        <v>32022</v>
      </c>
      <c r="D12" s="5" t="n">
        <v>1427082</v>
      </c>
      <c r="E12" s="5" t="n">
        <v>10107</v>
      </c>
      <c r="F12" s="5" t="n">
        <v>1416975</v>
      </c>
      <c r="G12" s="5" t="n">
        <v>67993</v>
      </c>
      <c r="H12" s="5" t="n">
        <v>630305</v>
      </c>
      <c r="I12" s="5" t="n">
        <v>716481</v>
      </c>
      <c r="J12" s="5" t="n">
        <v>2196</v>
      </c>
    </row>
    <row r="13" spans="1:10">
      <c r="A13" s="4" t="s">
        <v>124</v>
      </c>
      <c r="E13" s="5" t="n">
        <v>-8794</v>
      </c>
      <c r="F13" s="5" t="n">
        <v>8794</v>
      </c>
      <c r="G13" s="5" t="n">
        <v>8794</v>
      </c>
    </row>
    <row r="14" spans="1:10">
      <c r="A14" s="4" t="s">
        <v>125</v>
      </c>
      <c r="B14" s="5" t="n">
        <v>1505853</v>
      </c>
      <c r="C14" s="5" t="n">
        <v>31520</v>
      </c>
      <c r="D14" s="5" t="n">
        <v>1474333</v>
      </c>
      <c r="E14" s="5" t="n">
        <v>-250</v>
      </c>
      <c r="F14" s="5" t="n">
        <v>1474583</v>
      </c>
      <c r="G14" s="5" t="n">
        <v>-27640</v>
      </c>
      <c r="H14" s="5" t="n">
        <v>687785</v>
      </c>
      <c r="I14" s="5" t="n">
        <v>811493</v>
      </c>
      <c r="J14" s="5" t="n">
        <v>2945</v>
      </c>
    </row>
    <row r="15" spans="1:10">
      <c r="A15" s="4" t="s">
        <v>126</v>
      </c>
      <c r="B15" s="5" t="n">
        <v>1505853</v>
      </c>
      <c r="C15" s="5" t="n">
        <v>31520</v>
      </c>
      <c r="D15" s="5" t="n">
        <v>1474333</v>
      </c>
      <c r="E15" s="5" t="n">
        <v>8544</v>
      </c>
      <c r="F15" s="5" t="n">
        <v>1465789</v>
      </c>
      <c r="G15" s="5" t="n">
        <v>-36434</v>
      </c>
      <c r="H15" s="5" t="n">
        <v>687785</v>
      </c>
      <c r="I15" s="5" t="n">
        <v>811493</v>
      </c>
      <c r="J15" s="5" t="n">
        <v>2945</v>
      </c>
    </row>
    <row r="16" spans="1:10">
      <c r="A16" s="4" t="s">
        <v>48</v>
      </c>
      <c r="B16" s="5" t="n">
        <v>96233</v>
      </c>
      <c r="C16" s="5" t="n">
        <v>-60</v>
      </c>
      <c r="D16" s="5" t="n">
        <v>96293</v>
      </c>
      <c r="F16" s="5" t="n">
        <v>96293</v>
      </c>
      <c r="G16" s="5" t="n">
        <v>96293</v>
      </c>
    </row>
    <row r="17" spans="1:10">
      <c r="A17" s="4" t="s">
        <v>62</v>
      </c>
      <c r="B17" s="5" t="n">
        <v>1097</v>
      </c>
      <c r="D17" s="5" t="n">
        <v>1097</v>
      </c>
      <c r="E17" s="5" t="n">
        <v>1097</v>
      </c>
      <c r="F17" s="5" t="n">
        <v>0</v>
      </c>
      <c r="G17" s="5" t="n">
        <v>0</v>
      </c>
    </row>
    <row r="18" spans="1:10">
      <c r="A18" s="4" t="s">
        <v>120</v>
      </c>
      <c r="B18" s="5" t="n">
        <v>-50415</v>
      </c>
      <c r="C18" s="5" t="n">
        <v>-2908</v>
      </c>
      <c r="D18" s="5" t="n">
        <v>-47507</v>
      </c>
      <c r="F18" s="5" t="n">
        <v>-47507</v>
      </c>
      <c r="I18" s="5" t="n">
        <v>-47507</v>
      </c>
    </row>
    <row r="19" spans="1:10">
      <c r="A19" s="4" t="s">
        <v>121</v>
      </c>
      <c r="B19" s="5" t="n">
        <v>-156</v>
      </c>
      <c r="C19" s="5" t="n">
        <v>517</v>
      </c>
      <c r="D19" s="5" t="n">
        <v>-673</v>
      </c>
      <c r="F19" s="5" t="n">
        <v>-673</v>
      </c>
      <c r="J19" s="5" t="n">
        <v>-673</v>
      </c>
    </row>
    <row r="20" spans="1:10">
      <c r="A20" s="4" t="s">
        <v>127</v>
      </c>
      <c r="B20" s="5" t="n">
        <v>1552612</v>
      </c>
      <c r="C20" s="5" t="n">
        <v>29069</v>
      </c>
      <c r="D20" s="5" t="n">
        <v>1523543</v>
      </c>
      <c r="E20" s="5" t="n">
        <v>847</v>
      </c>
      <c r="F20" s="5" t="n">
        <v>1522696</v>
      </c>
      <c r="G20" s="5" t="n">
        <v>68653</v>
      </c>
      <c r="H20" s="5" t="n">
        <v>687785</v>
      </c>
      <c r="I20" s="5" t="n">
        <v>763986</v>
      </c>
      <c r="J20" s="5" t="n">
        <v>2272</v>
      </c>
    </row>
    <row r="21" spans="1:10">
      <c r="A21" s="4" t="s">
        <v>128</v>
      </c>
      <c r="B21" s="5" t="n">
        <v>1627138</v>
      </c>
      <c r="C21" s="5" t="n">
        <v>32550</v>
      </c>
      <c r="D21" s="5" t="n">
        <v>1594588</v>
      </c>
      <c r="E21" s="5" t="n">
        <v>832</v>
      </c>
      <c r="F21" s="5" t="n">
        <v>1593756</v>
      </c>
      <c r="G21" s="5" t="n">
        <v>139585</v>
      </c>
      <c r="H21" s="5" t="n">
        <v>687785</v>
      </c>
      <c r="I21" s="5" t="n">
        <v>763986</v>
      </c>
      <c r="J21" s="5" t="n">
        <v>2400</v>
      </c>
    </row>
    <row r="22" spans="1:10">
      <c r="A22" s="4" t="s">
        <v>48</v>
      </c>
      <c r="B22" s="5" t="n">
        <v>-71471</v>
      </c>
      <c r="C22" s="5" t="n">
        <v>-539</v>
      </c>
      <c r="D22" s="5" t="n">
        <v>-70932</v>
      </c>
      <c r="F22" s="5" t="n">
        <v>-70932</v>
      </c>
      <c r="G22" s="5" t="n">
        <v>-70932</v>
      </c>
    </row>
    <row r="23" spans="1:10">
      <c r="A23" s="4" t="s">
        <v>62</v>
      </c>
      <c r="B23" s="5" t="n">
        <v>15</v>
      </c>
      <c r="D23" s="5" t="n">
        <v>15</v>
      </c>
      <c r="E23" s="5" t="n">
        <v>15</v>
      </c>
    </row>
    <row r="24" spans="1:10">
      <c r="A24" s="4" t="s">
        <v>120</v>
      </c>
      <c r="B24" s="5" t="n">
        <v>-2908</v>
      </c>
      <c r="C24" s="5" t="n">
        <v>-2908</v>
      </c>
    </row>
    <row r="25" spans="1:10">
      <c r="A25" s="4" t="s">
        <v>121</v>
      </c>
      <c r="B25" s="5" t="n">
        <v>-162</v>
      </c>
      <c r="C25" s="5" t="n">
        <v>-34</v>
      </c>
      <c r="D25" s="5" t="n">
        <v>-128</v>
      </c>
      <c r="F25" s="5" t="n">
        <v>-128</v>
      </c>
      <c r="J25" s="5" t="n">
        <v>-128</v>
      </c>
    </row>
    <row r="26" spans="1:10">
      <c r="A26" s="4" t="s">
        <v>127</v>
      </c>
      <c r="B26" s="6" t="n">
        <v>1552612</v>
      </c>
      <c r="C26" s="6" t="n">
        <v>29069</v>
      </c>
      <c r="D26" s="6" t="n">
        <v>1523543</v>
      </c>
      <c r="E26" s="6" t="n">
        <v>847</v>
      </c>
      <c r="F26" s="6" t="n">
        <v>1522696</v>
      </c>
      <c r="G26" s="6" t="n">
        <v>68653</v>
      </c>
      <c r="H26" s="6" t="n">
        <v>687785</v>
      </c>
      <c r="I26" s="6" t="n">
        <v>763986</v>
      </c>
      <c r="J26" s="6" t="n">
        <v>2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3"/>
    <col customWidth="1" max="5" min="5" width="14"/>
  </cols>
  <sheetData>
    <row r="1" spans="1:5">
      <c r="A1" s="1" t="s">
        <v>482</v>
      </c>
      <c r="C1" s="2" t="s">
        <v>26</v>
      </c>
      <c r="D1" s="2" t="s">
        <v>67</v>
      </c>
      <c r="E1" s="2" t="s">
        <v>27</v>
      </c>
    </row>
    <row r="2" spans="1:5">
      <c r="A2" s="3" t="s">
        <v>483</v>
      </c>
    </row>
    <row r="3" spans="1:5">
      <c r="A3" s="4" t="s">
        <v>484</v>
      </c>
      <c r="C3" s="6" t="n">
        <v>0</v>
      </c>
      <c r="D3" s="6" t="n">
        <v>0</v>
      </c>
    </row>
    <row r="4" spans="1:5">
      <c r="A4" s="4" t="s">
        <v>417</v>
      </c>
      <c r="C4" s="5" t="n">
        <v>26006435</v>
      </c>
      <c r="D4" s="5" t="n">
        <v>25167494</v>
      </c>
      <c r="E4" s="6" t="n">
        <v>25331835</v>
      </c>
    </row>
    <row r="5" spans="1:5">
      <c r="A5" s="4" t="s">
        <v>485</v>
      </c>
      <c r="C5" s="6" t="n">
        <v>0</v>
      </c>
      <c r="D5" s="6" t="n">
        <v>0</v>
      </c>
    </row>
    <row r="6" spans="1:5">
      <c r="A6" s="3" t="s">
        <v>486</v>
      </c>
    </row>
    <row r="7" spans="1:5">
      <c r="A7" s="4" t="s">
        <v>487</v>
      </c>
      <c r="C7" s="4" t="s">
        <v>488</v>
      </c>
      <c r="D7" s="4" t="s">
        <v>488</v>
      </c>
    </row>
    <row r="8" spans="1:5">
      <c r="A8" s="4" t="s">
        <v>489</v>
      </c>
      <c r="C8" s="4" t="s">
        <v>490</v>
      </c>
      <c r="D8" s="4" t="s">
        <v>490</v>
      </c>
    </row>
    <row r="9" spans="1:5">
      <c r="A9" s="4" t="s">
        <v>491</v>
      </c>
      <c r="B9" s="4" t="s">
        <v>51</v>
      </c>
      <c r="C9" s="4" t="s">
        <v>490</v>
      </c>
      <c r="D9" s="4" t="s">
        <v>490</v>
      </c>
    </row>
    <row r="10" spans="1:5">
      <c r="A10" s="4" t="s">
        <v>492</v>
      </c>
      <c r="C10" s="4" t="s">
        <v>490</v>
      </c>
      <c r="D10" s="4" t="s">
        <v>490</v>
      </c>
    </row>
    <row r="11" spans="1:5">
      <c r="A11" s="4" t="s">
        <v>493</v>
      </c>
      <c r="C11" s="4" t="s">
        <v>488</v>
      </c>
      <c r="D11" s="4" t="s">
        <v>488</v>
      </c>
    </row>
    <row r="12" spans="1:5">
      <c r="A12" s="4" t="s">
        <v>494</v>
      </c>
      <c r="C12" s="4" t="s">
        <v>490</v>
      </c>
      <c r="D12" s="4" t="s">
        <v>490</v>
      </c>
    </row>
    <row r="13" spans="1:5">
      <c r="A13" s="4" t="s">
        <v>420</v>
      </c>
    </row>
    <row r="14" spans="1:5">
      <c r="A14" s="3" t="s">
        <v>483</v>
      </c>
    </row>
    <row r="15" spans="1:5">
      <c r="A15" s="4" t="s">
        <v>484</v>
      </c>
      <c r="C15" s="6" t="n">
        <v>0</v>
      </c>
      <c r="D15" s="6" t="n">
        <v>0</v>
      </c>
    </row>
    <row r="16" spans="1:5">
      <c r="A16" s="4" t="s">
        <v>417</v>
      </c>
      <c r="C16" s="5" t="n">
        <v>24881134</v>
      </c>
      <c r="D16" s="5" t="n">
        <v>24017919</v>
      </c>
    </row>
    <row r="17" spans="1:5">
      <c r="A17" s="4" t="s">
        <v>485</v>
      </c>
      <c r="C17" s="5" t="n">
        <v>0</v>
      </c>
      <c r="D17" s="5" t="n">
        <v>0</v>
      </c>
    </row>
    <row r="18" spans="1:5">
      <c r="A18" s="4" t="s">
        <v>422</v>
      </c>
    </row>
    <row r="19" spans="1:5">
      <c r="A19" s="3" t="s">
        <v>483</v>
      </c>
    </row>
    <row r="20" spans="1:5">
      <c r="A20" s="4" t="s">
        <v>484</v>
      </c>
      <c r="C20" s="5" t="n">
        <v>0</v>
      </c>
      <c r="D20" s="5" t="n">
        <v>0</v>
      </c>
    </row>
    <row r="21" spans="1:5">
      <c r="A21" s="4" t="s">
        <v>417</v>
      </c>
      <c r="C21" s="5" t="n">
        <v>20275130</v>
      </c>
      <c r="D21" s="5" t="n">
        <v>19551511</v>
      </c>
    </row>
    <row r="22" spans="1:5">
      <c r="A22" s="4" t="s">
        <v>485</v>
      </c>
      <c r="C22" s="5" t="n">
        <v>0</v>
      </c>
      <c r="D22" s="5" t="n">
        <v>0</v>
      </c>
    </row>
    <row r="23" spans="1:5">
      <c r="A23" s="4" t="s">
        <v>424</v>
      </c>
    </row>
    <row r="24" spans="1:5">
      <c r="A24" s="3" t="s">
        <v>483</v>
      </c>
    </row>
    <row r="25" spans="1:5">
      <c r="A25" s="4" t="s">
        <v>484</v>
      </c>
      <c r="C25" s="5" t="n">
        <v>0</v>
      </c>
      <c r="D25" s="5" t="n">
        <v>0</v>
      </c>
    </row>
    <row r="26" spans="1:5">
      <c r="A26" s="4" t="s">
        <v>417</v>
      </c>
      <c r="C26" s="5" t="n">
        <v>4520699</v>
      </c>
      <c r="D26" s="5" t="n">
        <v>4397353</v>
      </c>
    </row>
    <row r="27" spans="1:5">
      <c r="A27" s="4" t="s">
        <v>485</v>
      </c>
      <c r="C27" s="5" t="n">
        <v>0</v>
      </c>
      <c r="D27" s="5" t="n">
        <v>0</v>
      </c>
    </row>
    <row r="28" spans="1:5">
      <c r="A28" s="4" t="s">
        <v>426</v>
      </c>
    </row>
    <row r="29" spans="1:5">
      <c r="A29" s="3" t="s">
        <v>483</v>
      </c>
    </row>
    <row r="30" spans="1:5">
      <c r="A30" s="4" t="s">
        <v>417</v>
      </c>
      <c r="C30" s="5" t="n">
        <v>85305</v>
      </c>
      <c r="D30" s="5" t="n">
        <v>69055</v>
      </c>
    </row>
    <row r="31" spans="1:5">
      <c r="A31" s="4" t="s">
        <v>428</v>
      </c>
    </row>
    <row r="32" spans="1:5">
      <c r="A32" s="3" t="s">
        <v>483</v>
      </c>
    </row>
    <row r="33" spans="1:5">
      <c r="A33" s="4" t="s">
        <v>484</v>
      </c>
      <c r="C33" s="5" t="n">
        <v>0</v>
      </c>
      <c r="D33" s="5" t="n">
        <v>0</v>
      </c>
    </row>
    <row r="34" spans="1:5">
      <c r="A34" s="4" t="s">
        <v>417</v>
      </c>
      <c r="C34" s="5" t="n">
        <v>771930</v>
      </c>
      <c r="D34" s="5" t="n">
        <v>786457</v>
      </c>
    </row>
    <row r="35" spans="1:5">
      <c r="A35" s="4" t="s">
        <v>485</v>
      </c>
      <c r="C35" s="5" t="n">
        <v>0</v>
      </c>
      <c r="D35" s="5" t="n">
        <v>0</v>
      </c>
    </row>
    <row r="36" spans="1:5">
      <c r="A36" s="4" t="s">
        <v>430</v>
      </c>
    </row>
    <row r="37" spans="1:5">
      <c r="A37" s="3" t="s">
        <v>483</v>
      </c>
    </row>
    <row r="38" spans="1:5">
      <c r="A38" s="4" t="s">
        <v>484</v>
      </c>
      <c r="C38" s="5" t="n">
        <v>0</v>
      </c>
    </row>
    <row r="39" spans="1:5">
      <c r="A39" s="4" t="s">
        <v>417</v>
      </c>
      <c r="C39" s="5" t="n">
        <v>353371</v>
      </c>
      <c r="D39" s="5" t="n">
        <v>363118</v>
      </c>
    </row>
    <row r="40" spans="1:5">
      <c r="A40" s="4" t="s">
        <v>485</v>
      </c>
      <c r="C40" s="5" t="n">
        <v>0</v>
      </c>
      <c r="D40" s="5" t="n">
        <v>0</v>
      </c>
    </row>
    <row r="41" spans="1:5">
      <c r="A41" s="4" t="s">
        <v>495</v>
      </c>
    </row>
    <row r="42" spans="1:5">
      <c r="A42" s="3" t="s">
        <v>483</v>
      </c>
    </row>
    <row r="43" spans="1:5">
      <c r="A43" s="4" t="s">
        <v>496</v>
      </c>
      <c r="C43" s="5" t="n">
        <v>26006435</v>
      </c>
      <c r="D43" s="5" t="n">
        <v>25167494</v>
      </c>
    </row>
    <row r="44" spans="1:5">
      <c r="A44" s="4" t="s">
        <v>497</v>
      </c>
    </row>
    <row r="45" spans="1:5">
      <c r="A45" s="3" t="s">
        <v>483</v>
      </c>
    </row>
    <row r="46" spans="1:5">
      <c r="A46" s="4" t="s">
        <v>496</v>
      </c>
      <c r="C46" s="5" t="n">
        <v>24881134</v>
      </c>
      <c r="D46" s="5" t="n">
        <v>24017919</v>
      </c>
    </row>
    <row r="47" spans="1:5">
      <c r="A47" s="4" t="s">
        <v>498</v>
      </c>
    </row>
    <row r="48" spans="1:5">
      <c r="A48" s="3" t="s">
        <v>483</v>
      </c>
    </row>
    <row r="49" spans="1:5">
      <c r="A49" s="4" t="s">
        <v>496</v>
      </c>
      <c r="C49" s="5" t="n">
        <v>20275130</v>
      </c>
      <c r="D49" s="5" t="n">
        <v>19551511</v>
      </c>
    </row>
    <row r="50" spans="1:5">
      <c r="A50" s="4" t="s">
        <v>499</v>
      </c>
    </row>
    <row r="51" spans="1:5">
      <c r="A51" s="3" t="s">
        <v>483</v>
      </c>
    </row>
    <row r="52" spans="1:5">
      <c r="A52" s="4" t="s">
        <v>496</v>
      </c>
      <c r="C52" s="5" t="n">
        <v>4520699</v>
      </c>
      <c r="D52" s="5" t="n">
        <v>4397353</v>
      </c>
    </row>
    <row r="53" spans="1:5">
      <c r="A53" s="4" t="s">
        <v>500</v>
      </c>
    </row>
    <row r="54" spans="1:5">
      <c r="A54" s="3" t="s">
        <v>483</v>
      </c>
    </row>
    <row r="55" spans="1:5">
      <c r="A55" s="4" t="s">
        <v>496</v>
      </c>
      <c r="C55" s="5" t="n">
        <v>85305</v>
      </c>
      <c r="D55" s="5" t="n">
        <v>69055</v>
      </c>
    </row>
    <row r="56" spans="1:5">
      <c r="A56" s="4" t="s">
        <v>501</v>
      </c>
    </row>
    <row r="57" spans="1:5">
      <c r="A57" s="3" t="s">
        <v>483</v>
      </c>
    </row>
    <row r="58" spans="1:5">
      <c r="A58" s="4" t="s">
        <v>496</v>
      </c>
      <c r="C58" s="5" t="n">
        <v>771930</v>
      </c>
      <c r="D58" s="5" t="n">
        <v>786457</v>
      </c>
    </row>
    <row r="59" spans="1:5">
      <c r="A59" s="4" t="s">
        <v>502</v>
      </c>
    </row>
    <row r="60" spans="1:5">
      <c r="A60" s="3" t="s">
        <v>483</v>
      </c>
    </row>
    <row r="61" spans="1:5">
      <c r="A61" s="4" t="s">
        <v>496</v>
      </c>
      <c r="C61" s="5" t="n">
        <v>353371</v>
      </c>
      <c r="D61" s="5" t="n">
        <v>363118</v>
      </c>
    </row>
    <row r="62" spans="1:5">
      <c r="A62" s="4" t="s">
        <v>503</v>
      </c>
    </row>
    <row r="63" spans="1:5">
      <c r="A63" s="3" t="s">
        <v>483</v>
      </c>
    </row>
    <row r="64" spans="1:5">
      <c r="A64" s="4" t="s">
        <v>484</v>
      </c>
      <c r="C64" s="5" t="n">
        <v>0</v>
      </c>
      <c r="D64" s="5" t="n">
        <v>0</v>
      </c>
    </row>
    <row r="65" spans="1:5">
      <c r="A65" s="4" t="s">
        <v>504</v>
      </c>
    </row>
    <row r="66" spans="1:5">
      <c r="A66" s="3" t="s">
        <v>483</v>
      </c>
    </row>
    <row r="67" spans="1:5">
      <c r="A67" s="4" t="s">
        <v>484</v>
      </c>
      <c r="C67" s="5" t="n">
        <v>0</v>
      </c>
      <c r="D67" s="5" t="n">
        <v>0</v>
      </c>
    </row>
    <row r="68" spans="1:5">
      <c r="A68" s="4" t="s">
        <v>505</v>
      </c>
    </row>
    <row r="69" spans="1:5">
      <c r="A69" s="3" t="s">
        <v>483</v>
      </c>
    </row>
    <row r="70" spans="1:5">
      <c r="A70" s="4" t="s">
        <v>484</v>
      </c>
      <c r="C70" s="5" t="n">
        <v>0</v>
      </c>
      <c r="D70" s="5" t="n">
        <v>0</v>
      </c>
    </row>
    <row r="71" spans="1:5">
      <c r="A71" s="4" t="s">
        <v>506</v>
      </c>
    </row>
    <row r="72" spans="1:5">
      <c r="A72" s="3" t="s">
        <v>483</v>
      </c>
    </row>
    <row r="73" spans="1:5">
      <c r="A73" s="4" t="s">
        <v>484</v>
      </c>
      <c r="C73" s="5" t="n">
        <v>0</v>
      </c>
      <c r="D73" s="5" t="n">
        <v>0</v>
      </c>
    </row>
    <row r="74" spans="1:5">
      <c r="A74" s="4" t="s">
        <v>507</v>
      </c>
    </row>
    <row r="75" spans="1:5">
      <c r="A75" s="3" t="s">
        <v>483</v>
      </c>
    </row>
    <row r="76" spans="1:5">
      <c r="A76" s="4" t="s">
        <v>484</v>
      </c>
      <c r="C76" s="5" t="n">
        <v>0</v>
      </c>
      <c r="D76" s="5" t="n">
        <v>0</v>
      </c>
    </row>
    <row r="77" spans="1:5">
      <c r="A77" s="4" t="s">
        <v>508</v>
      </c>
    </row>
    <row r="78" spans="1:5">
      <c r="A78" s="3" t="s">
        <v>483</v>
      </c>
    </row>
    <row r="79" spans="1:5">
      <c r="A79" s="4" t="s">
        <v>484</v>
      </c>
      <c r="C79" s="5" t="n">
        <v>0</v>
      </c>
      <c r="D79" s="5" t="n">
        <v>0</v>
      </c>
    </row>
    <row r="80" spans="1:5">
      <c r="A80" s="4" t="s">
        <v>509</v>
      </c>
    </row>
    <row r="81" spans="1:5">
      <c r="A81" s="3" t="s">
        <v>483</v>
      </c>
    </row>
    <row r="82" spans="1:5">
      <c r="A82" s="4" t="s">
        <v>484</v>
      </c>
      <c r="B82" s="4" t="s">
        <v>51</v>
      </c>
      <c r="C82" s="5" t="n">
        <v>0</v>
      </c>
      <c r="D82" s="5" t="n">
        <v>0</v>
      </c>
    </row>
    <row r="83" spans="1:5">
      <c r="A83" s="4" t="s">
        <v>510</v>
      </c>
    </row>
    <row r="84" spans="1:5">
      <c r="A84" s="3" t="s">
        <v>483</v>
      </c>
    </row>
    <row r="85" spans="1:5">
      <c r="A85" s="4" t="s">
        <v>484</v>
      </c>
      <c r="B85" s="4" t="s">
        <v>51</v>
      </c>
      <c r="C85" s="5" t="n">
        <v>0</v>
      </c>
      <c r="D85" s="5" t="n">
        <v>0</v>
      </c>
    </row>
    <row r="86" spans="1:5">
      <c r="A86" s="4" t="s">
        <v>511</v>
      </c>
    </row>
    <row r="87" spans="1:5">
      <c r="A87" s="3" t="s">
        <v>483</v>
      </c>
    </row>
    <row r="88" spans="1:5">
      <c r="A88" s="4" t="s">
        <v>484</v>
      </c>
      <c r="B88" s="4" t="s">
        <v>51</v>
      </c>
      <c r="C88" s="5" t="n">
        <v>0</v>
      </c>
      <c r="D88" s="5" t="n">
        <v>0</v>
      </c>
    </row>
    <row r="89" spans="1:5">
      <c r="A89" s="4" t="s">
        <v>512</v>
      </c>
    </row>
    <row r="90" spans="1:5">
      <c r="A90" s="3" t="s">
        <v>483</v>
      </c>
    </row>
    <row r="91" spans="1:5">
      <c r="A91" s="4" t="s">
        <v>484</v>
      </c>
      <c r="B91" s="4" t="s">
        <v>51</v>
      </c>
      <c r="C91" s="5" t="n">
        <v>0</v>
      </c>
      <c r="D91" s="5" t="n">
        <v>0</v>
      </c>
    </row>
    <row r="92" spans="1:5">
      <c r="A92" s="4" t="s">
        <v>513</v>
      </c>
    </row>
    <row r="93" spans="1:5">
      <c r="A93" s="3" t="s">
        <v>483</v>
      </c>
    </row>
    <row r="94" spans="1:5">
      <c r="A94" s="4" t="s">
        <v>484</v>
      </c>
      <c r="B94" s="4" t="s">
        <v>51</v>
      </c>
      <c r="C94" s="6" t="n">
        <v>0</v>
      </c>
      <c r="D94" s="6" t="n">
        <v>0</v>
      </c>
    </row>
    <row r="95" spans="1:5"/>
    <row r="96" spans="1:5">
      <c r="A96" s="4" t="s">
        <v>51</v>
      </c>
      <c r="B96" s="4" t="s">
        <v>514</v>
      </c>
    </row>
  </sheetData>
  <mergeCells count="3">
    <mergeCell ref="A1:B1"/>
    <mergeCell ref="A95:D95"/>
    <mergeCell ref="B96:D9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s>
  <sheetData>
    <row r="1" spans="1:4">
      <c r="A1" s="1" t="s">
        <v>515</v>
      </c>
      <c r="B1" s="2" t="s">
        <v>26</v>
      </c>
      <c r="C1" s="2" t="s">
        <v>67</v>
      </c>
      <c r="D1" s="2" t="s">
        <v>27</v>
      </c>
    </row>
    <row r="2" spans="1:4">
      <c r="A2" s="3" t="s">
        <v>516</v>
      </c>
    </row>
    <row r="3" spans="1:4">
      <c r="A3" s="4" t="s">
        <v>417</v>
      </c>
      <c r="B3" s="6" t="n">
        <v>26006435</v>
      </c>
      <c r="C3" s="6" t="n">
        <v>25167494</v>
      </c>
      <c r="D3" s="6" t="n">
        <v>25331835</v>
      </c>
    </row>
    <row r="4" spans="1:4">
      <c r="A4" s="4" t="s">
        <v>517</v>
      </c>
      <c r="B4" s="4" t="s">
        <v>488</v>
      </c>
      <c r="C4" s="4" t="s">
        <v>488</v>
      </c>
    </row>
    <row r="5" spans="1:4">
      <c r="A5" s="4" t="s">
        <v>518</v>
      </c>
    </row>
    <row r="6" spans="1:4">
      <c r="A6" s="3" t="s">
        <v>516</v>
      </c>
    </row>
    <row r="7" spans="1:4">
      <c r="A7" s="4" t="s">
        <v>519</v>
      </c>
      <c r="B7" s="6" t="n">
        <v>11978</v>
      </c>
      <c r="C7" s="6" t="n">
        <v>12599</v>
      </c>
    </row>
    <row r="8" spans="1:4">
      <c r="A8" s="4" t="s">
        <v>520</v>
      </c>
      <c r="B8" s="4" t="s">
        <v>521</v>
      </c>
      <c r="C8" s="4" t="s">
        <v>521</v>
      </c>
    </row>
    <row r="9" spans="1:4">
      <c r="A9" s="4" t="s">
        <v>522</v>
      </c>
    </row>
    <row r="10" spans="1:4">
      <c r="A10" s="3" t="s">
        <v>516</v>
      </c>
    </row>
    <row r="11" spans="1:4">
      <c r="A11" s="4" t="s">
        <v>417</v>
      </c>
      <c r="B11" s="6" t="n">
        <v>11978</v>
      </c>
      <c r="C11" s="6" t="n">
        <v>12599</v>
      </c>
    </row>
    <row r="12" spans="1:4">
      <c r="A12" s="4" t="s">
        <v>517</v>
      </c>
      <c r="B12" s="4" t="s">
        <v>521</v>
      </c>
      <c r="C12" s="4" t="s">
        <v>521</v>
      </c>
    </row>
    <row r="13" spans="1:4">
      <c r="A13" s="4" t="s">
        <v>420</v>
      </c>
    </row>
    <row r="14" spans="1:4">
      <c r="A14" s="3" t="s">
        <v>516</v>
      </c>
    </row>
    <row r="15" spans="1:4">
      <c r="A15" s="4" t="s">
        <v>417</v>
      </c>
      <c r="B15" s="6" t="n">
        <v>24881134</v>
      </c>
      <c r="C15" s="6" t="n">
        <v>24017919</v>
      </c>
    </row>
    <row r="16" spans="1:4">
      <c r="A16" s="4" t="s">
        <v>523</v>
      </c>
    </row>
    <row r="17" spans="1:4">
      <c r="A17" s="3" t="s">
        <v>516</v>
      </c>
    </row>
    <row r="18" spans="1:4">
      <c r="A18" s="4" t="s">
        <v>519</v>
      </c>
      <c r="B18" s="6" t="n">
        <v>6261</v>
      </c>
      <c r="C18" s="6" t="n">
        <v>6507</v>
      </c>
    </row>
    <row r="19" spans="1:4">
      <c r="A19" s="4" t="s">
        <v>520</v>
      </c>
      <c r="B19" s="4" t="s">
        <v>524</v>
      </c>
      <c r="C19" s="4" t="s">
        <v>524</v>
      </c>
    </row>
    <row r="20" spans="1:4">
      <c r="A20" s="4" t="s">
        <v>430</v>
      </c>
    </row>
    <row r="21" spans="1:4">
      <c r="A21" s="3" t="s">
        <v>516</v>
      </c>
    </row>
    <row r="22" spans="1:4">
      <c r="A22" s="4" t="s">
        <v>417</v>
      </c>
      <c r="B22" s="6" t="n">
        <v>353371</v>
      </c>
      <c r="C22" s="6" t="n">
        <v>363118</v>
      </c>
    </row>
    <row r="23" spans="1:4">
      <c r="A23" s="4" t="s">
        <v>525</v>
      </c>
    </row>
    <row r="24" spans="1:4">
      <c r="A24" s="3" t="s">
        <v>516</v>
      </c>
    </row>
    <row r="25" spans="1:4">
      <c r="A25" s="4" t="s">
        <v>519</v>
      </c>
      <c r="B25" s="6" t="n">
        <v>5717</v>
      </c>
      <c r="C25" s="6" t="n">
        <v>6092</v>
      </c>
    </row>
    <row r="26" spans="1:4">
      <c r="A26" s="4" t="s">
        <v>520</v>
      </c>
      <c r="B26" s="4" t="s">
        <v>526</v>
      </c>
      <c r="C26" s="4" t="s">
        <v>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27</v>
      </c>
      <c r="B1" s="2" t="s">
        <v>26</v>
      </c>
      <c r="C1" s="2" t="s">
        <v>67</v>
      </c>
    </row>
    <row r="2" spans="1:3">
      <c r="A2" s="3" t="s">
        <v>320</v>
      </c>
    </row>
    <row r="3" spans="1:3">
      <c r="A3" s="4" t="s">
        <v>528</v>
      </c>
      <c r="B3" s="6" t="n">
        <v>1135</v>
      </c>
      <c r="C3" s="6" t="n">
        <v>1198</v>
      </c>
    </row>
    <row r="4" spans="1:3">
      <c r="A4" s="4" t="s">
        <v>529</v>
      </c>
      <c r="B4" s="5" t="n">
        <v>11978</v>
      </c>
      <c r="C4" s="5" t="n">
        <v>12599</v>
      </c>
    </row>
    <row r="5" spans="1:3">
      <c r="A5" s="4" t="s">
        <v>420</v>
      </c>
    </row>
    <row r="6" spans="1:3">
      <c r="A6" s="3" t="s">
        <v>320</v>
      </c>
    </row>
    <row r="7" spans="1:3">
      <c r="A7" s="4" t="s">
        <v>530</v>
      </c>
      <c r="B7" s="5" t="n">
        <v>6261</v>
      </c>
      <c r="C7" s="5" t="n">
        <v>6507</v>
      </c>
    </row>
    <row r="8" spans="1:3">
      <c r="A8" s="4" t="s">
        <v>430</v>
      </c>
    </row>
    <row r="9" spans="1:3">
      <c r="A9" s="3" t="s">
        <v>320</v>
      </c>
    </row>
    <row r="10" spans="1:3">
      <c r="A10" s="4" t="s">
        <v>531</v>
      </c>
      <c r="B10" s="5" t="n">
        <v>5717</v>
      </c>
      <c r="C10" s="5" t="n">
        <v>6092</v>
      </c>
    </row>
    <row r="11" spans="1:3">
      <c r="A11" s="4" t="s">
        <v>528</v>
      </c>
      <c r="B11" s="6" t="n">
        <v>1135</v>
      </c>
      <c r="C11" s="6" t="n">
        <v>11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6</v>
      </c>
      <c r="C2" s="2" t="s">
        <v>27</v>
      </c>
      <c r="D2" s="2" t="s">
        <v>26</v>
      </c>
      <c r="E2" s="2" t="s">
        <v>27</v>
      </c>
    </row>
    <row r="3" spans="1:5">
      <c r="A3" s="3" t="s">
        <v>533</v>
      </c>
    </row>
    <row r="4" spans="1:5">
      <c r="A4" s="4" t="s">
        <v>534</v>
      </c>
      <c r="B4" s="6" t="n">
        <v>12061</v>
      </c>
      <c r="C4" s="6" t="n">
        <v>12806</v>
      </c>
      <c r="D4" s="6" t="n">
        <v>12267</v>
      </c>
      <c r="E4" s="6" t="n">
        <v>12954</v>
      </c>
    </row>
    <row r="5" spans="1:5">
      <c r="A5" s="3" t="s">
        <v>535</v>
      </c>
    </row>
    <row r="6" spans="1:5">
      <c r="A6" s="4" t="s">
        <v>536</v>
      </c>
      <c r="B6" s="5" t="n">
        <v>209</v>
      </c>
      <c r="C6" s="5" t="n">
        <v>221</v>
      </c>
      <c r="D6" s="5" t="n">
        <v>638</v>
      </c>
      <c r="E6" s="5" t="n">
        <v>669</v>
      </c>
    </row>
    <row r="7" spans="1:5">
      <c r="A7" s="4" t="s">
        <v>420</v>
      </c>
    </row>
    <row r="8" spans="1:5">
      <c r="A8" s="3" t="s">
        <v>533</v>
      </c>
    </row>
    <row r="9" spans="1:5">
      <c r="A9" s="4" t="s">
        <v>534</v>
      </c>
      <c r="B9" s="5" t="n">
        <v>6261</v>
      </c>
      <c r="C9" s="5" t="n">
        <v>6507</v>
      </c>
      <c r="D9" s="5" t="n">
        <v>6343</v>
      </c>
      <c r="E9" s="5" t="n">
        <v>6529</v>
      </c>
    </row>
    <row r="10" spans="1:5">
      <c r="A10" s="3" t="s">
        <v>535</v>
      </c>
    </row>
    <row r="11" spans="1:5">
      <c r="A11" s="4" t="s">
        <v>536</v>
      </c>
      <c r="B11" s="5" t="n">
        <v>137</v>
      </c>
      <c r="C11" s="5" t="n">
        <v>142</v>
      </c>
      <c r="D11" s="5" t="n">
        <v>416</v>
      </c>
      <c r="E11" s="5" t="n">
        <v>428</v>
      </c>
    </row>
    <row r="12" spans="1:5">
      <c r="A12" s="4" t="s">
        <v>430</v>
      </c>
    </row>
    <row r="13" spans="1:5">
      <c r="A13" s="3" t="s">
        <v>533</v>
      </c>
    </row>
    <row r="14" spans="1:5">
      <c r="A14" s="4" t="s">
        <v>534</v>
      </c>
      <c r="B14" s="5" t="n">
        <v>5800</v>
      </c>
      <c r="C14" s="5" t="n">
        <v>6299</v>
      </c>
      <c r="D14" s="5" t="n">
        <v>5924</v>
      </c>
      <c r="E14" s="5" t="n">
        <v>6425</v>
      </c>
    </row>
    <row r="15" spans="1:5">
      <c r="A15" s="3" t="s">
        <v>535</v>
      </c>
    </row>
    <row r="16" spans="1:5">
      <c r="A16" s="4" t="s">
        <v>536</v>
      </c>
      <c r="B16" s="6" t="n">
        <v>100</v>
      </c>
      <c r="C16" s="6" t="n">
        <v>79</v>
      </c>
      <c r="D16" s="6" t="n">
        <v>222</v>
      </c>
      <c r="E16" s="6" t="n">
        <v>2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21"/>
    <col customWidth="1" max="7" min="7" width="75"/>
    <col customWidth="1" max="8" min="8" width="13"/>
  </cols>
  <sheetData>
    <row r="1" spans="1:8">
      <c r="A1" s="1" t="s">
        <v>537</v>
      </c>
      <c r="C1" s="2" t="s">
        <v>25</v>
      </c>
      <c r="E1" s="2" t="s">
        <v>1</v>
      </c>
      <c r="G1" s="2" t="s">
        <v>538</v>
      </c>
    </row>
    <row r="2" spans="1:8">
      <c r="C2" s="2" t="s">
        <v>539</v>
      </c>
      <c r="D2" s="2" t="s">
        <v>540</v>
      </c>
      <c r="E2" s="2" t="s">
        <v>539</v>
      </c>
      <c r="F2" s="2" t="s">
        <v>540</v>
      </c>
      <c r="G2" s="2" t="s">
        <v>541</v>
      </c>
      <c r="H2" s="2" t="s">
        <v>542</v>
      </c>
    </row>
    <row r="3" spans="1:8">
      <c r="A3" s="3" t="s">
        <v>320</v>
      </c>
    </row>
    <row r="4" spans="1:8">
      <c r="A4" s="4" t="s">
        <v>543</v>
      </c>
      <c r="C4" s="4" t="s">
        <v>544</v>
      </c>
      <c r="E4" s="4" t="s">
        <v>544</v>
      </c>
    </row>
    <row r="5" spans="1:8">
      <c r="A5" s="4" t="s">
        <v>545</v>
      </c>
      <c r="C5" s="4" t="s">
        <v>546</v>
      </c>
      <c r="E5" s="4" t="s">
        <v>546</v>
      </c>
    </row>
    <row r="6" spans="1:8">
      <c r="A6" s="4" t="s">
        <v>547</v>
      </c>
      <c r="E6" s="6" t="n">
        <v>0</v>
      </c>
      <c r="F6" s="6" t="n">
        <v>118000000</v>
      </c>
    </row>
    <row r="7" spans="1:8">
      <c r="A7" s="4" t="s">
        <v>548</v>
      </c>
      <c r="E7" s="5" t="n">
        <v>50</v>
      </c>
    </row>
    <row r="8" spans="1:8">
      <c r="A8" s="4" t="s">
        <v>549</v>
      </c>
      <c r="C8" s="5" t="n">
        <v>1449</v>
      </c>
      <c r="E8" s="5" t="n">
        <v>1449</v>
      </c>
    </row>
    <row r="9" spans="1:8">
      <c r="A9" s="4" t="s">
        <v>550</v>
      </c>
      <c r="C9" s="5" t="n">
        <v>215</v>
      </c>
      <c r="E9" s="5" t="n">
        <v>215</v>
      </c>
    </row>
    <row r="10" spans="1:8">
      <c r="A10" s="4" t="s">
        <v>417</v>
      </c>
      <c r="C10" s="6" t="n">
        <v>26006435000</v>
      </c>
      <c r="D10" s="6" t="n">
        <v>25331835000</v>
      </c>
      <c r="E10" s="6" t="n">
        <v>26006435000</v>
      </c>
      <c r="F10" s="5" t="n">
        <v>25331835000</v>
      </c>
      <c r="G10" s="6" t="n">
        <v>25167494000</v>
      </c>
    </row>
    <row r="11" spans="1:8">
      <c r="A11" s="4" t="s">
        <v>551</v>
      </c>
      <c r="C11" s="5" t="n">
        <v>1</v>
      </c>
      <c r="E11" s="5" t="n">
        <v>1</v>
      </c>
      <c r="G11" s="5" t="n">
        <v>1</v>
      </c>
    </row>
    <row r="12" spans="1:8">
      <c r="A12" s="4" t="s">
        <v>552</v>
      </c>
      <c r="E12" s="6" t="n">
        <v>0</v>
      </c>
      <c r="F12" s="5" t="n">
        <v>0</v>
      </c>
    </row>
    <row r="13" spans="1:8">
      <c r="A13" s="4" t="s">
        <v>553</v>
      </c>
      <c r="E13" s="5" t="n">
        <v>0</v>
      </c>
      <c r="F13" s="5" t="n">
        <v>0</v>
      </c>
    </row>
    <row r="14" spans="1:8">
      <c r="A14" s="4" t="s">
        <v>419</v>
      </c>
    </row>
    <row r="15" spans="1:8">
      <c r="A15" s="3" t="s">
        <v>320</v>
      </c>
    </row>
    <row r="16" spans="1:8">
      <c r="A16" s="4" t="s">
        <v>419</v>
      </c>
      <c r="B16" s="4" t="s">
        <v>51</v>
      </c>
      <c r="C16" s="6" t="n">
        <v>12911599000</v>
      </c>
      <c r="E16" s="5" t="n">
        <v>12911599000</v>
      </c>
      <c r="G16" s="6" t="n">
        <v>12645618000</v>
      </c>
    </row>
    <row r="17" spans="1:8">
      <c r="A17" s="4" t="s">
        <v>446</v>
      </c>
    </row>
    <row r="18" spans="1:8">
      <c r="A18" s="3" t="s">
        <v>320</v>
      </c>
    </row>
    <row r="19" spans="1:8">
      <c r="A19" s="4" t="s">
        <v>419</v>
      </c>
      <c r="C19" s="5" t="n">
        <v>2905836000</v>
      </c>
      <c r="E19" s="5" t="n">
        <v>2905836000</v>
      </c>
      <c r="G19" s="5" t="n">
        <v>2857000000</v>
      </c>
    </row>
    <row r="20" spans="1:8">
      <c r="A20" s="4" t="s">
        <v>554</v>
      </c>
    </row>
    <row r="21" spans="1:8">
      <c r="A21" s="3" t="s">
        <v>320</v>
      </c>
    </row>
    <row r="22" spans="1:8">
      <c r="A22" s="4" t="s">
        <v>419</v>
      </c>
      <c r="C22" s="5" t="n">
        <v>10006000000</v>
      </c>
      <c r="E22" s="5" t="n">
        <v>10006000000</v>
      </c>
      <c r="G22" s="5" t="n">
        <v>9789000000</v>
      </c>
    </row>
    <row r="23" spans="1:8">
      <c r="A23" s="4" t="s">
        <v>555</v>
      </c>
    </row>
    <row r="24" spans="1:8">
      <c r="A24" s="3" t="s">
        <v>320</v>
      </c>
    </row>
    <row r="25" spans="1:8">
      <c r="A25" s="4" t="s">
        <v>417</v>
      </c>
      <c r="C25" s="5" t="n">
        <v>628000000</v>
      </c>
      <c r="E25" s="5" t="n">
        <v>628000000</v>
      </c>
      <c r="G25" s="5" t="n">
        <v>660000000</v>
      </c>
    </row>
    <row r="26" spans="1:8">
      <c r="A26" s="4" t="s">
        <v>556</v>
      </c>
    </row>
    <row r="27" spans="1:8">
      <c r="A27" s="3" t="s">
        <v>320</v>
      </c>
    </row>
    <row r="28" spans="1:8">
      <c r="A28" s="4" t="s">
        <v>417</v>
      </c>
      <c r="C28" s="5" t="n">
        <v>156000000</v>
      </c>
      <c r="E28" s="5" t="n">
        <v>156000000</v>
      </c>
      <c r="G28" s="5" t="n">
        <v>161000000</v>
      </c>
    </row>
    <row r="29" spans="1:8">
      <c r="A29" s="4" t="s">
        <v>557</v>
      </c>
    </row>
    <row r="30" spans="1:8">
      <c r="A30" s="3" t="s">
        <v>320</v>
      </c>
    </row>
    <row r="31" spans="1:8">
      <c r="A31" s="4" t="s">
        <v>531</v>
      </c>
      <c r="C31" s="5" t="n">
        <v>0</v>
      </c>
      <c r="E31" s="5" t="n">
        <v>0</v>
      </c>
      <c r="G31" s="5" t="n">
        <v>0</v>
      </c>
    </row>
    <row r="32" spans="1:8">
      <c r="A32" s="4" t="s">
        <v>558</v>
      </c>
      <c r="C32" s="5" t="n">
        <v>0</v>
      </c>
      <c r="D32" s="6" t="n">
        <v>0</v>
      </c>
      <c r="E32" s="5" t="n">
        <v>0</v>
      </c>
      <c r="F32" s="6" t="n">
        <v>0</v>
      </c>
    </row>
    <row r="33" spans="1:8">
      <c r="A33" s="4" t="s">
        <v>518</v>
      </c>
    </row>
    <row r="34" spans="1:8">
      <c r="A34" s="3" t="s">
        <v>320</v>
      </c>
    </row>
    <row r="35" spans="1:8">
      <c r="A35" s="4" t="s">
        <v>419</v>
      </c>
      <c r="G35" s="5" t="n">
        <v>6000000</v>
      </c>
    </row>
    <row r="36" spans="1:8">
      <c r="A36" s="4" t="s">
        <v>559</v>
      </c>
      <c r="C36" s="5" t="n">
        <v>11978000</v>
      </c>
      <c r="E36" s="5" t="n">
        <v>11978000</v>
      </c>
      <c r="G36" s="5" t="n">
        <v>12599000</v>
      </c>
    </row>
    <row r="37" spans="1:8">
      <c r="A37" s="4" t="s">
        <v>560</v>
      </c>
    </row>
    <row r="38" spans="1:8">
      <c r="A38" s="3" t="s">
        <v>320</v>
      </c>
    </row>
    <row r="39" spans="1:8">
      <c r="A39" s="4" t="s">
        <v>419</v>
      </c>
      <c r="C39" s="5" t="n">
        <v>6000000</v>
      </c>
      <c r="E39" s="5" t="n">
        <v>6000000</v>
      </c>
    </row>
    <row r="40" spans="1:8">
      <c r="A40" s="4" t="s">
        <v>417</v>
      </c>
      <c r="C40" s="5" t="n">
        <v>1000000</v>
      </c>
      <c r="E40" s="5" t="n">
        <v>1000000</v>
      </c>
      <c r="G40" s="5" t="n">
        <v>1000000</v>
      </c>
    </row>
    <row r="41" spans="1:8">
      <c r="A41" s="4" t="s">
        <v>561</v>
      </c>
    </row>
    <row r="42" spans="1:8">
      <c r="A42" s="3" t="s">
        <v>320</v>
      </c>
    </row>
    <row r="43" spans="1:8">
      <c r="A43" s="4" t="s">
        <v>531</v>
      </c>
      <c r="C43" s="5" t="n">
        <v>0</v>
      </c>
      <c r="E43" s="5" t="n">
        <v>0</v>
      </c>
      <c r="G43" s="5" t="n">
        <v>0</v>
      </c>
    </row>
    <row r="44" spans="1:8">
      <c r="A44" s="4" t="s">
        <v>477</v>
      </c>
    </row>
    <row r="45" spans="1:8">
      <c r="A45" s="3" t="s">
        <v>320</v>
      </c>
    </row>
    <row r="46" spans="1:8">
      <c r="A46" s="4" t="s">
        <v>417</v>
      </c>
      <c r="C46" s="5" t="n">
        <v>177875000</v>
      </c>
      <c r="E46" s="5" t="n">
        <v>177875000</v>
      </c>
      <c r="G46" s="5" t="n">
        <v>170654000</v>
      </c>
    </row>
    <row r="47" spans="1:8">
      <c r="A47" s="4" t="s">
        <v>562</v>
      </c>
    </row>
    <row r="48" spans="1:8">
      <c r="A48" s="3" t="s">
        <v>320</v>
      </c>
    </row>
    <row r="49" spans="1:8">
      <c r="A49" s="4" t="s">
        <v>417</v>
      </c>
      <c r="C49" s="5" t="n">
        <v>19000000</v>
      </c>
      <c r="E49" s="5" t="n">
        <v>19000000</v>
      </c>
      <c r="G49" s="5" t="n">
        <v>7000000</v>
      </c>
    </row>
    <row r="50" spans="1:8">
      <c r="A50" s="4" t="s">
        <v>420</v>
      </c>
    </row>
    <row r="51" spans="1:8">
      <c r="A51" s="3" t="s">
        <v>320</v>
      </c>
    </row>
    <row r="52" spans="1:8">
      <c r="A52" s="4" t="s">
        <v>417</v>
      </c>
      <c r="C52" s="5" t="n">
        <v>24881134000</v>
      </c>
      <c r="E52" s="5" t="n">
        <v>24881134000</v>
      </c>
      <c r="G52" s="5" t="n">
        <v>24017919000</v>
      </c>
    </row>
    <row r="53" spans="1:8">
      <c r="A53" s="4" t="s">
        <v>421</v>
      </c>
    </row>
    <row r="54" spans="1:8">
      <c r="A54" s="3" t="s">
        <v>320</v>
      </c>
    </row>
    <row r="55" spans="1:8">
      <c r="A55" s="4" t="s">
        <v>419</v>
      </c>
      <c r="B55" s="4" t="s">
        <v>51</v>
      </c>
      <c r="C55" s="5" t="n">
        <v>12096068000</v>
      </c>
      <c r="E55" s="5" t="n">
        <v>12096068000</v>
      </c>
      <c r="G55" s="5" t="n">
        <v>11723496000</v>
      </c>
    </row>
    <row r="56" spans="1:8">
      <c r="A56" s="4" t="s">
        <v>523</v>
      </c>
    </row>
    <row r="57" spans="1:8">
      <c r="A57" s="3" t="s">
        <v>320</v>
      </c>
    </row>
    <row r="58" spans="1:8">
      <c r="A58" s="4" t="s">
        <v>559</v>
      </c>
      <c r="C58" s="5" t="n">
        <v>6261000</v>
      </c>
      <c r="E58" s="5" t="n">
        <v>6261000</v>
      </c>
      <c r="G58" s="5" t="n">
        <v>6507000</v>
      </c>
    </row>
    <row r="59" spans="1:8">
      <c r="A59" s="4" t="s">
        <v>563</v>
      </c>
    </row>
    <row r="60" spans="1:8">
      <c r="A60" s="3" t="s">
        <v>320</v>
      </c>
    </row>
    <row r="61" spans="1:8">
      <c r="A61" s="4" t="s">
        <v>417</v>
      </c>
      <c r="C61" s="6" t="n">
        <v>172158000</v>
      </c>
      <c r="E61" s="6" t="n">
        <v>172158000</v>
      </c>
      <c r="G61" s="6" t="n">
        <v>164562000</v>
      </c>
    </row>
    <row r="62" spans="1:8">
      <c r="A62" s="4" t="s">
        <v>564</v>
      </c>
    </row>
    <row r="63" spans="1:8">
      <c r="A63" s="3" t="s">
        <v>320</v>
      </c>
    </row>
    <row r="64" spans="1:8">
      <c r="A64" s="4" t="s">
        <v>565</v>
      </c>
      <c r="E64" s="4" t="s">
        <v>566</v>
      </c>
      <c r="H64" s="4" t="s">
        <v>566</v>
      </c>
    </row>
    <row r="65" spans="1:8">
      <c r="A65" s="4" t="s">
        <v>567</v>
      </c>
      <c r="C65" s="5" t="n">
        <v>20</v>
      </c>
      <c r="E65" s="5" t="n">
        <v>20</v>
      </c>
      <c r="G65" s="5" t="n">
        <v>20</v>
      </c>
    </row>
    <row r="66" spans="1:8">
      <c r="A66" s="4" t="s">
        <v>568</v>
      </c>
    </row>
    <row r="67" spans="1:8">
      <c r="A67" s="3" t="s">
        <v>320</v>
      </c>
    </row>
    <row r="68" spans="1:8">
      <c r="A68" s="4" t="s">
        <v>565</v>
      </c>
      <c r="E68" s="4" t="s">
        <v>569</v>
      </c>
      <c r="G68" s="4" t="s">
        <v>570</v>
      </c>
    </row>
    <row r="69" spans="1:8">
      <c r="A69" s="4" t="s">
        <v>571</v>
      </c>
    </row>
    <row r="70" spans="1:8">
      <c r="A70" s="3" t="s">
        <v>320</v>
      </c>
    </row>
    <row r="71" spans="1:8">
      <c r="A71" s="4" t="s">
        <v>565</v>
      </c>
      <c r="E71" s="4" t="s">
        <v>572</v>
      </c>
      <c r="G71" s="4" t="s">
        <v>572</v>
      </c>
    </row>
    <row r="72" spans="1:8">
      <c r="A72" s="4" t="s">
        <v>573</v>
      </c>
    </row>
    <row r="73" spans="1:8">
      <c r="A73" s="3" t="s">
        <v>320</v>
      </c>
    </row>
    <row r="74" spans="1:8">
      <c r="A74" s="4" t="s">
        <v>565</v>
      </c>
      <c r="E74" s="4" t="s">
        <v>574</v>
      </c>
      <c r="G74" s="4" t="s">
        <v>574</v>
      </c>
    </row>
    <row r="75" spans="1:8">
      <c r="A75" s="4" t="s">
        <v>575</v>
      </c>
    </row>
    <row r="76" spans="1:8">
      <c r="A76" s="3" t="s">
        <v>320</v>
      </c>
    </row>
    <row r="77" spans="1:8">
      <c r="A77" s="4" t="s">
        <v>417</v>
      </c>
      <c r="C77" s="6" t="n">
        <v>20275130000</v>
      </c>
      <c r="E77" s="6" t="n">
        <v>20275130000</v>
      </c>
      <c r="G77" s="6" t="n">
        <v>19551511000</v>
      </c>
    </row>
    <row r="78" spans="1:8">
      <c r="A78" s="4" t="s">
        <v>576</v>
      </c>
    </row>
    <row r="79" spans="1:8">
      <c r="A79" s="3" t="s">
        <v>320</v>
      </c>
    </row>
    <row r="80" spans="1:8">
      <c r="A80" s="4" t="s">
        <v>419</v>
      </c>
      <c r="B80" s="4" t="s">
        <v>51</v>
      </c>
      <c r="C80" s="5" t="n">
        <v>8499857000</v>
      </c>
      <c r="E80" s="5" t="n">
        <v>8499857000</v>
      </c>
      <c r="G80" s="5" t="n">
        <v>8188376000</v>
      </c>
    </row>
    <row r="81" spans="1:8">
      <c r="A81" s="4" t="s">
        <v>577</v>
      </c>
    </row>
    <row r="82" spans="1:8">
      <c r="A82" s="3" t="s">
        <v>320</v>
      </c>
    </row>
    <row r="83" spans="1:8">
      <c r="A83" s="4" t="s">
        <v>417</v>
      </c>
      <c r="C83" s="6" t="n">
        <v>123799000</v>
      </c>
      <c r="E83" s="6" t="n">
        <v>123799000</v>
      </c>
      <c r="G83" s="6" t="n">
        <v>115537000</v>
      </c>
    </row>
    <row r="84" spans="1:8">
      <c r="A84" s="4" t="s">
        <v>578</v>
      </c>
    </row>
    <row r="85" spans="1:8">
      <c r="A85" s="3" t="s">
        <v>320</v>
      </c>
    </row>
    <row r="86" spans="1:8">
      <c r="A86" s="4" t="s">
        <v>579</v>
      </c>
      <c r="C86" s="5" t="n">
        <v>10</v>
      </c>
      <c r="E86" s="5" t="n">
        <v>10</v>
      </c>
      <c r="G86" s="5" t="n">
        <v>9</v>
      </c>
    </row>
    <row r="87" spans="1:8">
      <c r="A87" s="4" t="s">
        <v>580</v>
      </c>
    </row>
    <row r="88" spans="1:8">
      <c r="A88" s="3" t="s">
        <v>320</v>
      </c>
    </row>
    <row r="89" spans="1:8">
      <c r="A89" s="4" t="s">
        <v>417</v>
      </c>
      <c r="C89" s="6" t="n">
        <v>4520699000</v>
      </c>
      <c r="E89" s="6" t="n">
        <v>4520699000</v>
      </c>
      <c r="G89" s="6" t="n">
        <v>4397353000</v>
      </c>
    </row>
    <row r="90" spans="1:8">
      <c r="A90" s="4" t="s">
        <v>581</v>
      </c>
    </row>
    <row r="91" spans="1:8">
      <c r="A91" s="3" t="s">
        <v>320</v>
      </c>
    </row>
    <row r="92" spans="1:8">
      <c r="A92" s="4" t="s">
        <v>419</v>
      </c>
      <c r="B92" s="4" t="s">
        <v>51</v>
      </c>
      <c r="C92" s="5" t="n">
        <v>3444821000</v>
      </c>
      <c r="E92" s="5" t="n">
        <v>3444821000</v>
      </c>
      <c r="G92" s="5" t="n">
        <v>3407095000</v>
      </c>
    </row>
    <row r="93" spans="1:8">
      <c r="A93" s="4" t="s">
        <v>582</v>
      </c>
    </row>
    <row r="94" spans="1:8">
      <c r="A94" s="3" t="s">
        <v>320</v>
      </c>
    </row>
    <row r="95" spans="1:8">
      <c r="A95" s="4" t="s">
        <v>417</v>
      </c>
      <c r="C95" s="6" t="n">
        <v>48359000</v>
      </c>
      <c r="E95" s="6" t="n">
        <v>48359000</v>
      </c>
      <c r="G95" s="6" t="n">
        <v>49025000</v>
      </c>
    </row>
    <row r="96" spans="1:8">
      <c r="A96" s="4" t="s">
        <v>583</v>
      </c>
    </row>
    <row r="97" spans="1:8">
      <c r="A97" s="3" t="s">
        <v>320</v>
      </c>
    </row>
    <row r="98" spans="1:8">
      <c r="A98" s="4" t="s">
        <v>584</v>
      </c>
      <c r="C98" s="5" t="n">
        <v>9</v>
      </c>
      <c r="E98" s="5" t="n">
        <v>9</v>
      </c>
      <c r="G98" s="5" t="n">
        <v>10</v>
      </c>
    </row>
    <row r="99" spans="1:8">
      <c r="A99" s="4" t="s">
        <v>585</v>
      </c>
    </row>
    <row r="100" spans="1:8">
      <c r="A100" s="3" t="s">
        <v>320</v>
      </c>
    </row>
    <row r="101" spans="1:8">
      <c r="A101" s="4" t="s">
        <v>586</v>
      </c>
      <c r="C101" s="5" t="n">
        <v>1</v>
      </c>
      <c r="E101" s="5" t="n">
        <v>1</v>
      </c>
      <c r="G101" s="5" t="n">
        <v>1</v>
      </c>
    </row>
    <row r="102" spans="1:8"/>
    <row r="103" spans="1:8">
      <c r="A103" s="4" t="s">
        <v>51</v>
      </c>
      <c r="B103" s="4" t="s">
        <v>436</v>
      </c>
    </row>
  </sheetData>
  <mergeCells count="6">
    <mergeCell ref="A1:B2"/>
    <mergeCell ref="C1:D1"/>
    <mergeCell ref="E1:F1"/>
    <mergeCell ref="G1:H1"/>
    <mergeCell ref="A102:G102"/>
    <mergeCell ref="B103:G10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3"/>
    <col customWidth="1" max="8" min="8" width="14"/>
    <col customWidth="1" max="9" min="9" width="13"/>
  </cols>
  <sheetData>
    <row r="1" spans="1:9">
      <c r="A1" s="1" t="s">
        <v>587</v>
      </c>
      <c r="B1" s="2" t="s">
        <v>25</v>
      </c>
      <c r="D1" s="2" t="s">
        <v>1</v>
      </c>
    </row>
    <row r="2" spans="1:9">
      <c r="B2" s="2" t="s">
        <v>26</v>
      </c>
      <c r="C2" s="2" t="s">
        <v>27</v>
      </c>
      <c r="D2" s="2" t="s">
        <v>26</v>
      </c>
      <c r="E2" s="2" t="s">
        <v>27</v>
      </c>
      <c r="F2" s="2" t="s">
        <v>588</v>
      </c>
      <c r="G2" s="2" t="s">
        <v>67</v>
      </c>
      <c r="H2" s="2" t="s">
        <v>589</v>
      </c>
      <c r="I2" s="2" t="s">
        <v>542</v>
      </c>
    </row>
    <row r="3" spans="1:9">
      <c r="A3" s="3" t="s">
        <v>320</v>
      </c>
    </row>
    <row r="4" spans="1:9">
      <c r="A4" s="4" t="s">
        <v>590</v>
      </c>
      <c r="B4" s="6" t="n">
        <v>17086</v>
      </c>
      <c r="C4" s="6" t="n">
        <v>37879</v>
      </c>
      <c r="D4" s="6" t="n">
        <v>17086</v>
      </c>
      <c r="E4" s="6" t="n">
        <v>37879</v>
      </c>
      <c r="F4" s="6" t="n">
        <v>16904</v>
      </c>
      <c r="G4" s="6" t="n">
        <v>18801</v>
      </c>
      <c r="H4" s="6" t="n">
        <v>36774</v>
      </c>
      <c r="I4" s="6" t="n">
        <v>37376</v>
      </c>
    </row>
    <row r="5" spans="1:9">
      <c r="A5" s="4" t="s">
        <v>591</v>
      </c>
      <c r="B5" s="5" t="n">
        <v>-182</v>
      </c>
      <c r="C5" s="5" t="n">
        <v>-1105</v>
      </c>
      <c r="D5" s="5" t="n">
        <v>-1715</v>
      </c>
      <c r="E5" s="5" t="n">
        <v>-503</v>
      </c>
    </row>
    <row r="6" spans="1:9">
      <c r="A6" s="4" t="s">
        <v>420</v>
      </c>
    </row>
    <row r="7" spans="1:9">
      <c r="A7" s="3" t="s">
        <v>320</v>
      </c>
    </row>
    <row r="8" spans="1:9">
      <c r="A8" s="4" t="s">
        <v>590</v>
      </c>
      <c r="B8" s="5" t="n">
        <v>12320</v>
      </c>
      <c r="C8" s="5" t="n">
        <v>29305</v>
      </c>
      <c r="D8" s="5" t="n">
        <v>12320</v>
      </c>
      <c r="E8" s="5" t="n">
        <v>29305</v>
      </c>
      <c r="F8" s="5" t="n">
        <v>12174</v>
      </c>
      <c r="G8" s="5" t="n">
        <v>12300</v>
      </c>
      <c r="H8" s="5" t="n">
        <v>28799</v>
      </c>
      <c r="I8" s="5" t="n">
        <v>29499</v>
      </c>
    </row>
    <row r="9" spans="1:9">
      <c r="A9" s="4" t="s">
        <v>591</v>
      </c>
      <c r="B9" s="5" t="n">
        <v>-146</v>
      </c>
      <c r="C9" s="5" t="n">
        <v>-506</v>
      </c>
      <c r="D9" s="5" t="n">
        <v>-20</v>
      </c>
      <c r="E9" s="5" t="n">
        <v>-194</v>
      </c>
    </row>
    <row r="10" spans="1:9">
      <c r="A10" s="4" t="s">
        <v>428</v>
      </c>
    </row>
    <row r="11" spans="1:9">
      <c r="A11" s="3" t="s">
        <v>320</v>
      </c>
    </row>
    <row r="12" spans="1:9">
      <c r="A12" s="4" t="s">
        <v>590</v>
      </c>
      <c r="B12" s="5" t="n">
        <v>2085</v>
      </c>
      <c r="C12" s="5" t="n">
        <v>3848</v>
      </c>
      <c r="D12" s="5" t="n">
        <v>2085</v>
      </c>
      <c r="E12" s="5" t="n">
        <v>3848</v>
      </c>
      <c r="F12" s="5" t="n">
        <v>1969</v>
      </c>
      <c r="G12" s="5" t="n">
        <v>2082</v>
      </c>
      <c r="H12" s="5" t="n">
        <v>3117</v>
      </c>
      <c r="I12" s="5" t="n">
        <v>2910</v>
      </c>
    </row>
    <row r="13" spans="1:9">
      <c r="A13" s="4" t="s">
        <v>591</v>
      </c>
      <c r="B13" s="5" t="n">
        <v>-116</v>
      </c>
      <c r="C13" s="5" t="n">
        <v>-731</v>
      </c>
      <c r="D13" s="5" t="n">
        <v>-3</v>
      </c>
      <c r="E13" s="5" t="n">
        <v>-938</v>
      </c>
    </row>
    <row r="14" spans="1:9">
      <c r="A14" s="4" t="s">
        <v>430</v>
      </c>
    </row>
    <row r="15" spans="1:9">
      <c r="A15" s="3" t="s">
        <v>320</v>
      </c>
    </row>
    <row r="16" spans="1:9">
      <c r="A16" s="4" t="s">
        <v>590</v>
      </c>
      <c r="B16" s="5" t="n">
        <v>2681</v>
      </c>
      <c r="C16" s="5" t="n">
        <v>4726</v>
      </c>
      <c r="D16" s="5" t="n">
        <v>2681</v>
      </c>
      <c r="E16" s="5" t="n">
        <v>4726</v>
      </c>
      <c r="F16" s="6" t="n">
        <v>2761</v>
      </c>
      <c r="G16" s="6" t="n">
        <v>4419</v>
      </c>
      <c r="H16" s="6" t="n">
        <v>4858</v>
      </c>
      <c r="I16" s="6" t="n">
        <v>4967</v>
      </c>
    </row>
    <row r="17" spans="1:9">
      <c r="A17" s="4" t="s">
        <v>591</v>
      </c>
      <c r="B17" s="6" t="n">
        <v>-80</v>
      </c>
      <c r="C17" s="6" t="n">
        <v>-132</v>
      </c>
      <c r="D17" s="6" t="n">
        <v>-1738</v>
      </c>
      <c r="E17" s="6" t="n">
        <v>-2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592</v>
      </c>
      <c r="B1" s="2" t="s">
        <v>26</v>
      </c>
      <c r="C1" s="2" t="s">
        <v>588</v>
      </c>
      <c r="D1" s="2" t="s">
        <v>67</v>
      </c>
      <c r="E1" s="2" t="s">
        <v>27</v>
      </c>
      <c r="F1" s="2" t="s">
        <v>589</v>
      </c>
      <c r="G1" s="2" t="s">
        <v>542</v>
      </c>
    </row>
    <row r="2" spans="1:7">
      <c r="A2" s="3" t="s">
        <v>593</v>
      </c>
    </row>
    <row r="3" spans="1:7">
      <c r="A3" s="4" t="s">
        <v>594</v>
      </c>
      <c r="B3" s="6" t="n">
        <v>15951</v>
      </c>
      <c r="D3" s="6" t="n">
        <v>17603</v>
      </c>
    </row>
    <row r="4" spans="1:7">
      <c r="A4" s="4" t="s">
        <v>595</v>
      </c>
      <c r="B4" s="5" t="n">
        <v>1135</v>
      </c>
      <c r="D4" s="5" t="n">
        <v>1198</v>
      </c>
    </row>
    <row r="5" spans="1:7">
      <c r="A5" s="4" t="s">
        <v>590</v>
      </c>
      <c r="B5" s="5" t="n">
        <v>17086</v>
      </c>
      <c r="C5" s="6" t="n">
        <v>16904</v>
      </c>
      <c r="D5" s="5" t="n">
        <v>18801</v>
      </c>
      <c r="E5" s="6" t="n">
        <v>37879</v>
      </c>
      <c r="F5" s="6" t="n">
        <v>36774</v>
      </c>
      <c r="G5" s="6" t="n">
        <v>37376</v>
      </c>
    </row>
    <row r="6" spans="1:7">
      <c r="A6" s="3" t="s">
        <v>596</v>
      </c>
    </row>
    <row r="7" spans="1:7">
      <c r="A7" s="4" t="s">
        <v>594</v>
      </c>
      <c r="B7" s="5" t="n">
        <v>25994457</v>
      </c>
      <c r="D7" s="5" t="n">
        <v>25154895</v>
      </c>
    </row>
    <row r="8" spans="1:7">
      <c r="A8" s="4" t="s">
        <v>597</v>
      </c>
      <c r="B8" s="5" t="n">
        <v>11978</v>
      </c>
      <c r="D8" s="5" t="n">
        <v>12599</v>
      </c>
    </row>
    <row r="9" spans="1:7">
      <c r="A9" s="4" t="s">
        <v>417</v>
      </c>
      <c r="B9" s="5" t="n">
        <v>26006435</v>
      </c>
      <c r="D9" s="5" t="n">
        <v>25167494</v>
      </c>
      <c r="E9" s="5" t="n">
        <v>25331835</v>
      </c>
    </row>
    <row r="10" spans="1:7">
      <c r="A10" s="4" t="s">
        <v>598</v>
      </c>
      <c r="B10" s="5" t="n">
        <v>25989349</v>
      </c>
      <c r="D10" s="5" t="n">
        <v>25148693</v>
      </c>
    </row>
    <row r="11" spans="1:7">
      <c r="A11" s="4" t="s">
        <v>418</v>
      </c>
      <c r="B11" s="5" t="n">
        <v>11244</v>
      </c>
      <c r="D11" s="5" t="n">
        <v>11114</v>
      </c>
      <c r="E11" s="5" t="n">
        <v>11087</v>
      </c>
    </row>
    <row r="12" spans="1:7">
      <c r="A12" s="4" t="s">
        <v>420</v>
      </c>
    </row>
    <row r="13" spans="1:7">
      <c r="A13" s="3" t="s">
        <v>593</v>
      </c>
    </row>
    <row r="14" spans="1:7">
      <c r="A14" s="4" t="s">
        <v>594</v>
      </c>
      <c r="B14" s="5" t="n">
        <v>12320</v>
      </c>
      <c r="D14" s="5" t="n">
        <v>12300</v>
      </c>
    </row>
    <row r="15" spans="1:7">
      <c r="A15" s="4" t="s">
        <v>595</v>
      </c>
      <c r="D15" s="5" t="n">
        <v>0</v>
      </c>
    </row>
    <row r="16" spans="1:7">
      <c r="A16" s="4" t="s">
        <v>590</v>
      </c>
      <c r="B16" s="5" t="n">
        <v>12320</v>
      </c>
      <c r="C16" s="5" t="n">
        <v>12174</v>
      </c>
      <c r="D16" s="5" t="n">
        <v>12300</v>
      </c>
      <c r="E16" s="5" t="n">
        <v>29305</v>
      </c>
      <c r="F16" s="5" t="n">
        <v>28799</v>
      </c>
      <c r="G16" s="5" t="n">
        <v>29499</v>
      </c>
    </row>
    <row r="17" spans="1:7">
      <c r="A17" s="3" t="s">
        <v>596</v>
      </c>
    </row>
    <row r="18" spans="1:7">
      <c r="A18" s="4" t="s">
        <v>594</v>
      </c>
      <c r="B18" s="5" t="n">
        <v>24874873</v>
      </c>
      <c r="D18" s="5" t="n">
        <v>24011412</v>
      </c>
    </row>
    <row r="19" spans="1:7">
      <c r="A19" s="4" t="s">
        <v>597</v>
      </c>
      <c r="B19" s="5" t="n">
        <v>6261</v>
      </c>
      <c r="D19" s="5" t="n">
        <v>6507</v>
      </c>
    </row>
    <row r="20" spans="1:7">
      <c r="A20" s="4" t="s">
        <v>417</v>
      </c>
      <c r="B20" s="5" t="n">
        <v>24881134</v>
      </c>
      <c r="D20" s="5" t="n">
        <v>24017919</v>
      </c>
    </row>
    <row r="21" spans="1:7">
      <c r="A21" s="4" t="s">
        <v>598</v>
      </c>
      <c r="B21" s="5" t="n">
        <v>24868814</v>
      </c>
      <c r="D21" s="5" t="n">
        <v>24005619</v>
      </c>
    </row>
    <row r="22" spans="1:7">
      <c r="A22" s="4" t="s">
        <v>428</v>
      </c>
    </row>
    <row r="23" spans="1:7">
      <c r="A23" s="3" t="s">
        <v>593</v>
      </c>
    </row>
    <row r="24" spans="1:7">
      <c r="A24" s="4" t="s">
        <v>594</v>
      </c>
      <c r="B24" s="5" t="n">
        <v>2085</v>
      </c>
      <c r="D24" s="5" t="n">
        <v>2082</v>
      </c>
    </row>
    <row r="25" spans="1:7">
      <c r="A25" s="4" t="s">
        <v>595</v>
      </c>
      <c r="B25" s="5" t="n">
        <v>0</v>
      </c>
      <c r="D25" s="5" t="n">
        <v>0</v>
      </c>
    </row>
    <row r="26" spans="1:7">
      <c r="A26" s="4" t="s">
        <v>590</v>
      </c>
      <c r="B26" s="5" t="n">
        <v>2085</v>
      </c>
      <c r="C26" s="5" t="n">
        <v>1969</v>
      </c>
      <c r="D26" s="5" t="n">
        <v>2082</v>
      </c>
      <c r="E26" s="5" t="n">
        <v>3848</v>
      </c>
      <c r="F26" s="5" t="n">
        <v>3117</v>
      </c>
      <c r="G26" s="5" t="n">
        <v>2910</v>
      </c>
    </row>
    <row r="27" spans="1:7">
      <c r="A27" s="3" t="s">
        <v>596</v>
      </c>
    </row>
    <row r="28" spans="1:7">
      <c r="A28" s="4" t="s">
        <v>594</v>
      </c>
      <c r="B28" s="5" t="n">
        <v>771930</v>
      </c>
      <c r="D28" s="5" t="n">
        <v>786457</v>
      </c>
    </row>
    <row r="29" spans="1:7">
      <c r="A29" s="4" t="s">
        <v>597</v>
      </c>
      <c r="B29" s="5" t="n">
        <v>0</v>
      </c>
      <c r="D29" s="5" t="n">
        <v>0</v>
      </c>
    </row>
    <row r="30" spans="1:7">
      <c r="A30" s="4" t="s">
        <v>417</v>
      </c>
      <c r="B30" s="5" t="n">
        <v>771930</v>
      </c>
      <c r="D30" s="5" t="n">
        <v>786457</v>
      </c>
    </row>
    <row r="31" spans="1:7">
      <c r="A31" s="4" t="s">
        <v>598</v>
      </c>
      <c r="B31" s="5" t="n">
        <v>769845</v>
      </c>
      <c r="D31" s="5" t="n">
        <v>784375</v>
      </c>
    </row>
    <row r="32" spans="1:7">
      <c r="A32" s="4" t="s">
        <v>430</v>
      </c>
    </row>
    <row r="33" spans="1:7">
      <c r="A33" s="3" t="s">
        <v>593</v>
      </c>
    </row>
    <row r="34" spans="1:7">
      <c r="A34" s="4" t="s">
        <v>594</v>
      </c>
      <c r="B34" s="5" t="n">
        <v>1546</v>
      </c>
      <c r="D34" s="5" t="n">
        <v>3221</v>
      </c>
    </row>
    <row r="35" spans="1:7">
      <c r="A35" s="4" t="s">
        <v>595</v>
      </c>
      <c r="B35" s="5" t="n">
        <v>1135</v>
      </c>
      <c r="D35" s="5" t="n">
        <v>1198</v>
      </c>
    </row>
    <row r="36" spans="1:7">
      <c r="A36" s="4" t="s">
        <v>590</v>
      </c>
      <c r="B36" s="5" t="n">
        <v>2681</v>
      </c>
      <c r="C36" s="6" t="n">
        <v>2761</v>
      </c>
      <c r="D36" s="5" t="n">
        <v>4419</v>
      </c>
      <c r="E36" s="6" t="n">
        <v>4726</v>
      </c>
      <c r="F36" s="6" t="n">
        <v>4858</v>
      </c>
      <c r="G36" s="6" t="n">
        <v>4967</v>
      </c>
    </row>
    <row r="37" spans="1:7">
      <c r="A37" s="3" t="s">
        <v>596</v>
      </c>
    </row>
    <row r="38" spans="1:7">
      <c r="A38" s="4" t="s">
        <v>594</v>
      </c>
      <c r="B38" s="5" t="n">
        <v>347654</v>
      </c>
      <c r="D38" s="5" t="n">
        <v>357026</v>
      </c>
    </row>
    <row r="39" spans="1:7">
      <c r="A39" s="4" t="s">
        <v>597</v>
      </c>
      <c r="B39" s="5" t="n">
        <v>5717</v>
      </c>
      <c r="D39" s="5" t="n">
        <v>6092</v>
      </c>
    </row>
    <row r="40" spans="1:7">
      <c r="A40" s="4" t="s">
        <v>417</v>
      </c>
      <c r="B40" s="5" t="n">
        <v>353371</v>
      </c>
      <c r="D40" s="5" t="n">
        <v>363118</v>
      </c>
    </row>
    <row r="41" spans="1:7">
      <c r="A41" s="4" t="s">
        <v>598</v>
      </c>
      <c r="B41" s="6" t="n">
        <v>350690</v>
      </c>
      <c r="D41" s="6" t="n">
        <v>3586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9</v>
      </c>
      <c r="B1" s="2" t="s">
        <v>26</v>
      </c>
      <c r="C1" s="2" t="s">
        <v>67</v>
      </c>
    </row>
    <row r="2" spans="1:3">
      <c r="A2" s="3" t="s">
        <v>600</v>
      </c>
    </row>
    <row r="3" spans="1:3">
      <c r="A3" s="4" t="s">
        <v>601</v>
      </c>
      <c r="B3" s="6" t="n">
        <v>1</v>
      </c>
      <c r="C3"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02</v>
      </c>
      <c r="B1" s="2" t="s">
        <v>1</v>
      </c>
    </row>
    <row r="2" spans="1:3">
      <c r="B2" s="2" t="s">
        <v>26</v>
      </c>
      <c r="C2" s="2" t="s">
        <v>67</v>
      </c>
    </row>
    <row r="3" spans="1:3">
      <c r="A3" s="3" t="s">
        <v>603</v>
      </c>
    </row>
    <row r="4" spans="1:3">
      <c r="A4" s="4" t="s">
        <v>89</v>
      </c>
      <c r="B4" s="6" t="n">
        <v>3651941000</v>
      </c>
      <c r="C4" s="6" t="n">
        <v>3795910000</v>
      </c>
    </row>
    <row r="5" spans="1:3">
      <c r="A5" s="4" t="s">
        <v>604</v>
      </c>
      <c r="B5" s="4" t="s">
        <v>605</v>
      </c>
      <c r="C5" s="4" t="s">
        <v>572</v>
      </c>
    </row>
    <row r="6" spans="1:3">
      <c r="A6" s="4" t="s">
        <v>606</v>
      </c>
    </row>
    <row r="7" spans="1:3">
      <c r="A7" s="3" t="s">
        <v>603</v>
      </c>
    </row>
    <row r="8" spans="1:3">
      <c r="A8" s="4" t="s">
        <v>89</v>
      </c>
      <c r="B8" s="6" t="n">
        <v>0</v>
      </c>
      <c r="C8" s="6" t="n">
        <v>0</v>
      </c>
    </row>
    <row r="9" spans="1:3">
      <c r="A9" s="4" t="s">
        <v>607</v>
      </c>
      <c r="B9" s="5" t="n">
        <v>2975000000</v>
      </c>
      <c r="C9" s="5" t="n">
        <v>3085000000</v>
      </c>
    </row>
    <row r="10" spans="1:3">
      <c r="A10" s="4" t="s">
        <v>608</v>
      </c>
      <c r="B10" s="5" t="n">
        <v>300000000</v>
      </c>
    </row>
    <row r="11" spans="1:3">
      <c r="A11" s="4" t="s">
        <v>609</v>
      </c>
    </row>
    <row r="12" spans="1:3">
      <c r="A12" s="3" t="s">
        <v>603</v>
      </c>
    </row>
    <row r="13" spans="1:3">
      <c r="A13" s="4" t="s">
        <v>607</v>
      </c>
      <c r="B13" s="5" t="n">
        <v>1440000000</v>
      </c>
      <c r="C13" s="5" t="n">
        <v>1492000000</v>
      </c>
    </row>
    <row r="14" spans="1:3">
      <c r="A14" s="4" t="s">
        <v>610</v>
      </c>
      <c r="B14" s="5" t="n">
        <v>53000000</v>
      </c>
    </row>
    <row r="15" spans="1:3">
      <c r="A15" s="4" t="s">
        <v>611</v>
      </c>
    </row>
    <row r="16" spans="1:3">
      <c r="A16" s="3" t="s">
        <v>603</v>
      </c>
    </row>
    <row r="17" spans="1:3">
      <c r="A17" s="4" t="s">
        <v>607</v>
      </c>
      <c r="B17" s="5" t="n">
        <v>1535000000</v>
      </c>
      <c r="C17" s="6" t="n">
        <v>1593000000</v>
      </c>
    </row>
    <row r="18" spans="1:3">
      <c r="A18" s="4" t="s">
        <v>610</v>
      </c>
      <c r="B18" s="6" t="n">
        <v>57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612</v>
      </c>
      <c r="B1" s="2" t="s">
        <v>26</v>
      </c>
      <c r="C1" s="2" t="s">
        <v>67</v>
      </c>
    </row>
    <row r="2" spans="1:3">
      <c r="A2" s="3" t="s">
        <v>603</v>
      </c>
    </row>
    <row r="3" spans="1:3">
      <c r="A3" s="4" t="s">
        <v>89</v>
      </c>
      <c r="B3" s="6" t="n">
        <v>3651941</v>
      </c>
      <c r="C3" s="6" t="n">
        <v>3795910</v>
      </c>
    </row>
    <row r="4" spans="1:3">
      <c r="A4" s="4" t="s">
        <v>613</v>
      </c>
    </row>
    <row r="5" spans="1:3">
      <c r="A5" s="3" t="s">
        <v>603</v>
      </c>
    </row>
    <row r="6" spans="1:3">
      <c r="A6" s="4" t="s">
        <v>89</v>
      </c>
      <c r="B6" s="5" t="n">
        <v>1069295</v>
      </c>
      <c r="C6" s="5" t="n">
        <v>1064266</v>
      </c>
    </row>
    <row r="7" spans="1:3">
      <c r="A7" s="4" t="s">
        <v>614</v>
      </c>
    </row>
    <row r="8" spans="1:3">
      <c r="A8" s="3" t="s">
        <v>603</v>
      </c>
    </row>
    <row r="9" spans="1:3">
      <c r="A9" s="4" t="s">
        <v>89</v>
      </c>
      <c r="B9" s="5" t="n">
        <v>1105060</v>
      </c>
      <c r="C9" s="5" t="n">
        <v>1202105</v>
      </c>
    </row>
    <row r="10" spans="1:3">
      <c r="A10" s="4" t="s">
        <v>373</v>
      </c>
    </row>
    <row r="11" spans="1:3">
      <c r="A11" s="3" t="s">
        <v>603</v>
      </c>
    </row>
    <row r="12" spans="1:3">
      <c r="A12" s="4" t="s">
        <v>89</v>
      </c>
      <c r="B12" s="5" t="n">
        <v>2174355</v>
      </c>
      <c r="C12" s="5" t="n">
        <v>2266371</v>
      </c>
    </row>
    <row r="13" spans="1:3">
      <c r="A13" s="4" t="s">
        <v>615</v>
      </c>
    </row>
    <row r="14" spans="1:3">
      <c r="A14" s="3" t="s">
        <v>603</v>
      </c>
    </row>
    <row r="15" spans="1:3">
      <c r="A15" s="4" t="s">
        <v>89</v>
      </c>
      <c r="B15" s="5" t="n">
        <v>836688</v>
      </c>
      <c r="C15" s="5" t="n">
        <v>780472</v>
      </c>
    </row>
    <row r="16" spans="1:3">
      <c r="A16" s="4" t="s">
        <v>616</v>
      </c>
    </row>
    <row r="17" spans="1:3">
      <c r="A17" s="3" t="s">
        <v>603</v>
      </c>
    </row>
    <row r="18" spans="1:3">
      <c r="A18" s="4" t="s">
        <v>89</v>
      </c>
      <c r="B18" s="5" t="n">
        <v>299505</v>
      </c>
      <c r="C18" s="5" t="n">
        <v>400635</v>
      </c>
    </row>
    <row r="19" spans="1:3">
      <c r="A19" s="4" t="s">
        <v>339</v>
      </c>
    </row>
    <row r="20" spans="1:3">
      <c r="A20" s="3" t="s">
        <v>603</v>
      </c>
    </row>
    <row r="21" spans="1:3">
      <c r="A21" s="4" t="s">
        <v>89</v>
      </c>
      <c r="B21" s="5" t="n">
        <v>100000</v>
      </c>
      <c r="C21" s="5" t="n">
        <v>100000</v>
      </c>
    </row>
    <row r="22" spans="1:3">
      <c r="A22" s="4" t="s">
        <v>617</v>
      </c>
    </row>
    <row r="23" spans="1:3">
      <c r="A23" s="3" t="s">
        <v>603</v>
      </c>
    </row>
    <row r="24" spans="1:3">
      <c r="A24" s="4" t="s">
        <v>89</v>
      </c>
      <c r="B24" s="6" t="n">
        <v>241393</v>
      </c>
      <c r="C24" s="6" t="n">
        <v>248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6</v>
      </c>
      <c r="C2" s="2" t="s">
        <v>27</v>
      </c>
    </row>
    <row r="3" spans="1:3">
      <c r="A3" s="3" t="s">
        <v>130</v>
      </c>
    </row>
    <row r="4" spans="1:3">
      <c r="A4" s="4" t="s">
        <v>131</v>
      </c>
      <c r="B4" s="6" t="n">
        <v>96233</v>
      </c>
      <c r="C4" s="6" t="n">
        <v>408767</v>
      </c>
    </row>
    <row r="5" spans="1:3">
      <c r="A5" s="3" t="s">
        <v>132</v>
      </c>
    </row>
    <row r="6" spans="1:3">
      <c r="A6" s="4" t="s">
        <v>133</v>
      </c>
      <c r="B6" s="5" t="n">
        <v>-7650</v>
      </c>
      <c r="C6" s="5" t="n">
        <v>-8760</v>
      </c>
    </row>
    <row r="7" spans="1:3">
      <c r="A7" s="4" t="s">
        <v>134</v>
      </c>
      <c r="B7" s="5" t="n">
        <v>8067</v>
      </c>
      <c r="C7" s="5" t="n">
        <v>7787</v>
      </c>
    </row>
    <row r="8" spans="1:3">
      <c r="A8" s="4" t="s">
        <v>135</v>
      </c>
      <c r="B8" s="5" t="n">
        <v>8036</v>
      </c>
      <c r="C8" s="5" t="n">
        <v>7488</v>
      </c>
    </row>
    <row r="9" spans="1:3">
      <c r="A9" s="4" t="s">
        <v>136</v>
      </c>
      <c r="B9" s="5" t="n">
        <v>4056</v>
      </c>
      <c r="C9" s="5" t="n">
        <v>4043</v>
      </c>
    </row>
    <row r="10" spans="1:3">
      <c r="A10" s="4" t="s">
        <v>137</v>
      </c>
      <c r="B10" s="5" t="n">
        <v>6693</v>
      </c>
      <c r="C10" s="5" t="n">
        <v>5967</v>
      </c>
    </row>
    <row r="11" spans="1:3">
      <c r="A11" s="4" t="s">
        <v>138</v>
      </c>
      <c r="B11" s="5" t="n">
        <v>-1715</v>
      </c>
      <c r="C11" s="5" t="n">
        <v>503</v>
      </c>
    </row>
    <row r="12" spans="1:3">
      <c r="A12" s="4" t="s">
        <v>139</v>
      </c>
      <c r="B12" s="5" t="n">
        <v>7100</v>
      </c>
      <c r="C12" s="5" t="n">
        <v>0</v>
      </c>
    </row>
    <row r="13" spans="1:3">
      <c r="A13" s="4" t="s">
        <v>140</v>
      </c>
      <c r="B13" s="5" t="n">
        <v>27215</v>
      </c>
      <c r="C13" s="5" t="n">
        <v>-306224</v>
      </c>
    </row>
    <row r="14" spans="1:3">
      <c r="A14" s="3" t="s">
        <v>141</v>
      </c>
    </row>
    <row r="15" spans="1:3">
      <c r="A15" s="4" t="s">
        <v>80</v>
      </c>
      <c r="B15" s="5" t="n">
        <v>-3228</v>
      </c>
      <c r="C15" s="5" t="n">
        <v>-3501</v>
      </c>
    </row>
    <row r="16" spans="1:3">
      <c r="A16" s="4" t="s">
        <v>87</v>
      </c>
      <c r="B16" s="5" t="n">
        <v>41227</v>
      </c>
      <c r="C16" s="5" t="n">
        <v>60840</v>
      </c>
    </row>
    <row r="17" spans="1:3">
      <c r="A17" s="4" t="s">
        <v>98</v>
      </c>
      <c r="B17" s="5" t="n">
        <v>2351</v>
      </c>
      <c r="C17" s="5" t="n">
        <v>743</v>
      </c>
    </row>
    <row r="18" spans="1:3">
      <c r="A18" s="4" t="s">
        <v>121</v>
      </c>
      <c r="B18" s="5" t="n">
        <v>-14699</v>
      </c>
      <c r="C18" s="5" t="n">
        <v>-5680</v>
      </c>
    </row>
    <row r="19" spans="1:3">
      <c r="A19" s="4" t="s">
        <v>142</v>
      </c>
      <c r="B19" s="5" t="n">
        <v>173686</v>
      </c>
      <c r="C19" s="5" t="n">
        <v>171973</v>
      </c>
    </row>
    <row r="20" spans="1:3">
      <c r="A20" s="3" t="s">
        <v>143</v>
      </c>
    </row>
    <row r="21" spans="1:3">
      <c r="A21" s="4" t="s">
        <v>144</v>
      </c>
      <c r="B21" s="5" t="n">
        <v>-838942</v>
      </c>
      <c r="C21" s="5" t="n">
        <v>-975505</v>
      </c>
    </row>
    <row r="22" spans="1:3">
      <c r="A22" s="4" t="s">
        <v>145</v>
      </c>
      <c r="B22" s="5" t="n">
        <v>-10254</v>
      </c>
      <c r="C22" s="5" t="n">
        <v>-10571</v>
      </c>
    </row>
    <row r="23" spans="1:3">
      <c r="A23" s="4" t="s">
        <v>146</v>
      </c>
      <c r="B23" s="5" t="n">
        <v>100000</v>
      </c>
      <c r="C23" s="5" t="n">
        <v>225000</v>
      </c>
    </row>
    <row r="24" spans="1:3">
      <c r="A24" s="4" t="s">
        <v>147</v>
      </c>
      <c r="B24" s="5" t="n">
        <v>-66039</v>
      </c>
      <c r="C24" s="5" t="n">
        <v>-249198</v>
      </c>
    </row>
    <row r="25" spans="1:3">
      <c r="A25" s="4" t="s">
        <v>148</v>
      </c>
      <c r="B25" s="5" t="n">
        <v>25252</v>
      </c>
      <c r="C25" s="5" t="n">
        <v>777</v>
      </c>
    </row>
    <row r="26" spans="1:3">
      <c r="A26" s="4" t="s">
        <v>149</v>
      </c>
      <c r="B26" s="5" t="n">
        <v>-789983</v>
      </c>
      <c r="C26" s="5" t="n">
        <v>-1009497</v>
      </c>
    </row>
    <row r="27" spans="1:3">
      <c r="A27" s="3" t="s">
        <v>150</v>
      </c>
    </row>
    <row r="28" spans="1:3">
      <c r="A28" s="4" t="s">
        <v>151</v>
      </c>
      <c r="B28" s="5" t="n">
        <v>-176885</v>
      </c>
      <c r="C28" s="5" t="n">
        <v>131109</v>
      </c>
    </row>
    <row r="29" spans="1:3">
      <c r="A29" s="4" t="s">
        <v>152</v>
      </c>
      <c r="B29" s="5" t="n">
        <v>1028749</v>
      </c>
      <c r="C29" s="5" t="n">
        <v>828625</v>
      </c>
    </row>
    <row r="30" spans="1:3">
      <c r="A30" s="4" t="s">
        <v>153</v>
      </c>
      <c r="B30" s="5" t="n">
        <v>-995833</v>
      </c>
      <c r="C30" s="5" t="n">
        <v>-808898</v>
      </c>
    </row>
    <row r="31" spans="1:3">
      <c r="A31" s="4" t="s">
        <v>154</v>
      </c>
      <c r="B31" s="5" t="n">
        <v>-2382</v>
      </c>
      <c r="C31" s="5" t="n">
        <v>-2441</v>
      </c>
    </row>
    <row r="32" spans="1:3">
      <c r="A32" s="4" t="s">
        <v>155</v>
      </c>
      <c r="B32" s="5" t="n">
        <v>3178198</v>
      </c>
      <c r="C32" s="5" t="n">
        <v>2153842</v>
      </c>
    </row>
    <row r="33" spans="1:3">
      <c r="A33" s="4" t="s">
        <v>156</v>
      </c>
      <c r="B33" s="5" t="n">
        <v>-2344199</v>
      </c>
      <c r="C33" s="5" t="n">
        <v>-1311473</v>
      </c>
    </row>
    <row r="34" spans="1:3">
      <c r="A34" s="4" t="s">
        <v>157</v>
      </c>
      <c r="B34" s="5" t="n">
        <v>-7100</v>
      </c>
      <c r="C34" s="5" t="n">
        <v>0</v>
      </c>
    </row>
    <row r="35" spans="1:3">
      <c r="A35" s="4" t="s">
        <v>158</v>
      </c>
      <c r="B35" s="5" t="n">
        <v>1781</v>
      </c>
      <c r="C35" s="5" t="n">
        <v>4802</v>
      </c>
    </row>
    <row r="36" spans="1:3">
      <c r="A36" s="4" t="s">
        <v>159</v>
      </c>
      <c r="B36" s="5" t="n">
        <v>-24366</v>
      </c>
      <c r="C36" s="5" t="n">
        <v>-44135</v>
      </c>
    </row>
    <row r="37" spans="1:3">
      <c r="A37" s="4" t="s">
        <v>160</v>
      </c>
      <c r="B37" s="5" t="n">
        <v>-49860</v>
      </c>
      <c r="C37" s="5" t="n">
        <v>-44667</v>
      </c>
    </row>
    <row r="38" spans="1:3">
      <c r="A38" s="4" t="s">
        <v>161</v>
      </c>
      <c r="B38" s="5" t="n">
        <v>-2</v>
      </c>
      <c r="C38" s="5" t="n">
        <v>-13</v>
      </c>
    </row>
    <row r="39" spans="1:3">
      <c r="A39" s="4" t="s">
        <v>162</v>
      </c>
      <c r="B39" s="5" t="n">
        <v>608101</v>
      </c>
      <c r="C39" s="5" t="n">
        <v>906751</v>
      </c>
    </row>
    <row r="40" spans="1:3">
      <c r="A40" s="4" t="s">
        <v>163</v>
      </c>
      <c r="B40" s="5" t="n">
        <v>-8196</v>
      </c>
      <c r="C40" s="5" t="n">
        <v>69227</v>
      </c>
    </row>
    <row r="41" spans="1:3">
      <c r="A41" s="4" t="s">
        <v>164</v>
      </c>
      <c r="B41" s="5" t="n">
        <v>238824</v>
      </c>
      <c r="C41" s="5" t="n">
        <v>188421</v>
      </c>
    </row>
    <row r="42" spans="1:3">
      <c r="A42" s="4" t="s">
        <v>165</v>
      </c>
      <c r="B42" s="5" t="n">
        <v>230628</v>
      </c>
      <c r="C42" s="5" t="n">
        <v>257648</v>
      </c>
    </row>
    <row r="43" spans="1:3">
      <c r="A43" s="3" t="s">
        <v>166</v>
      </c>
    </row>
    <row r="44" spans="1:3">
      <c r="A44" s="4" t="s">
        <v>167</v>
      </c>
      <c r="B44" s="5" t="n">
        <v>562714</v>
      </c>
      <c r="C44" s="5" t="n">
        <v>513300</v>
      </c>
    </row>
    <row r="45" spans="1:3">
      <c r="A45" s="4" t="s">
        <v>168</v>
      </c>
      <c r="B45" s="6" t="n">
        <v>93</v>
      </c>
      <c r="C45" s="6" t="n">
        <v>2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618</v>
      </c>
      <c r="C1" s="2" t="s">
        <v>1</v>
      </c>
      <c r="D1" s="2" t="s">
        <v>538</v>
      </c>
    </row>
    <row r="2" spans="1:5">
      <c r="C2" s="2" t="s">
        <v>26</v>
      </c>
      <c r="D2" s="2" t="s">
        <v>67</v>
      </c>
      <c r="E2" s="2" t="s">
        <v>542</v>
      </c>
    </row>
    <row r="3" spans="1:5">
      <c r="A3" s="3" t="s">
        <v>619</v>
      </c>
    </row>
    <row r="4" spans="1:5">
      <c r="A4" s="4" t="s">
        <v>607</v>
      </c>
      <c r="C4" s="6" t="n">
        <v>2975000</v>
      </c>
      <c r="D4" s="6" t="n">
        <v>3085000</v>
      </c>
    </row>
    <row r="5" spans="1:5">
      <c r="A5" s="4" t="s">
        <v>620</v>
      </c>
      <c r="C5" s="5" t="n">
        <v>3000</v>
      </c>
      <c r="D5" s="5" t="n">
        <v>3000</v>
      </c>
    </row>
    <row r="6" spans="1:5">
      <c r="A6" s="4" t="s">
        <v>621</v>
      </c>
      <c r="C6" s="5" t="n">
        <v>2972000</v>
      </c>
      <c r="D6" s="5" t="n">
        <v>3082000</v>
      </c>
    </row>
    <row r="7" spans="1:5">
      <c r="A7" s="4" t="s">
        <v>622</v>
      </c>
    </row>
    <row r="8" spans="1:5">
      <c r="A8" s="3" t="s">
        <v>619</v>
      </c>
    </row>
    <row r="9" spans="1:5">
      <c r="A9" s="4" t="s">
        <v>607</v>
      </c>
      <c r="C9" s="5" t="n">
        <v>1440000</v>
      </c>
      <c r="D9" s="5" t="n">
        <v>1492000</v>
      </c>
    </row>
    <row r="10" spans="1:5">
      <c r="A10" s="4" t="s">
        <v>621</v>
      </c>
      <c r="C10" s="6" t="n">
        <v>1440000</v>
      </c>
      <c r="D10" s="6" t="n">
        <v>1492000</v>
      </c>
    </row>
    <row r="11" spans="1:5">
      <c r="A11" s="4" t="s">
        <v>623</v>
      </c>
      <c r="C11" s="4" t="s">
        <v>624</v>
      </c>
      <c r="E11" s="4" t="s">
        <v>625</v>
      </c>
    </row>
    <row r="12" spans="1:5">
      <c r="A12" s="4" t="s">
        <v>626</v>
      </c>
      <c r="B12" s="4" t="s">
        <v>51</v>
      </c>
      <c r="C12" s="4" t="s">
        <v>627</v>
      </c>
      <c r="D12" s="4" t="s">
        <v>627</v>
      </c>
    </row>
    <row r="13" spans="1:5">
      <c r="A13" s="4" t="s">
        <v>628</v>
      </c>
    </row>
    <row r="14" spans="1:5">
      <c r="A14" s="3" t="s">
        <v>619</v>
      </c>
    </row>
    <row r="15" spans="1:5">
      <c r="A15" s="4" t="s">
        <v>607</v>
      </c>
      <c r="C15" s="6" t="n">
        <v>1535000</v>
      </c>
      <c r="D15" s="6" t="n">
        <v>1593000</v>
      </c>
    </row>
    <row r="16" spans="1:5">
      <c r="A16" s="4" t="s">
        <v>620</v>
      </c>
      <c r="C16" s="5" t="n">
        <v>3000</v>
      </c>
      <c r="D16" s="5" t="n">
        <v>3000</v>
      </c>
    </row>
    <row r="17" spans="1:5">
      <c r="A17" s="4" t="s">
        <v>621</v>
      </c>
      <c r="C17" s="6" t="n">
        <v>1532000</v>
      </c>
      <c r="D17" s="6" t="n">
        <v>1590000</v>
      </c>
    </row>
    <row r="18" spans="1:5">
      <c r="A18" s="4" t="s">
        <v>623</v>
      </c>
      <c r="C18" s="4" t="s">
        <v>629</v>
      </c>
      <c r="E18" s="4" t="s">
        <v>630</v>
      </c>
    </row>
    <row r="19" spans="1:5">
      <c r="A19" s="4" t="s">
        <v>626</v>
      </c>
      <c r="B19" s="4" t="s">
        <v>51</v>
      </c>
      <c r="C19" s="4" t="s">
        <v>631</v>
      </c>
      <c r="D19" s="4" t="s">
        <v>631</v>
      </c>
    </row>
    <row r="20" spans="1:5"/>
    <row r="21" spans="1:5">
      <c r="A21" s="4" t="s">
        <v>51</v>
      </c>
      <c r="B21" s="4" t="s">
        <v>632</v>
      </c>
    </row>
  </sheetData>
  <mergeCells count="4">
    <mergeCell ref="A1:B2"/>
    <mergeCell ref="D1:E1"/>
    <mergeCell ref="A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633</v>
      </c>
      <c r="B1" s="2" t="s">
        <v>26</v>
      </c>
      <c r="C1" s="2" t="s">
        <v>67</v>
      </c>
    </row>
    <row r="2" spans="1:3">
      <c r="A2" s="3" t="s">
        <v>90</v>
      </c>
    </row>
    <row r="3" spans="1:3">
      <c r="A3" s="4" t="s">
        <v>90</v>
      </c>
      <c r="B3" s="6" t="n">
        <v>19564933</v>
      </c>
      <c r="C3" s="6" t="n">
        <v>18714960</v>
      </c>
    </row>
    <row r="4" spans="1:3">
      <c r="A4" s="4" t="s">
        <v>634</v>
      </c>
    </row>
    <row r="5" spans="1:3">
      <c r="A5" s="3" t="s">
        <v>90</v>
      </c>
    </row>
    <row r="6" spans="1:3">
      <c r="A6" s="4" t="s">
        <v>635</v>
      </c>
      <c r="B6" s="5" t="n">
        <v>3301941</v>
      </c>
      <c r="C6" s="5" t="n">
        <v>3026472</v>
      </c>
    </row>
    <row r="7" spans="1:3">
      <c r="A7" s="4" t="s">
        <v>617</v>
      </c>
    </row>
    <row r="8" spans="1:3">
      <c r="A8" s="3" t="s">
        <v>90</v>
      </c>
    </row>
    <row r="9" spans="1:3">
      <c r="A9" s="4" t="s">
        <v>635</v>
      </c>
      <c r="B9" s="5" t="n">
        <v>371609</v>
      </c>
      <c r="C9" s="5" t="n">
        <v>395389</v>
      </c>
    </row>
    <row r="10" spans="1:3">
      <c r="A10" s="4" t="s">
        <v>636</v>
      </c>
    </row>
    <row r="11" spans="1:3">
      <c r="A11" s="3" t="s">
        <v>90</v>
      </c>
    </row>
    <row r="12" spans="1:3">
      <c r="A12" s="4" t="s">
        <v>635</v>
      </c>
      <c r="B12" s="5" t="n">
        <v>3673550</v>
      </c>
      <c r="C12" s="5" t="n">
        <v>3421861</v>
      </c>
    </row>
    <row r="13" spans="1:3">
      <c r="A13" s="4" t="s">
        <v>637</v>
      </c>
      <c r="B13" s="5" t="n">
        <v>-1013</v>
      </c>
      <c r="C13" s="5" t="n">
        <v>-1256</v>
      </c>
    </row>
    <row r="14" spans="1:3">
      <c r="A14" s="4" t="s">
        <v>638</v>
      </c>
      <c r="B14" s="5" t="n">
        <v>-20102</v>
      </c>
      <c r="C14" s="5" t="n">
        <v>-22237</v>
      </c>
    </row>
    <row r="15" spans="1:3">
      <c r="A15" s="4" t="s">
        <v>90</v>
      </c>
      <c r="B15" s="5" t="n">
        <v>3652435</v>
      </c>
      <c r="C15" s="5" t="n">
        <v>3398368</v>
      </c>
    </row>
    <row r="16" spans="1:3">
      <c r="A16" s="4" t="s">
        <v>639</v>
      </c>
    </row>
    <row r="17" spans="1:3">
      <c r="A17" s="3" t="s">
        <v>90</v>
      </c>
    </row>
    <row r="18" spans="1:3">
      <c r="A18" s="4" t="s">
        <v>635</v>
      </c>
      <c r="B18" s="5" t="n">
        <v>16984</v>
      </c>
      <c r="C18" s="5" t="n">
        <v>18892</v>
      </c>
    </row>
    <row r="19" spans="1:3">
      <c r="A19" s="4" t="s">
        <v>637</v>
      </c>
      <c r="B19" s="5" t="n">
        <v>-209</v>
      </c>
      <c r="C19" s="5" t="n">
        <v>-277</v>
      </c>
    </row>
    <row r="20" spans="1:3">
      <c r="A20" s="4" t="s">
        <v>638</v>
      </c>
      <c r="B20" s="5" t="n">
        <v>-52</v>
      </c>
      <c r="C20" s="5" t="n">
        <v>-68</v>
      </c>
    </row>
    <row r="21" spans="1:3">
      <c r="A21" s="4" t="s">
        <v>640</v>
      </c>
    </row>
    <row r="22" spans="1:3">
      <c r="A22" s="3" t="s">
        <v>90</v>
      </c>
    </row>
    <row r="23" spans="1:3">
      <c r="A23" s="4" t="s">
        <v>90</v>
      </c>
      <c r="B23" s="5" t="n">
        <v>16723</v>
      </c>
      <c r="C23" s="5" t="n">
        <v>18547</v>
      </c>
    </row>
    <row r="24" spans="1:3">
      <c r="A24" s="4" t="s">
        <v>641</v>
      </c>
    </row>
    <row r="25" spans="1:3">
      <c r="A25" s="3" t="s">
        <v>90</v>
      </c>
    </row>
    <row r="26" spans="1:3">
      <c r="A26" s="4" t="s">
        <v>90</v>
      </c>
      <c r="B26" s="5" t="n">
        <v>3669158</v>
      </c>
      <c r="C26" s="5" t="n">
        <v>3416915</v>
      </c>
    </row>
    <row r="27" spans="1:3">
      <c r="A27" s="4" t="s">
        <v>337</v>
      </c>
    </row>
    <row r="28" spans="1:3">
      <c r="A28" s="3" t="s">
        <v>90</v>
      </c>
    </row>
    <row r="29" spans="1:3">
      <c r="A29" s="4" t="s">
        <v>635</v>
      </c>
      <c r="B29" s="5" t="n">
        <v>7662711</v>
      </c>
      <c r="C29" s="5" t="n">
        <v>7917711</v>
      </c>
    </row>
    <row r="30" spans="1:3">
      <c r="A30" s="4" t="s">
        <v>637</v>
      </c>
      <c r="B30" s="5" t="n">
        <v>-247108</v>
      </c>
      <c r="C30" s="5" t="n">
        <v>-250421</v>
      </c>
    </row>
    <row r="31" spans="1:3">
      <c r="A31" s="4" t="s">
        <v>638</v>
      </c>
      <c r="B31" s="5" t="n">
        <v>-35650</v>
      </c>
      <c r="C31" s="5" t="n">
        <v>-28197</v>
      </c>
    </row>
    <row r="32" spans="1:3">
      <c r="A32" s="4" t="s">
        <v>90</v>
      </c>
      <c r="B32" s="5" t="n">
        <v>7379953</v>
      </c>
      <c r="C32" s="5" t="n">
        <v>7639093</v>
      </c>
    </row>
    <row r="33" spans="1:3">
      <c r="A33" s="4" t="s">
        <v>338</v>
      </c>
    </row>
    <row r="34" spans="1:3">
      <c r="A34" s="3" t="s">
        <v>90</v>
      </c>
    </row>
    <row r="35" spans="1:3">
      <c r="A35" s="4" t="s">
        <v>635</v>
      </c>
      <c r="B35" s="5" t="n">
        <v>5433855</v>
      </c>
      <c r="C35" s="5" t="n">
        <v>4856375</v>
      </c>
    </row>
    <row r="36" spans="1:3">
      <c r="A36" s="4" t="s">
        <v>638</v>
      </c>
      <c r="B36" s="5" t="n">
        <v>0</v>
      </c>
      <c r="C36" s="5" t="n">
        <v>-232</v>
      </c>
    </row>
    <row r="37" spans="1:3">
      <c r="A37" s="4" t="s">
        <v>90</v>
      </c>
      <c r="B37" s="5" t="n">
        <v>5433855</v>
      </c>
      <c r="C37" s="5" t="n">
        <v>4856143</v>
      </c>
    </row>
    <row r="38" spans="1:3">
      <c r="A38" s="4" t="s">
        <v>339</v>
      </c>
    </row>
    <row r="39" spans="1:3">
      <c r="A39" s="3" t="s">
        <v>90</v>
      </c>
    </row>
    <row r="40" spans="1:3">
      <c r="A40" s="4" t="s">
        <v>635</v>
      </c>
      <c r="B40" s="5" t="n">
        <v>3072262</v>
      </c>
      <c r="C40" s="5" t="n">
        <v>2791496</v>
      </c>
    </row>
    <row r="41" spans="1:3">
      <c r="A41" s="4" t="s">
        <v>642</v>
      </c>
    </row>
    <row r="42" spans="1:3">
      <c r="A42" s="3" t="s">
        <v>90</v>
      </c>
    </row>
    <row r="43" spans="1:3">
      <c r="A43" s="4" t="s">
        <v>635</v>
      </c>
      <c r="B43" s="5" t="n">
        <v>9898</v>
      </c>
      <c r="C43" s="5" t="n">
        <v>11556</v>
      </c>
    </row>
    <row r="44" spans="1:3">
      <c r="A44" s="4" t="s">
        <v>638</v>
      </c>
      <c r="B44" s="5" t="n">
        <v>-193</v>
      </c>
      <c r="C44" s="5" t="n">
        <v>-243</v>
      </c>
    </row>
    <row r="45" spans="1:3">
      <c r="A45" s="4" t="s">
        <v>90</v>
      </c>
      <c r="B45" s="5" t="n">
        <v>9705</v>
      </c>
      <c r="C45" s="5" t="n">
        <v>11313</v>
      </c>
    </row>
    <row r="46" spans="1:3">
      <c r="A46" s="4" t="s">
        <v>643</v>
      </c>
    </row>
    <row r="47" spans="1:3">
      <c r="A47" s="3" t="s">
        <v>90</v>
      </c>
    </row>
    <row r="48" spans="1:3">
      <c r="A48" s="4" t="s">
        <v>90</v>
      </c>
      <c r="B48" s="5" t="n">
        <v>8515822</v>
      </c>
      <c r="C48" s="5" t="n">
        <v>7658952</v>
      </c>
    </row>
    <row r="49" spans="1:3">
      <c r="A49" s="4" t="s">
        <v>451</v>
      </c>
    </row>
    <row r="50" spans="1:3">
      <c r="A50" s="3" t="s">
        <v>90</v>
      </c>
    </row>
    <row r="51" spans="1:3">
      <c r="A51" s="4" t="s">
        <v>90</v>
      </c>
      <c r="B51" s="6" t="n">
        <v>15895775</v>
      </c>
      <c r="C51" s="6" t="n">
        <v>152980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644</v>
      </c>
      <c r="B1" s="2" t="s">
        <v>25</v>
      </c>
      <c r="D1" s="2" t="s">
        <v>1</v>
      </c>
    </row>
    <row r="2" spans="1:7">
      <c r="B2" s="2" t="s">
        <v>26</v>
      </c>
      <c r="C2" s="2" t="s">
        <v>27</v>
      </c>
      <c r="D2" s="2" t="s">
        <v>26</v>
      </c>
      <c r="E2" s="2" t="s">
        <v>27</v>
      </c>
      <c r="F2" s="2" t="s">
        <v>645</v>
      </c>
      <c r="G2" s="2" t="s">
        <v>67</v>
      </c>
    </row>
    <row r="3" spans="1:7">
      <c r="A3" s="3" t="s">
        <v>90</v>
      </c>
    </row>
    <row r="4" spans="1:7">
      <c r="A4" s="4" t="s">
        <v>43</v>
      </c>
      <c r="B4" s="6" t="n">
        <v>0</v>
      </c>
      <c r="C4" s="6" t="n">
        <v>0</v>
      </c>
      <c r="D4" s="6" t="n">
        <v>7100</v>
      </c>
      <c r="E4" s="6" t="n">
        <v>0</v>
      </c>
    </row>
    <row r="5" spans="1:7">
      <c r="A5" s="4" t="s">
        <v>90</v>
      </c>
      <c r="B5" s="5" t="n">
        <v>19564933</v>
      </c>
      <c r="D5" s="5" t="n">
        <v>19564933</v>
      </c>
      <c r="G5" s="6" t="n">
        <v>18714960</v>
      </c>
    </row>
    <row r="6" spans="1:7">
      <c r="A6" s="4" t="s">
        <v>646</v>
      </c>
    </row>
    <row r="7" spans="1:7">
      <c r="A7" s="3" t="s">
        <v>90</v>
      </c>
    </row>
    <row r="8" spans="1:7">
      <c r="A8" s="4" t="s">
        <v>607</v>
      </c>
      <c r="B8" s="5" t="n">
        <v>5500000</v>
      </c>
      <c r="D8" s="5" t="n">
        <v>5500000</v>
      </c>
    </row>
    <row r="9" spans="1:7">
      <c r="A9" s="4" t="s">
        <v>647</v>
      </c>
    </row>
    <row r="10" spans="1:7">
      <c r="A10" s="3" t="s">
        <v>90</v>
      </c>
    </row>
    <row r="11" spans="1:7">
      <c r="A11" s="4" t="s">
        <v>648</v>
      </c>
      <c r="B11" s="6" t="n">
        <v>700000</v>
      </c>
      <c r="D11" s="6" t="n">
        <v>300000</v>
      </c>
    </row>
    <row r="12" spans="1:7">
      <c r="A12" s="4" t="s">
        <v>635</v>
      </c>
      <c r="F12" s="6" t="n">
        <v>1000000</v>
      </c>
    </row>
    <row r="13" spans="1:7">
      <c r="A13" s="4" t="s">
        <v>649</v>
      </c>
      <c r="F13" s="4" t="s">
        <v>650</v>
      </c>
    </row>
    <row r="14" spans="1:7">
      <c r="A14" s="4" t="s">
        <v>651</v>
      </c>
    </row>
    <row r="15" spans="1:7">
      <c r="A15" s="3" t="s">
        <v>90</v>
      </c>
    </row>
    <row r="16" spans="1:7">
      <c r="A16" s="4" t="s">
        <v>649</v>
      </c>
      <c r="B16" s="4" t="s">
        <v>652</v>
      </c>
      <c r="D16" s="4" t="s">
        <v>652</v>
      </c>
    </row>
    <row r="17" spans="1:7">
      <c r="A17" s="4" t="s">
        <v>653</v>
      </c>
      <c r="D17" s="6" t="n">
        <v>325000</v>
      </c>
    </row>
    <row r="18" spans="1:7">
      <c r="A18" s="4" t="s">
        <v>654</v>
      </c>
    </row>
    <row r="19" spans="1:7">
      <c r="A19" s="3" t="s">
        <v>90</v>
      </c>
    </row>
    <row r="20" spans="1:7">
      <c r="A20" s="4" t="s">
        <v>649</v>
      </c>
      <c r="B20" s="4" t="s">
        <v>655</v>
      </c>
      <c r="D20" s="4" t="s">
        <v>655</v>
      </c>
    </row>
    <row r="21" spans="1:7">
      <c r="A21" s="4" t="s">
        <v>653</v>
      </c>
      <c r="D21" s="6" t="n">
        <v>300000</v>
      </c>
    </row>
    <row r="22" spans="1:7">
      <c r="A22" s="4" t="s">
        <v>656</v>
      </c>
    </row>
    <row r="23" spans="1:7">
      <c r="A23" s="3" t="s">
        <v>90</v>
      </c>
    </row>
    <row r="24" spans="1:7">
      <c r="A24" s="4" t="s">
        <v>649</v>
      </c>
      <c r="B24" s="4" t="s">
        <v>657</v>
      </c>
      <c r="D24" s="4" t="s">
        <v>657</v>
      </c>
    </row>
    <row r="25" spans="1:7">
      <c r="A25" s="4" t="s">
        <v>653</v>
      </c>
      <c r="D25" s="6" t="n">
        <v>450000</v>
      </c>
    </row>
    <row r="26" spans="1:7">
      <c r="A26" s="4" t="s">
        <v>658</v>
      </c>
    </row>
    <row r="27" spans="1:7">
      <c r="A27" s="3" t="s">
        <v>90</v>
      </c>
    </row>
    <row r="28" spans="1:7">
      <c r="A28" s="4" t="s">
        <v>649</v>
      </c>
      <c r="B28" s="4" t="s">
        <v>659</v>
      </c>
      <c r="D28" s="4" t="s">
        <v>659</v>
      </c>
    </row>
    <row r="29" spans="1:7">
      <c r="A29" s="4" t="s">
        <v>653</v>
      </c>
      <c r="D29" s="6" t="n">
        <v>500000</v>
      </c>
    </row>
    <row r="30" spans="1:7">
      <c r="A30" s="4" t="s">
        <v>338</v>
      </c>
    </row>
    <row r="31" spans="1:7">
      <c r="A31" s="3" t="s">
        <v>90</v>
      </c>
    </row>
    <row r="32" spans="1:7">
      <c r="A32" s="4" t="s">
        <v>635</v>
      </c>
      <c r="B32" s="6" t="n">
        <v>5433855</v>
      </c>
      <c r="D32" s="5" t="n">
        <v>5433855</v>
      </c>
      <c r="G32" s="5" t="n">
        <v>4856375</v>
      </c>
    </row>
    <row r="33" spans="1:7">
      <c r="A33" s="4" t="s">
        <v>653</v>
      </c>
      <c r="D33" s="5" t="n">
        <v>625000</v>
      </c>
    </row>
    <row r="34" spans="1:7">
      <c r="A34" s="4" t="s">
        <v>90</v>
      </c>
      <c r="B34" s="5" t="n">
        <v>5433855</v>
      </c>
      <c r="D34" s="5" t="n">
        <v>5433855</v>
      </c>
      <c r="G34" s="5" t="n">
        <v>4856143</v>
      </c>
    </row>
    <row r="35" spans="1:7">
      <c r="A35" s="4" t="s">
        <v>660</v>
      </c>
      <c r="D35" s="5" t="n">
        <v>750000</v>
      </c>
    </row>
    <row r="36" spans="1:7">
      <c r="A36" s="4" t="s">
        <v>661</v>
      </c>
      <c r="B36" s="5" t="n">
        <v>1350000</v>
      </c>
      <c r="D36" s="5" t="n">
        <v>1350000</v>
      </c>
    </row>
    <row r="37" spans="1:7">
      <c r="A37" s="4" t="s">
        <v>337</v>
      </c>
    </row>
    <row r="38" spans="1:7">
      <c r="A38" s="3" t="s">
        <v>90</v>
      </c>
    </row>
    <row r="39" spans="1:7">
      <c r="A39" s="4" t="s">
        <v>635</v>
      </c>
      <c r="B39" s="5" t="n">
        <v>7662711</v>
      </c>
      <c r="D39" s="5" t="n">
        <v>7662711</v>
      </c>
      <c r="G39" s="5" t="n">
        <v>7917711</v>
      </c>
    </row>
    <row r="40" spans="1:7">
      <c r="A40" s="4" t="s">
        <v>90</v>
      </c>
      <c r="B40" s="5" t="n">
        <v>7379953</v>
      </c>
      <c r="D40" s="5" t="n">
        <v>7379953</v>
      </c>
      <c r="G40" s="5" t="n">
        <v>7639093</v>
      </c>
    </row>
    <row r="41" spans="1:7">
      <c r="A41" s="4" t="s">
        <v>643</v>
      </c>
    </row>
    <row r="42" spans="1:7">
      <c r="A42" s="3" t="s">
        <v>90</v>
      </c>
    </row>
    <row r="43" spans="1:7">
      <c r="A43" s="4" t="s">
        <v>90</v>
      </c>
      <c r="B43" s="5" t="n">
        <v>8515822</v>
      </c>
      <c r="D43" s="6" t="n">
        <v>8515822</v>
      </c>
      <c r="G43" s="5" t="n">
        <v>7658952</v>
      </c>
    </row>
    <row r="44" spans="1:7">
      <c r="A44" s="4" t="s">
        <v>662</v>
      </c>
      <c r="D44" s="4" t="s">
        <v>663</v>
      </c>
    </row>
    <row r="45" spans="1:7">
      <c r="A45" s="4" t="s">
        <v>339</v>
      </c>
    </row>
    <row r="46" spans="1:7">
      <c r="A46" s="3" t="s">
        <v>90</v>
      </c>
    </row>
    <row r="47" spans="1:7">
      <c r="A47" s="4" t="s">
        <v>635</v>
      </c>
      <c r="B47" s="5" t="n">
        <v>3072262</v>
      </c>
      <c r="D47" s="6" t="n">
        <v>3072262</v>
      </c>
      <c r="G47" s="5" t="n">
        <v>2791496</v>
      </c>
    </row>
    <row r="48" spans="1:7">
      <c r="A48" s="4" t="s">
        <v>664</v>
      </c>
    </row>
    <row r="49" spans="1:7">
      <c r="A49" s="3" t="s">
        <v>90</v>
      </c>
    </row>
    <row r="50" spans="1:7">
      <c r="A50" s="4" t="s">
        <v>653</v>
      </c>
      <c r="D50" s="5" t="n">
        <v>575000</v>
      </c>
    </row>
    <row r="51" spans="1:7">
      <c r="A51" s="4" t="s">
        <v>90</v>
      </c>
      <c r="B51" s="5" t="n">
        <v>3072000</v>
      </c>
      <c r="D51" s="5" t="n">
        <v>3072000</v>
      </c>
      <c r="G51" s="5" t="n">
        <v>2791000</v>
      </c>
    </row>
    <row r="52" spans="1:7">
      <c r="A52" s="4" t="s">
        <v>607</v>
      </c>
      <c r="B52" s="6" t="n">
        <v>5200000</v>
      </c>
      <c r="D52" s="5" t="n">
        <v>5200000</v>
      </c>
    </row>
    <row r="53" spans="1:7">
      <c r="A53" s="4" t="s">
        <v>665</v>
      </c>
    </row>
    <row r="54" spans="1:7">
      <c r="A54" s="3" t="s">
        <v>90</v>
      </c>
    </row>
    <row r="55" spans="1:7">
      <c r="A55" s="4" t="s">
        <v>653</v>
      </c>
      <c r="D55" s="6" t="n">
        <v>100000</v>
      </c>
    </row>
    <row r="56" spans="1:7">
      <c r="A56" s="4" t="s">
        <v>607</v>
      </c>
      <c r="G56" s="6" t="n">
        <v>3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6</v>
      </c>
      <c r="B1" s="2" t="s">
        <v>26</v>
      </c>
      <c r="C1" s="2" t="s">
        <v>67</v>
      </c>
    </row>
    <row r="2" spans="1:3">
      <c r="A2" s="3" t="s">
        <v>197</v>
      </c>
    </row>
    <row r="3" spans="1:3">
      <c r="A3" s="4" t="s">
        <v>667</v>
      </c>
      <c r="B3" s="6" t="n">
        <v>742516</v>
      </c>
      <c r="C3" s="6" t="n">
        <v>742410</v>
      </c>
    </row>
    <row r="4" spans="1:3">
      <c r="A4" s="4" t="s">
        <v>668</v>
      </c>
    </row>
    <row r="5" spans="1:3">
      <c r="A5" s="3" t="s">
        <v>197</v>
      </c>
    </row>
    <row r="6" spans="1:3">
      <c r="A6" s="4" t="s">
        <v>667</v>
      </c>
      <c r="B6" s="6" t="n">
        <v>400000</v>
      </c>
      <c r="C6" s="6" t="n">
        <v>400000</v>
      </c>
    </row>
    <row r="7" spans="1:3">
      <c r="A7" s="4" t="s">
        <v>649</v>
      </c>
      <c r="B7" s="4" t="s">
        <v>669</v>
      </c>
      <c r="C7" s="4" t="s">
        <v>669</v>
      </c>
    </row>
    <row r="8" spans="1:3">
      <c r="A8" s="4" t="s">
        <v>670</v>
      </c>
    </row>
    <row r="9" spans="1:3">
      <c r="A9" s="3" t="s">
        <v>197</v>
      </c>
    </row>
    <row r="10" spans="1:3">
      <c r="A10" s="4" t="s">
        <v>667</v>
      </c>
      <c r="B10" s="6" t="n">
        <v>350000</v>
      </c>
      <c r="C10" s="6" t="n">
        <v>350000</v>
      </c>
    </row>
    <row r="11" spans="1:3">
      <c r="A11" s="4" t="s">
        <v>649</v>
      </c>
      <c r="B11" s="4" t="s">
        <v>671</v>
      </c>
      <c r="C11" s="4" t="s">
        <v>671</v>
      </c>
    </row>
    <row r="12" spans="1:3">
      <c r="A12" s="4" t="s">
        <v>667</v>
      </c>
    </row>
    <row r="13" spans="1:3">
      <c r="A13" s="3" t="s">
        <v>197</v>
      </c>
    </row>
    <row r="14" spans="1:3">
      <c r="A14" s="4" t="s">
        <v>638</v>
      </c>
      <c r="B14" s="6" t="n">
        <v>7484</v>
      </c>
      <c r="C14" s="6" t="n">
        <v>75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672</v>
      </c>
      <c r="B1" s="2" t="s">
        <v>1</v>
      </c>
      <c r="C1" s="2" t="s">
        <v>538</v>
      </c>
    </row>
    <row r="2" spans="1:4">
      <c r="B2" s="2" t="s">
        <v>26</v>
      </c>
      <c r="C2" s="2" t="s">
        <v>542</v>
      </c>
      <c r="D2" s="2" t="s">
        <v>67</v>
      </c>
    </row>
    <row r="3" spans="1:4">
      <c r="A3" s="4" t="s">
        <v>673</v>
      </c>
    </row>
    <row r="4" spans="1:4">
      <c r="A4" s="3" t="s">
        <v>674</v>
      </c>
    </row>
    <row r="5" spans="1:4">
      <c r="A5" s="4" t="s">
        <v>675</v>
      </c>
      <c r="B5" s="6" t="n">
        <v>7447850</v>
      </c>
      <c r="D5" s="6" t="n">
        <v>6987999</v>
      </c>
    </row>
    <row r="6" spans="1:4">
      <c r="A6" s="4" t="s">
        <v>676</v>
      </c>
      <c r="B6" s="4" t="s">
        <v>400</v>
      </c>
      <c r="C6" s="4" t="s">
        <v>677</v>
      </c>
    </row>
    <row r="7" spans="1:4">
      <c r="A7" s="4" t="s">
        <v>678</v>
      </c>
      <c r="B7" s="4" t="s">
        <v>679</v>
      </c>
      <c r="C7" s="4" t="s">
        <v>680</v>
      </c>
    </row>
    <row r="8" spans="1:4">
      <c r="A8" s="4" t="s">
        <v>681</v>
      </c>
    </row>
    <row r="9" spans="1:4">
      <c r="A9" s="3" t="s">
        <v>674</v>
      </c>
    </row>
    <row r="10" spans="1:4">
      <c r="A10" s="4" t="s">
        <v>675</v>
      </c>
      <c r="B10" s="6" t="n">
        <v>3399000</v>
      </c>
      <c r="D10" s="5" t="n">
        <v>3824000</v>
      </c>
    </row>
    <row r="11" spans="1:4">
      <c r="A11" s="4" t="s">
        <v>676</v>
      </c>
      <c r="B11" s="4" t="s">
        <v>682</v>
      </c>
      <c r="C11" s="4" t="s">
        <v>683</v>
      </c>
    </row>
    <row r="12" spans="1:4">
      <c r="A12" s="4" t="s">
        <v>678</v>
      </c>
      <c r="B12" s="4" t="s">
        <v>684</v>
      </c>
      <c r="C12" s="4" t="s">
        <v>685</v>
      </c>
    </row>
    <row r="13" spans="1:4">
      <c r="A13" s="4" t="s">
        <v>686</v>
      </c>
    </row>
    <row r="14" spans="1:4">
      <c r="A14" s="3" t="s">
        <v>674</v>
      </c>
    </row>
    <row r="15" spans="1:4">
      <c r="A15" s="4" t="s">
        <v>675</v>
      </c>
      <c r="B15" s="6" t="n">
        <v>10846850</v>
      </c>
      <c r="D15" s="5" t="n">
        <v>10811999</v>
      </c>
    </row>
    <row r="16" spans="1:4">
      <c r="A16" s="4" t="s">
        <v>676</v>
      </c>
      <c r="B16" s="4" t="s">
        <v>687</v>
      </c>
      <c r="C16" s="4" t="s">
        <v>688</v>
      </c>
    </row>
    <row r="17" spans="1:4">
      <c r="A17" s="4" t="s">
        <v>678</v>
      </c>
      <c r="B17" s="4" t="s">
        <v>689</v>
      </c>
      <c r="C17" s="4" t="s">
        <v>690</v>
      </c>
    </row>
    <row r="18" spans="1:4">
      <c r="A18" s="4" t="s">
        <v>691</v>
      </c>
    </row>
    <row r="19" spans="1:4">
      <c r="A19" s="3" t="s">
        <v>674</v>
      </c>
    </row>
    <row r="20" spans="1:4">
      <c r="A20" s="4" t="s">
        <v>675</v>
      </c>
      <c r="B20" s="6" t="n">
        <v>65000</v>
      </c>
      <c r="D20" s="5" t="n">
        <v>256154</v>
      </c>
    </row>
    <row r="21" spans="1:4">
      <c r="A21" s="4" t="s">
        <v>692</v>
      </c>
    </row>
    <row r="22" spans="1:4">
      <c r="A22" s="3" t="s">
        <v>674</v>
      </c>
    </row>
    <row r="23" spans="1:4">
      <c r="A23" s="4" t="s">
        <v>675</v>
      </c>
      <c r="B23" s="6" t="n">
        <v>10911850</v>
      </c>
      <c r="D23" s="6" t="n">
        <v>110681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693</v>
      </c>
      <c r="B1" s="2" t="s">
        <v>26</v>
      </c>
      <c r="C1" s="2" t="s">
        <v>67</v>
      </c>
    </row>
    <row r="2" spans="1:3">
      <c r="A2" s="3" t="s">
        <v>674</v>
      </c>
    </row>
    <row r="3" spans="1:3">
      <c r="A3" s="4" t="s">
        <v>83</v>
      </c>
      <c r="B3" s="6" t="n">
        <v>185449</v>
      </c>
      <c r="C3" s="6" t="n">
        <v>244526</v>
      </c>
    </row>
    <row r="4" spans="1:3">
      <c r="A4" s="4" t="s">
        <v>99</v>
      </c>
      <c r="B4" s="5" t="n">
        <v>243365</v>
      </c>
      <c r="C4" s="5" t="n">
        <v>275932</v>
      </c>
    </row>
    <row r="5" spans="1:3">
      <c r="A5" s="4" t="s">
        <v>694</v>
      </c>
      <c r="B5" s="5" t="n">
        <v>4700528</v>
      </c>
      <c r="C5" s="5" t="n">
        <v>5264971</v>
      </c>
    </row>
    <row r="6" spans="1:3">
      <c r="A6" s="4" t="s">
        <v>695</v>
      </c>
      <c r="B6" s="5" t="n">
        <v>6211322</v>
      </c>
      <c r="C6" s="5" t="n">
        <v>5903182</v>
      </c>
    </row>
    <row r="7" spans="1:3">
      <c r="A7" s="4" t="s">
        <v>696</v>
      </c>
      <c r="B7" s="5" t="n">
        <v>243365</v>
      </c>
      <c r="C7" s="5" t="n">
        <v>275932</v>
      </c>
    </row>
    <row r="8" spans="1:3">
      <c r="A8" s="4" t="s">
        <v>697</v>
      </c>
    </row>
    <row r="9" spans="1:3">
      <c r="A9" s="3" t="s">
        <v>674</v>
      </c>
    </row>
    <row r="10" spans="1:3">
      <c r="A10" s="4" t="s">
        <v>99</v>
      </c>
      <c r="B10" s="5" t="n">
        <v>0</v>
      </c>
      <c r="C10" s="5" t="n">
        <v>1059</v>
      </c>
    </row>
    <row r="11" spans="1:3">
      <c r="A11" s="4" t="s">
        <v>695</v>
      </c>
      <c r="B11" s="5" t="n">
        <v>0</v>
      </c>
      <c r="C11" s="5" t="n">
        <v>100000</v>
      </c>
    </row>
    <row r="12" spans="1:3">
      <c r="A12" s="4" t="s">
        <v>686</v>
      </c>
    </row>
    <row r="13" spans="1:3">
      <c r="A13" s="3" t="s">
        <v>674</v>
      </c>
    </row>
    <row r="14" spans="1:3">
      <c r="A14" s="4" t="s">
        <v>99</v>
      </c>
      <c r="B14" s="5" t="n">
        <v>243365</v>
      </c>
      <c r="C14" s="5" t="n">
        <v>274873</v>
      </c>
    </row>
    <row r="15" spans="1:3">
      <c r="A15" s="4" t="s">
        <v>695</v>
      </c>
      <c r="B15" s="6" t="n">
        <v>6211322</v>
      </c>
      <c r="C15" s="6" t="n">
        <v>58031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3"/>
  </cols>
  <sheetData>
    <row r="1" spans="1:3">
      <c r="A1" s="1" t="s">
        <v>698</v>
      </c>
      <c r="B1" s="2" t="s">
        <v>26</v>
      </c>
      <c r="C1" s="2" t="s">
        <v>67</v>
      </c>
    </row>
    <row r="2" spans="1:3">
      <c r="A2" s="3" t="s">
        <v>674</v>
      </c>
    </row>
    <row r="3" spans="1:3">
      <c r="A3" s="4" t="s">
        <v>99</v>
      </c>
      <c r="B3" s="6" t="n">
        <v>243365</v>
      </c>
      <c r="C3" s="6" t="n">
        <v>275932</v>
      </c>
    </row>
    <row r="4" spans="1:3">
      <c r="A4" s="4" t="s">
        <v>686</v>
      </c>
    </row>
    <row r="5" spans="1:3">
      <c r="A5" s="3" t="s">
        <v>674</v>
      </c>
    </row>
    <row r="6" spans="1:3">
      <c r="A6" s="4" t="s">
        <v>699</v>
      </c>
      <c r="B6" s="5" t="n">
        <v>185449</v>
      </c>
      <c r="C6" s="5" t="n">
        <v>244526</v>
      </c>
    </row>
    <row r="7" spans="1:3">
      <c r="A7" s="4" t="s">
        <v>700</v>
      </c>
      <c r="B7" s="5" t="n">
        <v>0</v>
      </c>
      <c r="C7" s="5" t="n">
        <v>0</v>
      </c>
    </row>
    <row r="8" spans="1:3">
      <c r="A8" s="4" t="s">
        <v>701</v>
      </c>
      <c r="B8" s="5" t="n">
        <v>185449</v>
      </c>
      <c r="C8" s="5" t="n">
        <v>244526</v>
      </c>
    </row>
    <row r="9" spans="1:3">
      <c r="A9" s="4" t="s">
        <v>702</v>
      </c>
      <c r="B9" s="5" t="n">
        <v>153474</v>
      </c>
      <c r="C9" s="5" t="n">
        <v>196633</v>
      </c>
    </row>
    <row r="10" spans="1:3">
      <c r="A10" s="4" t="s">
        <v>703</v>
      </c>
      <c r="B10" s="5" t="n">
        <v>0</v>
      </c>
      <c r="C10" s="5" t="n">
        <v>0</v>
      </c>
    </row>
    <row r="11" spans="1:3">
      <c r="A11" s="4" t="s">
        <v>704</v>
      </c>
      <c r="B11" s="5" t="n">
        <v>31975</v>
      </c>
      <c r="C11" s="5" t="n">
        <v>47893</v>
      </c>
    </row>
    <row r="12" spans="1:3">
      <c r="A12" s="4" t="s">
        <v>99</v>
      </c>
      <c r="B12" s="5" t="n">
        <v>243365</v>
      </c>
      <c r="C12" s="5" t="n">
        <v>274873</v>
      </c>
    </row>
    <row r="13" spans="1:3">
      <c r="A13" s="4" t="s">
        <v>705</v>
      </c>
      <c r="B13" s="5" t="n">
        <v>0</v>
      </c>
      <c r="C13" s="5" t="n">
        <v>0</v>
      </c>
    </row>
    <row r="14" spans="1:3">
      <c r="A14" s="4" t="s">
        <v>706</v>
      </c>
      <c r="B14" s="5" t="n">
        <v>243365</v>
      </c>
      <c r="C14" s="5" t="n">
        <v>274873</v>
      </c>
    </row>
    <row r="15" spans="1:3">
      <c r="A15" s="4" t="s">
        <v>707</v>
      </c>
      <c r="B15" s="5" t="n">
        <v>153474</v>
      </c>
      <c r="C15" s="5" t="n">
        <v>196633</v>
      </c>
    </row>
    <row r="16" spans="1:3">
      <c r="A16" s="4" t="s">
        <v>708</v>
      </c>
      <c r="B16" s="5" t="n">
        <v>0</v>
      </c>
      <c r="C16" s="5" t="n">
        <v>0</v>
      </c>
    </row>
    <row r="17" spans="1:3">
      <c r="A17" s="4" t="s">
        <v>709</v>
      </c>
      <c r="B17" s="5" t="n">
        <v>89891</v>
      </c>
      <c r="C17" s="5" t="n">
        <v>78240</v>
      </c>
    </row>
    <row r="18" spans="1:3">
      <c r="A18" s="4" t="s">
        <v>697</v>
      </c>
    </row>
    <row r="19" spans="1:3">
      <c r="A19" s="3" t="s">
        <v>674</v>
      </c>
    </row>
    <row r="20" spans="1:3">
      <c r="A20" s="4" t="s">
        <v>99</v>
      </c>
      <c r="B20" s="6" t="n">
        <v>0</v>
      </c>
      <c r="C20" s="5" t="n">
        <v>1059</v>
      </c>
    </row>
    <row r="21" spans="1:3">
      <c r="A21" s="4" t="s">
        <v>705</v>
      </c>
      <c r="C21" s="5" t="n">
        <v>0</v>
      </c>
    </row>
    <row r="22" spans="1:3">
      <c r="A22" s="4" t="s">
        <v>706</v>
      </c>
      <c r="C22" s="5" t="n">
        <v>1059</v>
      </c>
    </row>
    <row r="23" spans="1:3">
      <c r="A23" s="4" t="s">
        <v>707</v>
      </c>
      <c r="C23" s="5" t="n">
        <v>0</v>
      </c>
    </row>
    <row r="24" spans="1:3">
      <c r="A24" s="4" t="s">
        <v>708</v>
      </c>
      <c r="C24" s="5" t="n">
        <v>0</v>
      </c>
    </row>
    <row r="25" spans="1:3">
      <c r="A25" s="4" t="s">
        <v>709</v>
      </c>
      <c r="C25" s="6" t="n">
        <v>10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25</v>
      </c>
      <c r="D1" s="2" t="s">
        <v>1</v>
      </c>
    </row>
    <row r="2" spans="1:5">
      <c r="B2" s="2" t="s">
        <v>26</v>
      </c>
      <c r="C2" s="2" t="s">
        <v>27</v>
      </c>
      <c r="D2" s="2" t="s">
        <v>26</v>
      </c>
      <c r="E2" s="2" t="s">
        <v>27</v>
      </c>
    </row>
    <row r="3" spans="1:5">
      <c r="A3" s="3" t="s">
        <v>674</v>
      </c>
    </row>
    <row r="4" spans="1:5">
      <c r="A4" s="4" t="s">
        <v>711</v>
      </c>
      <c r="B4" s="6" t="n">
        <v>-9799</v>
      </c>
      <c r="C4" s="6" t="n">
        <v>-18924</v>
      </c>
      <c r="E4" s="6" t="n">
        <v>-58781</v>
      </c>
    </row>
    <row r="5" spans="1:5">
      <c r="A5" s="4" t="s">
        <v>712</v>
      </c>
      <c r="B5" s="5" t="n">
        <v>-122375</v>
      </c>
      <c r="C5" s="5" t="n">
        <v>186972</v>
      </c>
      <c r="D5" s="6" t="n">
        <v>-27215</v>
      </c>
      <c r="E5" s="5" t="n">
        <v>306224</v>
      </c>
    </row>
    <row r="6" spans="1:5">
      <c r="A6" s="4" t="s">
        <v>37</v>
      </c>
      <c r="B6" s="5" t="n">
        <v>-132174</v>
      </c>
      <c r="C6" s="5" t="n">
        <v>168048</v>
      </c>
      <c r="D6" s="5" t="n">
        <v>-61648</v>
      </c>
      <c r="E6" s="5" t="n">
        <v>247443</v>
      </c>
    </row>
    <row r="7" spans="1:5">
      <c r="A7" s="4" t="s">
        <v>686</v>
      </c>
    </row>
    <row r="8" spans="1:5">
      <c r="A8" s="3" t="s">
        <v>674</v>
      </c>
    </row>
    <row r="9" spans="1:5">
      <c r="A9" s="4" t="s">
        <v>711</v>
      </c>
      <c r="B9" s="5" t="n">
        <v>-9799</v>
      </c>
      <c r="C9" s="5" t="n">
        <v>-18924</v>
      </c>
      <c r="D9" s="5" t="n">
        <v>-34433</v>
      </c>
      <c r="E9" s="5" t="n">
        <v>-58781</v>
      </c>
    </row>
    <row r="10" spans="1:5">
      <c r="A10" s="4" t="s">
        <v>712</v>
      </c>
      <c r="B10" s="5" t="n">
        <v>-122375</v>
      </c>
      <c r="C10" s="5" t="n">
        <v>186972</v>
      </c>
      <c r="D10" s="5" t="n">
        <v>-27215</v>
      </c>
      <c r="E10" s="5" t="n">
        <v>306224</v>
      </c>
    </row>
    <row r="11" spans="1:5">
      <c r="A11" s="4" t="s">
        <v>37</v>
      </c>
      <c r="B11" s="6" t="n">
        <v>-132174</v>
      </c>
      <c r="C11" s="6" t="n">
        <v>168048</v>
      </c>
      <c r="D11" s="6" t="n">
        <v>-61648</v>
      </c>
      <c r="E11" s="6" t="n">
        <v>24744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713</v>
      </c>
      <c r="B1" s="2" t="s">
        <v>361</v>
      </c>
    </row>
    <row r="2" spans="1:3">
      <c r="A2" s="3" t="s">
        <v>674</v>
      </c>
    </row>
    <row r="3" spans="1:3">
      <c r="A3" s="4" t="s">
        <v>675</v>
      </c>
      <c r="B3" s="6" t="n">
        <v>7903942</v>
      </c>
    </row>
    <row r="4" spans="1:3">
      <c r="A4" s="4" t="s">
        <v>714</v>
      </c>
      <c r="B4" s="5" t="n">
        <v>-79281</v>
      </c>
    </row>
    <row r="5" spans="1:3">
      <c r="A5" s="4" t="s">
        <v>715</v>
      </c>
      <c r="B5" s="5" t="n">
        <v>27599</v>
      </c>
    </row>
    <row r="6" spans="1:3">
      <c r="A6" s="4" t="s">
        <v>716</v>
      </c>
      <c r="B6" s="5" t="n">
        <v>-51682</v>
      </c>
    </row>
    <row r="7" spans="1:3">
      <c r="A7" s="4" t="s">
        <v>717</v>
      </c>
    </row>
    <row r="8" spans="1:3">
      <c r="A8" s="3" t="s">
        <v>674</v>
      </c>
    </row>
    <row r="9" spans="1:3">
      <c r="A9" s="4" t="s">
        <v>675</v>
      </c>
      <c r="B9" s="5" t="n">
        <v>50460</v>
      </c>
      <c r="C9" s="4" t="s">
        <v>51</v>
      </c>
    </row>
    <row r="10" spans="1:3">
      <c r="A10" s="4" t="s">
        <v>714</v>
      </c>
      <c r="B10" s="5" t="n">
        <v>-8374</v>
      </c>
      <c r="C10" s="4" t="s">
        <v>51</v>
      </c>
    </row>
    <row r="11" spans="1:3">
      <c r="A11" s="4" t="s">
        <v>715</v>
      </c>
      <c r="B11" s="5" t="n">
        <v>0</v>
      </c>
      <c r="C11" s="4" t="s">
        <v>51</v>
      </c>
    </row>
    <row r="12" spans="1:3">
      <c r="A12" s="4" t="s">
        <v>716</v>
      </c>
      <c r="B12" s="5" t="n">
        <v>-8374</v>
      </c>
      <c r="C12" s="4" t="s">
        <v>51</v>
      </c>
    </row>
    <row r="13" spans="1:3">
      <c r="A13" s="4" t="s">
        <v>718</v>
      </c>
    </row>
    <row r="14" spans="1:3">
      <c r="A14" s="3" t="s">
        <v>674</v>
      </c>
    </row>
    <row r="15" spans="1:3">
      <c r="A15" s="4" t="s">
        <v>675</v>
      </c>
      <c r="B15" s="5" t="n">
        <v>7069507</v>
      </c>
    </row>
    <row r="16" spans="1:3">
      <c r="A16" s="4" t="s">
        <v>714</v>
      </c>
      <c r="B16" s="5" t="n">
        <v>-60970</v>
      </c>
    </row>
    <row r="17" spans="1:3">
      <c r="A17" s="4" t="s">
        <v>715</v>
      </c>
      <c r="B17" s="5" t="n">
        <v>24211</v>
      </c>
    </row>
    <row r="18" spans="1:3">
      <c r="A18" s="4" t="s">
        <v>716</v>
      </c>
      <c r="B18" s="5" t="n">
        <v>-36759</v>
      </c>
    </row>
    <row r="19" spans="1:3">
      <c r="A19" s="4" t="s">
        <v>719</v>
      </c>
    </row>
    <row r="20" spans="1:3">
      <c r="A20" s="3" t="s">
        <v>674</v>
      </c>
    </row>
    <row r="21" spans="1:3">
      <c r="A21" s="4" t="s">
        <v>675</v>
      </c>
      <c r="B21" s="5" t="n">
        <v>561720</v>
      </c>
      <c r="C21" s="4" t="s">
        <v>53</v>
      </c>
    </row>
    <row r="22" spans="1:3">
      <c r="A22" s="4" t="s">
        <v>714</v>
      </c>
      <c r="B22" s="5" t="n">
        <v>0</v>
      </c>
      <c r="C22" s="4" t="s">
        <v>53</v>
      </c>
    </row>
    <row r="23" spans="1:3">
      <c r="A23" s="4" t="s">
        <v>715</v>
      </c>
      <c r="B23" s="5" t="n">
        <v>3388</v>
      </c>
      <c r="C23" s="4" t="s">
        <v>53</v>
      </c>
    </row>
    <row r="24" spans="1:3">
      <c r="A24" s="4" t="s">
        <v>716</v>
      </c>
      <c r="B24" s="5" t="n">
        <v>3388</v>
      </c>
      <c r="C24" s="4" t="s">
        <v>53</v>
      </c>
    </row>
    <row r="25" spans="1:3">
      <c r="A25" s="4" t="s">
        <v>720</v>
      </c>
    </row>
    <row r="26" spans="1:3">
      <c r="A26" s="3" t="s">
        <v>674</v>
      </c>
    </row>
    <row r="27" spans="1:3">
      <c r="A27" s="4" t="s">
        <v>675</v>
      </c>
      <c r="B27" s="5" t="n">
        <v>222255</v>
      </c>
    </row>
    <row r="28" spans="1:3">
      <c r="A28" s="4" t="s">
        <v>714</v>
      </c>
      <c r="B28" s="5" t="n">
        <v>-9937</v>
      </c>
    </row>
    <row r="29" spans="1:3">
      <c r="A29" s="4" t="s">
        <v>715</v>
      </c>
      <c r="B29" s="5" t="n">
        <v>0</v>
      </c>
    </row>
    <row r="30" spans="1:3">
      <c r="A30" s="4" t="s">
        <v>716</v>
      </c>
      <c r="B30" s="6" t="n">
        <v>-9937</v>
      </c>
    </row>
    <row r="31" spans="1:3"/>
    <row r="32" spans="1:3">
      <c r="A32" s="4" t="s">
        <v>51</v>
      </c>
      <c r="B32" s="4" t="s">
        <v>721</v>
      </c>
    </row>
    <row r="33" spans="1:3">
      <c r="A33" s="4" t="s">
        <v>53</v>
      </c>
      <c r="B33" s="4" t="s">
        <v>722</v>
      </c>
    </row>
  </sheetData>
  <mergeCells count="4">
    <mergeCell ref="B1:C1"/>
    <mergeCell ref="A31:C31"/>
    <mergeCell ref="B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23</v>
      </c>
      <c r="B1" s="2" t="s">
        <v>25</v>
      </c>
      <c r="C1" s="2" t="s">
        <v>1</v>
      </c>
      <c r="D1" s="2" t="s">
        <v>538</v>
      </c>
    </row>
    <row r="2" spans="1:4">
      <c r="B2" s="2" t="s">
        <v>26</v>
      </c>
      <c r="C2" s="2" t="s">
        <v>26</v>
      </c>
      <c r="D2" s="2" t="s">
        <v>67</v>
      </c>
    </row>
    <row r="3" spans="1:4">
      <c r="A3" s="3" t="s">
        <v>674</v>
      </c>
    </row>
    <row r="4" spans="1:4">
      <c r="A4" s="4" t="s">
        <v>90</v>
      </c>
      <c r="B4" s="6" t="n">
        <v>19564933</v>
      </c>
      <c r="C4" s="6" t="n">
        <v>19564933</v>
      </c>
      <c r="D4" s="6" t="n">
        <v>18714960</v>
      </c>
    </row>
    <row r="5" spans="1:4">
      <c r="A5" s="4" t="s">
        <v>695</v>
      </c>
      <c r="B5" s="5" t="n">
        <v>6211322</v>
      </c>
      <c r="C5" s="5" t="n">
        <v>6211322</v>
      </c>
      <c r="D5" s="5" t="n">
        <v>5903182</v>
      </c>
    </row>
    <row r="6" spans="1:4">
      <c r="A6" s="4" t="s">
        <v>724</v>
      </c>
      <c r="D6" s="5" t="n">
        <v>1000</v>
      </c>
    </row>
    <row r="7" spans="1:4">
      <c r="A7" s="4" t="s">
        <v>725</v>
      </c>
      <c r="B7" s="5" t="n">
        <v>1000</v>
      </c>
      <c r="C7" s="5" t="n">
        <v>1000</v>
      </c>
    </row>
    <row r="8" spans="1:4">
      <c r="A8" s="4" t="s">
        <v>697</v>
      </c>
    </row>
    <row r="9" spans="1:4">
      <c r="A9" s="3" t="s">
        <v>674</v>
      </c>
    </row>
    <row r="10" spans="1:4">
      <c r="A10" s="4" t="s">
        <v>695</v>
      </c>
      <c r="B10" s="5" t="n">
        <v>0</v>
      </c>
      <c r="C10" s="5" t="n">
        <v>0</v>
      </c>
      <c r="D10" s="6" t="n">
        <v>100000</v>
      </c>
    </row>
    <row r="11" spans="1:4">
      <c r="A11" s="4" t="s">
        <v>726</v>
      </c>
    </row>
    <row r="12" spans="1:4">
      <c r="A12" s="3" t="s">
        <v>674</v>
      </c>
    </row>
    <row r="13" spans="1:4">
      <c r="A13" s="4" t="s">
        <v>675</v>
      </c>
      <c r="B13" s="5" t="n">
        <v>165000</v>
      </c>
      <c r="C13" s="5" t="n">
        <v>165000</v>
      </c>
    </row>
    <row r="14" spans="1:4">
      <c r="A14" s="4" t="s">
        <v>714</v>
      </c>
      <c r="B14" s="5" t="n">
        <v>4000</v>
      </c>
      <c r="C14" s="6" t="n">
        <v>4000</v>
      </c>
    </row>
    <row r="15" spans="1:4">
      <c r="A15" s="4" t="s">
        <v>727</v>
      </c>
    </row>
    <row r="16" spans="1:4">
      <c r="A16" s="3" t="s">
        <v>674</v>
      </c>
    </row>
    <row r="17" spans="1:4">
      <c r="A17" s="4" t="s">
        <v>565</v>
      </c>
      <c r="C17" s="4" t="s">
        <v>570</v>
      </c>
      <c r="D17" s="4" t="s">
        <v>728</v>
      </c>
    </row>
    <row r="18" spans="1:4">
      <c r="A18" s="4" t="s">
        <v>729</v>
      </c>
      <c r="B18" s="5" t="n">
        <v>85000</v>
      </c>
      <c r="C18" s="6" t="n">
        <v>85000</v>
      </c>
    </row>
    <row r="19" spans="1:4">
      <c r="A19" s="4" t="s">
        <v>730</v>
      </c>
    </row>
    <row r="20" spans="1:4">
      <c r="A20" s="3" t="s">
        <v>674</v>
      </c>
    </row>
    <row r="21" spans="1:4">
      <c r="A21" s="4" t="s">
        <v>695</v>
      </c>
      <c r="B21" s="5" t="n">
        <v>100000</v>
      </c>
      <c r="C21" s="5" t="n">
        <v>100000</v>
      </c>
    </row>
    <row r="22" spans="1:4">
      <c r="A22" s="4" t="s">
        <v>338</v>
      </c>
    </row>
    <row r="23" spans="1:4">
      <c r="A23" s="3" t="s">
        <v>674</v>
      </c>
    </row>
    <row r="24" spans="1:4">
      <c r="A24" s="4" t="s">
        <v>90</v>
      </c>
      <c r="B24" s="5" t="n">
        <v>5433855</v>
      </c>
      <c r="C24" s="5" t="n">
        <v>5433855</v>
      </c>
      <c r="D24" s="6" t="n">
        <v>4856143</v>
      </c>
    </row>
    <row r="25" spans="1:4">
      <c r="A25" s="4" t="s">
        <v>731</v>
      </c>
    </row>
    <row r="26" spans="1:4">
      <c r="A26" s="3" t="s">
        <v>674</v>
      </c>
    </row>
    <row r="27" spans="1:4">
      <c r="A27" s="4" t="s">
        <v>90</v>
      </c>
      <c r="B27" s="6" t="n">
        <v>100000</v>
      </c>
      <c r="C27" s="6"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6</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3"/>
  </cols>
  <sheetData>
    <row r="1" spans="1:9">
      <c r="A1" s="1" t="s">
        <v>732</v>
      </c>
      <c r="B1" s="2" t="s">
        <v>25</v>
      </c>
      <c r="D1" s="2" t="s">
        <v>1</v>
      </c>
    </row>
    <row r="2" spans="1:9">
      <c r="B2" s="2" t="s">
        <v>26</v>
      </c>
      <c r="C2" s="2" t="s">
        <v>27</v>
      </c>
      <c r="D2" s="2" t="s">
        <v>26</v>
      </c>
      <c r="E2" s="2" t="s">
        <v>27</v>
      </c>
      <c r="F2" s="2" t="s">
        <v>588</v>
      </c>
      <c r="G2" s="2" t="s">
        <v>67</v>
      </c>
      <c r="H2" s="2" t="s">
        <v>589</v>
      </c>
      <c r="I2" s="2" t="s">
        <v>542</v>
      </c>
    </row>
    <row r="3" spans="1:9">
      <c r="A3" s="3" t="s">
        <v>733</v>
      </c>
    </row>
    <row r="4" spans="1:9">
      <c r="A4" s="4" t="s">
        <v>734</v>
      </c>
      <c r="B4" s="6" t="n">
        <v>847</v>
      </c>
      <c r="C4" s="6" t="n">
        <v>10107</v>
      </c>
      <c r="D4" s="6" t="n">
        <v>847</v>
      </c>
      <c r="E4" s="6" t="n">
        <v>10107</v>
      </c>
      <c r="F4" s="6" t="n">
        <v>832</v>
      </c>
      <c r="G4" s="6" t="n">
        <v>8544</v>
      </c>
      <c r="H4" s="6" t="n">
        <v>11899</v>
      </c>
      <c r="I4" s="6" t="n">
        <v>13175</v>
      </c>
    </row>
    <row r="5" spans="1:9">
      <c r="A5" s="4" t="s">
        <v>124</v>
      </c>
      <c r="D5" s="5" t="n">
        <v>-8794</v>
      </c>
    </row>
    <row r="6" spans="1:9">
      <c r="A6" s="4" t="s">
        <v>410</v>
      </c>
      <c r="B6" s="5" t="n">
        <v>0</v>
      </c>
      <c r="C6" s="5" t="n">
        <v>-1763</v>
      </c>
      <c r="D6" s="5" t="n">
        <v>0</v>
      </c>
      <c r="E6" s="5" t="n">
        <v>-2906</v>
      </c>
    </row>
    <row r="7" spans="1:9">
      <c r="A7" s="4" t="s">
        <v>59</v>
      </c>
      <c r="B7" s="5" t="n">
        <v>0</v>
      </c>
      <c r="C7" s="5" t="n">
        <v>0</v>
      </c>
      <c r="D7" s="5" t="n">
        <v>1059</v>
      </c>
      <c r="E7" s="5" t="n">
        <v>0</v>
      </c>
    </row>
    <row r="8" spans="1:9">
      <c r="A8" s="4" t="s">
        <v>735</v>
      </c>
      <c r="D8" s="5" t="n">
        <v>38</v>
      </c>
      <c r="E8" s="5" t="n">
        <v>-162</v>
      </c>
    </row>
    <row r="9" spans="1:9">
      <c r="A9" s="4" t="s">
        <v>736</v>
      </c>
      <c r="B9" s="5" t="n">
        <v>15</v>
      </c>
      <c r="C9" s="5" t="n">
        <v>-1792</v>
      </c>
      <c r="D9" s="5" t="n">
        <v>1097</v>
      </c>
      <c r="E9" s="5" t="n">
        <v>-3068</v>
      </c>
    </row>
    <row r="10" spans="1:9">
      <c r="A10" s="4" t="s">
        <v>737</v>
      </c>
      <c r="B10" s="5" t="n">
        <v>-15</v>
      </c>
      <c r="C10" s="5" t="n">
        <v>29</v>
      </c>
    </row>
    <row r="11" spans="1:9">
      <c r="A11" s="4" t="s">
        <v>738</v>
      </c>
    </row>
    <row r="12" spans="1:9">
      <c r="A12" s="3" t="s">
        <v>733</v>
      </c>
    </row>
    <row r="13" spans="1:9">
      <c r="A13" s="4" t="s">
        <v>734</v>
      </c>
      <c r="B13" s="5" t="n">
        <v>0</v>
      </c>
      <c r="C13" s="5" t="n">
        <v>9110</v>
      </c>
      <c r="D13" s="5" t="n">
        <v>0</v>
      </c>
      <c r="E13" s="5" t="n">
        <v>9110</v>
      </c>
      <c r="F13" s="5" t="n">
        <v>0</v>
      </c>
      <c r="G13" s="5" t="n">
        <v>8794</v>
      </c>
      <c r="H13" s="5" t="n">
        <v>10873</v>
      </c>
      <c r="I13" s="5" t="n">
        <v>12016</v>
      </c>
    </row>
    <row r="14" spans="1:9">
      <c r="A14" s="4" t="s">
        <v>410</v>
      </c>
      <c r="C14" s="5" t="n">
        <v>-1763</v>
      </c>
      <c r="D14" s="5" t="n">
        <v>0</v>
      </c>
      <c r="E14" s="5" t="n">
        <v>-2906</v>
      </c>
    </row>
    <row r="15" spans="1:9">
      <c r="A15" s="4" t="s">
        <v>736</v>
      </c>
      <c r="B15" s="5" t="n">
        <v>0</v>
      </c>
      <c r="C15" s="5" t="n">
        <v>-1763</v>
      </c>
      <c r="D15" s="5" t="n">
        <v>0</v>
      </c>
      <c r="E15" s="5" t="n">
        <v>-2906</v>
      </c>
    </row>
    <row r="16" spans="1:9">
      <c r="A16" s="4" t="s">
        <v>739</v>
      </c>
    </row>
    <row r="17" spans="1:9">
      <c r="A17" s="3" t="s">
        <v>733</v>
      </c>
    </row>
    <row r="18" spans="1:9">
      <c r="A18" s="4" t="s">
        <v>734</v>
      </c>
      <c r="B18" s="5" t="n">
        <v>2685</v>
      </c>
      <c r="C18" s="5" t="n">
        <v>3159</v>
      </c>
      <c r="D18" s="5" t="n">
        <v>2685</v>
      </c>
      <c r="E18" s="5" t="n">
        <v>3159</v>
      </c>
      <c r="G18" s="5" t="n">
        <v>3039</v>
      </c>
      <c r="I18" s="5" t="n">
        <v>3702</v>
      </c>
    </row>
    <row r="19" spans="1:9">
      <c r="A19" s="4" t="s">
        <v>740</v>
      </c>
      <c r="D19" s="5" t="n">
        <v>-354</v>
      </c>
      <c r="E19" s="5" t="n">
        <v>-543</v>
      </c>
    </row>
    <row r="20" spans="1:9">
      <c r="A20" s="4" t="s">
        <v>736</v>
      </c>
      <c r="D20" s="5" t="n">
        <v>-354</v>
      </c>
      <c r="E20" s="5" t="n">
        <v>-543</v>
      </c>
    </row>
    <row r="21" spans="1:9">
      <c r="A21" s="4" t="s">
        <v>741</v>
      </c>
    </row>
    <row r="22" spans="1:9">
      <c r="A22" s="3" t="s">
        <v>733</v>
      </c>
    </row>
    <row r="23" spans="1:9">
      <c r="A23" s="4" t="s">
        <v>734</v>
      </c>
      <c r="B23" s="5" t="n">
        <v>0</v>
      </c>
      <c r="C23" s="5" t="n">
        <v>0</v>
      </c>
      <c r="D23" s="5" t="n">
        <v>0</v>
      </c>
      <c r="E23" s="5" t="n">
        <v>0</v>
      </c>
      <c r="G23" s="5" t="n">
        <v>-1059</v>
      </c>
      <c r="I23" s="5" t="n">
        <v>0</v>
      </c>
    </row>
    <row r="24" spans="1:9">
      <c r="A24" s="4" t="s">
        <v>59</v>
      </c>
      <c r="D24" s="5" t="n">
        <v>1059</v>
      </c>
    </row>
    <row r="25" spans="1:9">
      <c r="A25" s="4" t="s">
        <v>742</v>
      </c>
      <c r="C25" s="5" t="n">
        <v>0</v>
      </c>
      <c r="D25" s="5" t="n">
        <v>0</v>
      </c>
      <c r="E25" s="5" t="n">
        <v>0</v>
      </c>
    </row>
    <row r="26" spans="1:9">
      <c r="A26" s="4" t="s">
        <v>736</v>
      </c>
      <c r="D26" s="5" t="n">
        <v>1059</v>
      </c>
      <c r="E26" s="5" t="n">
        <v>0</v>
      </c>
    </row>
    <row r="27" spans="1:9">
      <c r="A27" s="4" t="s">
        <v>743</v>
      </c>
    </row>
    <row r="28" spans="1:9">
      <c r="A28" s="3" t="s">
        <v>733</v>
      </c>
    </row>
    <row r="29" spans="1:9">
      <c r="A29" s="4" t="s">
        <v>734</v>
      </c>
      <c r="B29" s="5" t="n">
        <v>-1838</v>
      </c>
      <c r="C29" s="5" t="n">
        <v>-2162</v>
      </c>
      <c r="D29" s="5" t="n">
        <v>-1838</v>
      </c>
      <c r="E29" s="5" t="n">
        <v>-2162</v>
      </c>
      <c r="F29" s="5" t="n">
        <v>-1968</v>
      </c>
      <c r="G29" s="6" t="n">
        <v>-2230</v>
      </c>
      <c r="H29" s="5" t="n">
        <v>-2290</v>
      </c>
      <c r="I29" s="6" t="n">
        <v>-2543</v>
      </c>
    </row>
    <row r="30" spans="1:9">
      <c r="A30" s="4" t="s">
        <v>744</v>
      </c>
      <c r="B30" s="5" t="n">
        <v>130</v>
      </c>
      <c r="C30" s="5" t="n">
        <v>128</v>
      </c>
      <c r="D30" s="5" t="n">
        <v>392</v>
      </c>
      <c r="E30" s="5" t="n">
        <v>381</v>
      </c>
    </row>
    <row r="31" spans="1:9">
      <c r="A31" s="4" t="s">
        <v>736</v>
      </c>
      <c r="B31" s="5" t="n">
        <v>130</v>
      </c>
      <c r="C31" s="5" t="n">
        <v>128</v>
      </c>
      <c r="D31" s="5" t="n">
        <v>392</v>
      </c>
      <c r="E31" s="5" t="n">
        <v>381</v>
      </c>
    </row>
    <row r="32" spans="1:9">
      <c r="A32" s="4" t="s">
        <v>745</v>
      </c>
    </row>
    <row r="33" spans="1:9">
      <c r="A33" s="3" t="s">
        <v>733</v>
      </c>
    </row>
    <row r="34" spans="1:9">
      <c r="A34" s="4" t="s">
        <v>124</v>
      </c>
      <c r="D34" s="5" t="n">
        <v>-8794</v>
      </c>
    </row>
    <row r="35" spans="1:9">
      <c r="A35" s="4" t="s">
        <v>746</v>
      </c>
    </row>
    <row r="36" spans="1:9">
      <c r="A36" s="3" t="s">
        <v>733</v>
      </c>
    </row>
    <row r="37" spans="1:9">
      <c r="A37" s="4" t="s">
        <v>734</v>
      </c>
      <c r="B37" s="5" t="n">
        <v>2685</v>
      </c>
      <c r="C37" s="5" t="n">
        <v>3159</v>
      </c>
      <c r="D37" s="5" t="n">
        <v>2685</v>
      </c>
      <c r="E37" s="5" t="n">
        <v>3159</v>
      </c>
      <c r="F37" s="5" t="n">
        <v>2800</v>
      </c>
      <c r="H37" s="5" t="n">
        <v>3316</v>
      </c>
    </row>
    <row r="38" spans="1:9">
      <c r="A38" s="4" t="s">
        <v>736</v>
      </c>
      <c r="B38" s="5" t="n">
        <v>-115</v>
      </c>
      <c r="C38" s="5" t="n">
        <v>-157</v>
      </c>
    </row>
    <row r="39" spans="1:9">
      <c r="A39" s="4" t="s">
        <v>737</v>
      </c>
      <c r="B39" s="5" t="n">
        <v>115</v>
      </c>
      <c r="C39" s="5" t="n">
        <v>157</v>
      </c>
    </row>
    <row r="40" spans="1:9">
      <c r="A40" s="4" t="s">
        <v>747</v>
      </c>
    </row>
    <row r="41" spans="1:9">
      <c r="A41" s="3" t="s">
        <v>733</v>
      </c>
    </row>
    <row r="42" spans="1:9">
      <c r="A42" s="4" t="s">
        <v>734</v>
      </c>
      <c r="B42" s="5" t="n">
        <v>0</v>
      </c>
      <c r="C42" s="5" t="n">
        <v>0</v>
      </c>
      <c r="D42" s="6" t="n">
        <v>0</v>
      </c>
      <c r="E42" s="6" t="n">
        <v>0</v>
      </c>
      <c r="F42" s="6" t="n">
        <v>0</v>
      </c>
      <c r="H42" s="6" t="n">
        <v>0</v>
      </c>
    </row>
    <row r="43" spans="1:9">
      <c r="A43" s="4" t="s">
        <v>736</v>
      </c>
      <c r="B43" s="6" t="n">
        <v>0</v>
      </c>
      <c r="C43"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3"/>
  </cols>
  <sheetData>
    <row r="1" spans="1:9">
      <c r="A1" s="1" t="s">
        <v>748</v>
      </c>
      <c r="B1" s="2" t="s">
        <v>25</v>
      </c>
      <c r="D1" s="2" t="s">
        <v>1</v>
      </c>
    </row>
    <row r="2" spans="1:9">
      <c r="B2" s="2" t="s">
        <v>26</v>
      </c>
      <c r="C2" s="2" t="s">
        <v>27</v>
      </c>
      <c r="D2" s="2" t="s">
        <v>26</v>
      </c>
      <c r="E2" s="2" t="s">
        <v>27</v>
      </c>
      <c r="F2" s="2" t="s">
        <v>588</v>
      </c>
      <c r="G2" s="2" t="s">
        <v>67</v>
      </c>
      <c r="H2" s="2" t="s">
        <v>589</v>
      </c>
      <c r="I2" s="2" t="s">
        <v>542</v>
      </c>
    </row>
    <row r="3" spans="1:9">
      <c r="A3" s="3" t="s">
        <v>733</v>
      </c>
    </row>
    <row r="4" spans="1:9">
      <c r="A4" s="4" t="s">
        <v>734</v>
      </c>
      <c r="B4" s="6" t="n">
        <v>847</v>
      </c>
      <c r="C4" s="6" t="n">
        <v>10107</v>
      </c>
      <c r="D4" s="6" t="n">
        <v>847</v>
      </c>
      <c r="E4" s="6" t="n">
        <v>10107</v>
      </c>
      <c r="F4" s="6" t="n">
        <v>832</v>
      </c>
      <c r="G4" s="6" t="n">
        <v>8544</v>
      </c>
      <c r="H4" s="6" t="n">
        <v>11899</v>
      </c>
      <c r="I4" s="6" t="n">
        <v>13175</v>
      </c>
    </row>
    <row r="5" spans="1:9">
      <c r="A5" s="4" t="s">
        <v>749</v>
      </c>
      <c r="D5" s="5" t="n">
        <v>47000</v>
      </c>
    </row>
    <row r="6" spans="1:9">
      <c r="A6" s="4" t="s">
        <v>750</v>
      </c>
      <c r="B6" s="5" t="n">
        <v>1552612</v>
      </c>
      <c r="C6" s="5" t="n">
        <v>1459104</v>
      </c>
      <c r="D6" s="5" t="n">
        <v>1552612</v>
      </c>
      <c r="E6" s="5" t="n">
        <v>1459104</v>
      </c>
      <c r="F6" s="5" t="n">
        <v>1627138</v>
      </c>
      <c r="G6" s="5" t="n">
        <v>1505853</v>
      </c>
      <c r="H6" s="5" t="n">
        <v>1240048</v>
      </c>
      <c r="I6" s="5" t="n">
        <v>1098805</v>
      </c>
    </row>
    <row r="7" spans="1:9">
      <c r="A7" s="4" t="s">
        <v>48</v>
      </c>
      <c r="B7" s="5" t="n">
        <v>-71471</v>
      </c>
      <c r="C7" s="5" t="n">
        <v>221029</v>
      </c>
      <c r="D7" s="5" t="n">
        <v>96233</v>
      </c>
      <c r="E7" s="5" t="n">
        <v>408767</v>
      </c>
    </row>
    <row r="8" spans="1:9">
      <c r="A8" s="4" t="s">
        <v>751</v>
      </c>
      <c r="B8" s="5" t="n">
        <v>2908</v>
      </c>
      <c r="D8" s="6" t="n">
        <v>50415</v>
      </c>
      <c r="E8" s="5" t="n">
        <v>45220</v>
      </c>
    </row>
    <row r="9" spans="1:9">
      <c r="A9" s="4" t="s">
        <v>752</v>
      </c>
      <c r="D9" s="4" t="s">
        <v>753</v>
      </c>
    </row>
    <row r="10" spans="1:9">
      <c r="A10" s="4" t="s">
        <v>754</v>
      </c>
      <c r="D10" s="6" t="n">
        <v>1000</v>
      </c>
    </row>
    <row r="11" spans="1:9">
      <c r="A11" s="4" t="s">
        <v>410</v>
      </c>
      <c r="B11" s="5" t="n">
        <v>0</v>
      </c>
      <c r="C11" s="5" t="n">
        <v>-1763</v>
      </c>
      <c r="D11" s="5" t="n">
        <v>0</v>
      </c>
      <c r="E11" s="5" t="n">
        <v>-2906</v>
      </c>
    </row>
    <row r="12" spans="1:9">
      <c r="A12" s="4" t="s">
        <v>737</v>
      </c>
      <c r="B12" s="5" t="n">
        <v>-15</v>
      </c>
      <c r="C12" s="5" t="n">
        <v>29</v>
      </c>
    </row>
    <row r="13" spans="1:9">
      <c r="A13" s="4" t="s">
        <v>736</v>
      </c>
      <c r="B13" s="5" t="n">
        <v>15</v>
      </c>
      <c r="C13" s="5" t="n">
        <v>-1792</v>
      </c>
      <c r="D13" s="5" t="n">
        <v>1097</v>
      </c>
      <c r="E13" s="5" t="n">
        <v>-3068</v>
      </c>
    </row>
    <row r="14" spans="1:9">
      <c r="A14" s="4" t="s">
        <v>738</v>
      </c>
    </row>
    <row r="15" spans="1:9">
      <c r="A15" s="3" t="s">
        <v>733</v>
      </c>
    </row>
    <row r="16" spans="1:9">
      <c r="A16" s="4" t="s">
        <v>734</v>
      </c>
      <c r="B16" s="5" t="n">
        <v>0</v>
      </c>
      <c r="C16" s="5" t="n">
        <v>9110</v>
      </c>
      <c r="D16" s="5" t="n">
        <v>0</v>
      </c>
      <c r="E16" s="5" t="n">
        <v>9110</v>
      </c>
      <c r="F16" s="5" t="n">
        <v>0</v>
      </c>
      <c r="G16" s="5" t="n">
        <v>8794</v>
      </c>
      <c r="H16" s="5" t="n">
        <v>10873</v>
      </c>
      <c r="I16" s="5" t="n">
        <v>12016</v>
      </c>
    </row>
    <row r="17" spans="1:9">
      <c r="A17" s="4" t="s">
        <v>410</v>
      </c>
      <c r="C17" s="5" t="n">
        <v>-1763</v>
      </c>
      <c r="D17" s="5" t="n">
        <v>0</v>
      </c>
      <c r="E17" s="5" t="n">
        <v>-2906</v>
      </c>
    </row>
    <row r="18" spans="1:9">
      <c r="A18" s="4" t="s">
        <v>736</v>
      </c>
      <c r="B18" s="5" t="n">
        <v>0</v>
      </c>
      <c r="C18" s="5" t="n">
        <v>-1763</v>
      </c>
      <c r="D18" s="5" t="n">
        <v>0</v>
      </c>
      <c r="E18" s="5" t="n">
        <v>-2906</v>
      </c>
    </row>
    <row r="19" spans="1:9">
      <c r="A19" s="4" t="s">
        <v>117</v>
      </c>
    </row>
    <row r="20" spans="1:9">
      <c r="A20" s="3" t="s">
        <v>733</v>
      </c>
    </row>
    <row r="21" spans="1:9">
      <c r="A21" s="4" t="s">
        <v>750</v>
      </c>
      <c r="B21" s="5" t="n">
        <v>763986</v>
      </c>
      <c r="C21" s="5" t="n">
        <v>716481</v>
      </c>
      <c r="D21" s="5" t="n">
        <v>763986</v>
      </c>
      <c r="E21" s="5" t="n">
        <v>716481</v>
      </c>
      <c r="F21" s="5" t="n">
        <v>763986</v>
      </c>
      <c r="G21" s="5" t="n">
        <v>811493</v>
      </c>
      <c r="H21" s="5" t="n">
        <v>716481</v>
      </c>
      <c r="I21" s="5" t="n">
        <v>761701</v>
      </c>
    </row>
    <row r="22" spans="1:9">
      <c r="A22" s="4" t="s">
        <v>751</v>
      </c>
      <c r="D22" s="5" t="n">
        <v>47507</v>
      </c>
      <c r="E22" s="5" t="n">
        <v>45220</v>
      </c>
    </row>
    <row r="23" spans="1:9">
      <c r="A23" s="4" t="s">
        <v>116</v>
      </c>
    </row>
    <row r="24" spans="1:9">
      <c r="A24" s="3" t="s">
        <v>733</v>
      </c>
    </row>
    <row r="25" spans="1:9">
      <c r="A25" s="4" t="s">
        <v>750</v>
      </c>
      <c r="B25" s="5" t="n">
        <v>687785</v>
      </c>
      <c r="C25" s="5" t="n">
        <v>630305</v>
      </c>
      <c r="D25" s="6" t="n">
        <v>687785</v>
      </c>
      <c r="E25" s="5" t="n">
        <v>630305</v>
      </c>
      <c r="F25" s="5" t="n">
        <v>687785</v>
      </c>
      <c r="G25" s="5" t="n">
        <v>687785</v>
      </c>
      <c r="H25" s="5" t="n">
        <v>630305</v>
      </c>
      <c r="I25" s="5" t="n">
        <v>630305</v>
      </c>
    </row>
    <row r="26" spans="1:9">
      <c r="A26" s="4" t="s">
        <v>755</v>
      </c>
    </row>
    <row r="27" spans="1:9">
      <c r="A27" s="3" t="s">
        <v>733</v>
      </c>
    </row>
    <row r="28" spans="1:9">
      <c r="A28" s="4" t="s">
        <v>752</v>
      </c>
      <c r="D28" s="4" t="s">
        <v>756</v>
      </c>
    </row>
    <row r="29" spans="1:9">
      <c r="A29" s="4" t="s">
        <v>746</v>
      </c>
    </row>
    <row r="30" spans="1:9">
      <c r="A30" s="3" t="s">
        <v>733</v>
      </c>
    </row>
    <row r="31" spans="1:9">
      <c r="A31" s="4" t="s">
        <v>734</v>
      </c>
      <c r="B31" s="5" t="n">
        <v>2685</v>
      </c>
      <c r="C31" s="5" t="n">
        <v>3159</v>
      </c>
      <c r="D31" s="6" t="n">
        <v>2685</v>
      </c>
      <c r="E31" s="5" t="n">
        <v>3159</v>
      </c>
      <c r="F31" s="5" t="n">
        <v>2800</v>
      </c>
      <c r="H31" s="5" t="n">
        <v>3316</v>
      </c>
    </row>
    <row r="32" spans="1:9">
      <c r="A32" s="4" t="s">
        <v>737</v>
      </c>
      <c r="B32" s="5" t="n">
        <v>115</v>
      </c>
      <c r="C32" s="5" t="n">
        <v>157</v>
      </c>
    </row>
    <row r="33" spans="1:9">
      <c r="A33" s="4" t="s">
        <v>736</v>
      </c>
      <c r="B33" s="5" t="n">
        <v>-115</v>
      </c>
      <c r="C33" s="5" t="n">
        <v>-157</v>
      </c>
    </row>
    <row r="34" spans="1:9">
      <c r="A34" s="4" t="s">
        <v>741</v>
      </c>
    </row>
    <row r="35" spans="1:9">
      <c r="A35" s="3" t="s">
        <v>733</v>
      </c>
    </row>
    <row r="36" spans="1:9">
      <c r="A36" s="4" t="s">
        <v>734</v>
      </c>
      <c r="B36" s="5" t="n">
        <v>0</v>
      </c>
      <c r="C36" s="5" t="n">
        <v>0</v>
      </c>
      <c r="D36" s="5" t="n">
        <v>0</v>
      </c>
      <c r="E36" s="5" t="n">
        <v>0</v>
      </c>
      <c r="G36" s="5" t="n">
        <v>-1059</v>
      </c>
      <c r="I36" s="5" t="n">
        <v>0</v>
      </c>
    </row>
    <row r="37" spans="1:9">
      <c r="A37" s="4" t="s">
        <v>736</v>
      </c>
      <c r="D37" s="5" t="n">
        <v>1059</v>
      </c>
      <c r="E37" s="5" t="n">
        <v>0</v>
      </c>
    </row>
    <row r="38" spans="1:9">
      <c r="A38" s="4" t="s">
        <v>742</v>
      </c>
      <c r="C38" s="5" t="n">
        <v>0</v>
      </c>
      <c r="D38" s="5" t="n">
        <v>0</v>
      </c>
      <c r="E38" s="5" t="n">
        <v>0</v>
      </c>
    </row>
    <row r="39" spans="1:9">
      <c r="A39" s="4" t="s">
        <v>747</v>
      </c>
    </row>
    <row r="40" spans="1:9">
      <c r="A40" s="3" t="s">
        <v>733</v>
      </c>
    </row>
    <row r="41" spans="1:9">
      <c r="A41" s="4" t="s">
        <v>734</v>
      </c>
      <c r="B41" s="5" t="n">
        <v>0</v>
      </c>
      <c r="C41" s="5" t="n">
        <v>0</v>
      </c>
      <c r="D41" s="5" t="n">
        <v>0</v>
      </c>
      <c r="E41" s="5" t="n">
        <v>0</v>
      </c>
      <c r="F41" s="5" t="n">
        <v>0</v>
      </c>
      <c r="H41" s="5" t="n">
        <v>0</v>
      </c>
    </row>
    <row r="42" spans="1:9">
      <c r="A42" s="4" t="s">
        <v>736</v>
      </c>
      <c r="B42" s="5" t="n">
        <v>0</v>
      </c>
      <c r="C42" s="5" t="n">
        <v>0</v>
      </c>
    </row>
    <row r="43" spans="1:9">
      <c r="A43" s="4" t="s">
        <v>743</v>
      </c>
    </row>
    <row r="44" spans="1:9">
      <c r="A44" s="3" t="s">
        <v>733</v>
      </c>
    </row>
    <row r="45" spans="1:9">
      <c r="A45" s="4" t="s">
        <v>734</v>
      </c>
      <c r="B45" s="5" t="n">
        <v>-1838</v>
      </c>
      <c r="C45" s="5" t="n">
        <v>-2162</v>
      </c>
      <c r="D45" s="5" t="n">
        <v>-1838</v>
      </c>
      <c r="E45" s="5" t="n">
        <v>-2162</v>
      </c>
      <c r="F45" s="6" t="n">
        <v>-1968</v>
      </c>
      <c r="G45" s="6" t="n">
        <v>-2230</v>
      </c>
      <c r="H45" s="6" t="n">
        <v>-2290</v>
      </c>
      <c r="I45" s="6" t="n">
        <v>-2543</v>
      </c>
    </row>
    <row r="46" spans="1:9">
      <c r="A46" s="4" t="s">
        <v>736</v>
      </c>
      <c r="B46" s="5" t="n">
        <v>130</v>
      </c>
      <c r="C46" s="5" t="n">
        <v>128</v>
      </c>
      <c r="D46" s="5" t="n">
        <v>392</v>
      </c>
      <c r="E46" s="5" t="n">
        <v>381</v>
      </c>
    </row>
    <row r="47" spans="1:9">
      <c r="A47" s="4" t="s">
        <v>744</v>
      </c>
      <c r="B47" s="6" t="n">
        <v>130</v>
      </c>
      <c r="C47" s="6" t="n">
        <v>128</v>
      </c>
      <c r="D47" s="5" t="n">
        <v>392</v>
      </c>
      <c r="E47" s="6" t="n">
        <v>381</v>
      </c>
    </row>
    <row r="48" spans="1:9">
      <c r="A48" s="4" t="s">
        <v>757</v>
      </c>
    </row>
    <row r="49" spans="1:9">
      <c r="A49" s="3" t="s">
        <v>733</v>
      </c>
    </row>
    <row r="50" spans="1:9">
      <c r="A50" s="4" t="s">
        <v>751</v>
      </c>
      <c r="D50" s="5" t="n">
        <v>48000</v>
      </c>
    </row>
    <row r="51" spans="1:9">
      <c r="A51" s="4" t="s">
        <v>758</v>
      </c>
      <c r="D51" s="6" t="n">
        <v>95000</v>
      </c>
    </row>
    <row r="52" spans="1:9">
      <c r="A52" s="4" t="s">
        <v>759</v>
      </c>
      <c r="D52" s="4" t="s">
        <v>760</v>
      </c>
    </row>
    <row r="53" spans="1:9">
      <c r="A53" s="4" t="s">
        <v>761</v>
      </c>
    </row>
    <row r="54" spans="1:9">
      <c r="A54" s="3" t="s">
        <v>733</v>
      </c>
    </row>
    <row r="55" spans="1:9">
      <c r="A55" s="4" t="s">
        <v>758</v>
      </c>
      <c r="D55" s="6" t="n">
        <v>1000</v>
      </c>
    </row>
    <row r="56" spans="1:9">
      <c r="A56" s="4" t="s">
        <v>762</v>
      </c>
    </row>
    <row r="57" spans="1:9">
      <c r="A57" s="3" t="s">
        <v>733</v>
      </c>
    </row>
    <row r="58" spans="1:9">
      <c r="A58" s="4" t="s">
        <v>758</v>
      </c>
      <c r="D58" s="6" t="n">
        <v>57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3"/>
  </cols>
  <sheetData>
    <row r="1" spans="1:4">
      <c r="A1" s="1" t="s">
        <v>763</v>
      </c>
      <c r="C1" s="2" t="s">
        <v>26</v>
      </c>
      <c r="D1" s="2" t="s">
        <v>67</v>
      </c>
    </row>
    <row r="2" spans="1:4">
      <c r="A2" s="3" t="s">
        <v>209</v>
      </c>
    </row>
    <row r="3" spans="1:4">
      <c r="A3" s="4" t="s">
        <v>764</v>
      </c>
      <c r="C3" s="6" t="n">
        <v>786031</v>
      </c>
      <c r="D3" s="6" t="n">
        <v>805161</v>
      </c>
    </row>
    <row r="4" spans="1:4">
      <c r="A4" s="4" t="s">
        <v>420</v>
      </c>
    </row>
    <row r="5" spans="1:4">
      <c r="A5" s="3" t="s">
        <v>209</v>
      </c>
    </row>
    <row r="6" spans="1:4">
      <c r="A6" s="4" t="s">
        <v>764</v>
      </c>
      <c r="C6" s="5" t="n">
        <v>769472</v>
      </c>
      <c r="D6" s="5" t="n">
        <v>793156</v>
      </c>
    </row>
    <row r="7" spans="1:4">
      <c r="A7" s="4" t="s">
        <v>422</v>
      </c>
    </row>
    <row r="8" spans="1:4">
      <c r="A8" s="3" t="s">
        <v>209</v>
      </c>
    </row>
    <row r="9" spans="1:4">
      <c r="A9" s="4" t="s">
        <v>764</v>
      </c>
      <c r="C9" s="5" t="n">
        <v>209648</v>
      </c>
      <c r="D9" s="5" t="n">
        <v>201993</v>
      </c>
    </row>
    <row r="10" spans="1:4">
      <c r="A10" s="4" t="s">
        <v>424</v>
      </c>
    </row>
    <row r="11" spans="1:4">
      <c r="A11" s="3" t="s">
        <v>209</v>
      </c>
    </row>
    <row r="12" spans="1:4">
      <c r="A12" s="4" t="s">
        <v>764</v>
      </c>
      <c r="C12" s="5" t="n">
        <v>556472</v>
      </c>
      <c r="D12" s="5" t="n">
        <v>587837</v>
      </c>
    </row>
    <row r="13" spans="1:4">
      <c r="A13" s="4" t="s">
        <v>426</v>
      </c>
    </row>
    <row r="14" spans="1:4">
      <c r="A14" s="3" t="s">
        <v>209</v>
      </c>
    </row>
    <row r="15" spans="1:4">
      <c r="A15" s="4" t="s">
        <v>764</v>
      </c>
      <c r="C15" s="5" t="n">
        <v>3352</v>
      </c>
      <c r="D15" s="5" t="n">
        <v>3326</v>
      </c>
    </row>
    <row r="16" spans="1:4">
      <c r="A16" s="4" t="s">
        <v>428</v>
      </c>
    </row>
    <row r="17" spans="1:4">
      <c r="A17" s="3" t="s">
        <v>209</v>
      </c>
    </row>
    <row r="18" spans="1:4">
      <c r="A18" s="4" t="s">
        <v>764</v>
      </c>
      <c r="C18" s="5" t="n">
        <v>14493</v>
      </c>
      <c r="D18" s="5" t="n">
        <v>10431</v>
      </c>
    </row>
    <row r="19" spans="1:4">
      <c r="A19" s="4" t="s">
        <v>430</v>
      </c>
    </row>
    <row r="20" spans="1:4">
      <c r="A20" s="3" t="s">
        <v>209</v>
      </c>
    </row>
    <row r="21" spans="1:4">
      <c r="A21" s="4" t="s">
        <v>764</v>
      </c>
      <c r="C21" s="5" t="n">
        <v>2066</v>
      </c>
      <c r="D21" s="5" t="n">
        <v>1574</v>
      </c>
    </row>
    <row r="22" spans="1:4">
      <c r="A22" s="4" t="s">
        <v>765</v>
      </c>
    </row>
    <row r="23" spans="1:4">
      <c r="A23" s="3" t="s">
        <v>209</v>
      </c>
    </row>
    <row r="24" spans="1:4">
      <c r="A24" s="4" t="s">
        <v>764</v>
      </c>
      <c r="B24" s="4" t="s">
        <v>51</v>
      </c>
      <c r="C24" s="5" t="n">
        <v>313205</v>
      </c>
      <c r="D24" s="5" t="n">
        <v>316985</v>
      </c>
    </row>
    <row r="25" spans="1:4">
      <c r="A25" s="4" t="s">
        <v>766</v>
      </c>
    </row>
    <row r="26" spans="1:4">
      <c r="A26" s="3" t="s">
        <v>209</v>
      </c>
    </row>
    <row r="27" spans="1:4">
      <c r="A27" s="4" t="s">
        <v>764</v>
      </c>
      <c r="B27" s="4" t="s">
        <v>53</v>
      </c>
      <c r="C27" s="5" t="n">
        <v>327314</v>
      </c>
      <c r="D27" s="5" t="n">
        <v>343970</v>
      </c>
    </row>
    <row r="28" spans="1:4">
      <c r="A28" s="4" t="s">
        <v>767</v>
      </c>
    </row>
    <row r="29" spans="1:4">
      <c r="A29" s="3" t="s">
        <v>209</v>
      </c>
    </row>
    <row r="30" spans="1:4">
      <c r="A30" s="4" t="s">
        <v>764</v>
      </c>
      <c r="C30" s="6" t="n">
        <v>145512</v>
      </c>
      <c r="D30" s="6" t="n">
        <v>144206</v>
      </c>
    </row>
    <row r="31" spans="1:4"/>
    <row r="32" spans="1:4">
      <c r="A32" s="4" t="s">
        <v>51</v>
      </c>
      <c r="B32" s="4" t="s">
        <v>768</v>
      </c>
    </row>
    <row r="33" spans="1:4">
      <c r="A33" s="4" t="s">
        <v>53</v>
      </c>
      <c r="B33" s="4" t="s">
        <v>769</v>
      </c>
    </row>
  </sheetData>
  <mergeCells count="4">
    <mergeCell ref="A1:B1"/>
    <mergeCell ref="A31:C31"/>
    <mergeCell ref="B32:C32"/>
    <mergeCell ref="B33:C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770</v>
      </c>
      <c r="C1" s="2" t="s">
        <v>1</v>
      </c>
    </row>
    <row r="2" spans="1:4">
      <c r="C2" s="2" t="s">
        <v>26</v>
      </c>
      <c r="D2" s="2" t="s">
        <v>67</v>
      </c>
    </row>
    <row r="3" spans="1:4">
      <c r="A3" s="3" t="s">
        <v>209</v>
      </c>
    </row>
    <row r="4" spans="1:4">
      <c r="A4" s="4" t="s">
        <v>764</v>
      </c>
      <c r="C4" s="6" t="n">
        <v>786031</v>
      </c>
      <c r="D4" s="6" t="n">
        <v>805161</v>
      </c>
    </row>
    <row r="5" spans="1:4">
      <c r="A5" s="4" t="s">
        <v>771</v>
      </c>
      <c r="C5" s="6" t="n">
        <v>318000</v>
      </c>
      <c r="D5" s="6" t="n">
        <v>344000</v>
      </c>
    </row>
    <row r="6" spans="1:4">
      <c r="A6" s="4" t="s">
        <v>772</v>
      </c>
      <c r="C6" s="4" t="s">
        <v>773</v>
      </c>
      <c r="D6" s="4" t="s">
        <v>774</v>
      </c>
    </row>
    <row r="7" spans="1:4">
      <c r="A7" s="4" t="s">
        <v>775</v>
      </c>
      <c r="C7" s="6" t="n">
        <v>9000</v>
      </c>
      <c r="D7" s="6" t="n">
        <v>11000</v>
      </c>
    </row>
    <row r="8" spans="1:4">
      <c r="A8" s="4" t="s">
        <v>776</v>
      </c>
      <c r="C8" s="5" t="n">
        <v>1000</v>
      </c>
      <c r="D8" s="5" t="n">
        <v>1000</v>
      </c>
    </row>
    <row r="9" spans="1:4">
      <c r="A9" s="4" t="s">
        <v>777</v>
      </c>
      <c r="C9" s="5" t="n">
        <v>8000</v>
      </c>
      <c r="D9" s="5" t="n">
        <v>10000</v>
      </c>
    </row>
    <row r="10" spans="1:4">
      <c r="A10" s="4" t="s">
        <v>323</v>
      </c>
    </row>
    <row r="11" spans="1:4">
      <c r="A11" s="3" t="s">
        <v>209</v>
      </c>
    </row>
    <row r="12" spans="1:4">
      <c r="A12" s="4" t="s">
        <v>778</v>
      </c>
      <c r="C12" s="5" t="n">
        <v>248000</v>
      </c>
    </row>
    <row r="13" spans="1:4">
      <c r="A13" s="4" t="s">
        <v>765</v>
      </c>
    </row>
    <row r="14" spans="1:4">
      <c r="A14" s="3" t="s">
        <v>209</v>
      </c>
    </row>
    <row r="15" spans="1:4">
      <c r="A15" s="4" t="s">
        <v>764</v>
      </c>
      <c r="B15" s="4" t="s">
        <v>51</v>
      </c>
      <c r="C15" s="5" t="n">
        <v>313205</v>
      </c>
      <c r="D15" s="5" t="n">
        <v>316985</v>
      </c>
    </row>
    <row r="16" spans="1:4">
      <c r="A16" s="4" t="s">
        <v>779</v>
      </c>
    </row>
    <row r="17" spans="1:4">
      <c r="A17" s="3" t="s">
        <v>209</v>
      </c>
    </row>
    <row r="18" spans="1:4">
      <c r="A18" s="4" t="s">
        <v>764</v>
      </c>
      <c r="C18" s="5" t="n">
        <v>65000</v>
      </c>
    </row>
    <row r="19" spans="1:4">
      <c r="A19" s="4" t="s">
        <v>780</v>
      </c>
    </row>
    <row r="20" spans="1:4">
      <c r="A20" s="3" t="s">
        <v>209</v>
      </c>
    </row>
    <row r="21" spans="1:4">
      <c r="A21" s="4" t="s">
        <v>781</v>
      </c>
      <c r="C21" s="5" t="n">
        <v>91000</v>
      </c>
    </row>
    <row r="22" spans="1:4">
      <c r="A22" s="4" t="s">
        <v>782</v>
      </c>
    </row>
    <row r="23" spans="1:4">
      <c r="A23" s="3" t="s">
        <v>209</v>
      </c>
    </row>
    <row r="24" spans="1:4">
      <c r="A24" s="4" t="s">
        <v>764</v>
      </c>
      <c r="C24" s="5" t="n">
        <v>248000</v>
      </c>
      <c r="D24" s="5" t="n">
        <v>250000</v>
      </c>
    </row>
    <row r="25" spans="1:4">
      <c r="A25" s="4" t="s">
        <v>766</v>
      </c>
    </row>
    <row r="26" spans="1:4">
      <c r="A26" s="3" t="s">
        <v>209</v>
      </c>
    </row>
    <row r="27" spans="1:4">
      <c r="A27" s="4" t="s">
        <v>764</v>
      </c>
      <c r="B27" s="4" t="s">
        <v>53</v>
      </c>
      <c r="C27" s="5" t="n">
        <v>327314</v>
      </c>
      <c r="D27" s="5" t="n">
        <v>343970</v>
      </c>
    </row>
    <row r="28" spans="1:4">
      <c r="A28" s="4" t="s">
        <v>783</v>
      </c>
      <c r="C28" s="5" t="n">
        <v>129000</v>
      </c>
      <c r="D28" s="5" t="n">
        <v>120000</v>
      </c>
    </row>
    <row r="29" spans="1:4">
      <c r="A29" s="4" t="s">
        <v>784</v>
      </c>
    </row>
    <row r="30" spans="1:4">
      <c r="A30" s="3" t="s">
        <v>209</v>
      </c>
    </row>
    <row r="31" spans="1:4">
      <c r="A31" s="4" t="s">
        <v>785</v>
      </c>
      <c r="C31" s="5" t="n">
        <v>59000</v>
      </c>
    </row>
    <row r="32" spans="1:4">
      <c r="A32" s="4" t="s">
        <v>767</v>
      </c>
    </row>
    <row r="33" spans="1:4">
      <c r="A33" s="3" t="s">
        <v>209</v>
      </c>
    </row>
    <row r="34" spans="1:4">
      <c r="A34" s="4" t="s">
        <v>764</v>
      </c>
      <c r="C34" s="5" t="n">
        <v>145512</v>
      </c>
      <c r="D34" s="5" t="n">
        <v>144206</v>
      </c>
    </row>
    <row r="35" spans="1:4">
      <c r="A35" s="4" t="s">
        <v>781</v>
      </c>
      <c r="C35" s="6" t="n">
        <v>146000</v>
      </c>
      <c r="D35" s="6" t="n">
        <v>145000</v>
      </c>
    </row>
    <row r="36" spans="1:4"/>
    <row r="37" spans="1:4">
      <c r="A37" s="4" t="s">
        <v>51</v>
      </c>
      <c r="B37" s="4" t="s">
        <v>768</v>
      </c>
    </row>
    <row r="38" spans="1:4">
      <c r="A38" s="4" t="s">
        <v>53</v>
      </c>
      <c r="B38" s="4" t="s">
        <v>769</v>
      </c>
    </row>
  </sheetData>
  <mergeCells count="4">
    <mergeCell ref="A1:B2"/>
    <mergeCell ref="A36:C36"/>
    <mergeCell ref="B37:C37"/>
    <mergeCell ref="B38:C3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86</v>
      </c>
      <c r="B1" s="2" t="s">
        <v>26</v>
      </c>
      <c r="C1" s="2" t="s">
        <v>67</v>
      </c>
      <c r="D1" s="2" t="s">
        <v>27</v>
      </c>
    </row>
    <row r="2" spans="1:4">
      <c r="A2" s="3" t="s">
        <v>787</v>
      </c>
    </row>
    <row r="3" spans="1:4">
      <c r="A3" s="4" t="s">
        <v>69</v>
      </c>
      <c r="B3" s="6" t="n">
        <v>223358</v>
      </c>
      <c r="C3" s="6" t="n">
        <v>230999</v>
      </c>
    </row>
    <row r="4" spans="1:4">
      <c r="A4" s="4" t="s">
        <v>788</v>
      </c>
      <c r="B4" s="5" t="n">
        <v>223358</v>
      </c>
      <c r="C4" s="5" t="n">
        <v>230999</v>
      </c>
    </row>
    <row r="5" spans="1:4">
      <c r="A5" s="4" t="s">
        <v>70</v>
      </c>
      <c r="B5" s="5" t="n">
        <v>7270</v>
      </c>
      <c r="C5" s="5" t="n">
        <v>7825</v>
      </c>
    </row>
    <row r="6" spans="1:4">
      <c r="A6" s="4" t="s">
        <v>72</v>
      </c>
      <c r="B6" s="5" t="n">
        <v>0</v>
      </c>
      <c r="C6" s="5" t="n">
        <v>100000</v>
      </c>
    </row>
    <row r="7" spans="1:4">
      <c r="A7" s="4" t="s">
        <v>74</v>
      </c>
      <c r="B7" s="5" t="n">
        <v>89132</v>
      </c>
      <c r="C7" s="5" t="n">
        <v>89332</v>
      </c>
    </row>
    <row r="8" spans="1:4">
      <c r="A8" s="4" t="s">
        <v>789</v>
      </c>
      <c r="B8" s="5" t="n">
        <v>561400</v>
      </c>
      <c r="C8" s="5" t="n">
        <v>520519</v>
      </c>
    </row>
    <row r="9" spans="1:4">
      <c r="A9" s="4" t="s">
        <v>371</v>
      </c>
      <c r="B9" s="5" t="n">
        <v>559675</v>
      </c>
      <c r="C9" s="5" t="n">
        <v>516546</v>
      </c>
    </row>
    <row r="10" spans="1:4">
      <c r="A10" s="4" t="s">
        <v>790</v>
      </c>
      <c r="B10" s="5" t="n">
        <v>4998</v>
      </c>
      <c r="C10" s="5" t="n">
        <v>5194</v>
      </c>
    </row>
    <row r="11" spans="1:4">
      <c r="A11" s="4" t="s">
        <v>791</v>
      </c>
      <c r="B11" s="5" t="n">
        <v>26000593</v>
      </c>
      <c r="C11" s="5" t="n">
        <v>25159807</v>
      </c>
      <c r="D11" s="6" t="n">
        <v>25305043</v>
      </c>
    </row>
    <row r="12" spans="1:4">
      <c r="A12" s="4" t="s">
        <v>792</v>
      </c>
      <c r="B12" s="5" t="n">
        <v>24880315</v>
      </c>
      <c r="C12" s="5" t="n">
        <v>24167886</v>
      </c>
    </row>
    <row r="13" spans="1:4">
      <c r="A13" s="4" t="s">
        <v>80</v>
      </c>
      <c r="B13" s="5" t="n">
        <v>130670</v>
      </c>
      <c r="C13" s="5" t="n">
        <v>127442</v>
      </c>
    </row>
    <row r="14" spans="1:4">
      <c r="A14" s="4" t="s">
        <v>793</v>
      </c>
      <c r="B14" s="5" t="n">
        <v>17151</v>
      </c>
      <c r="C14" s="5" t="n">
        <v>17151</v>
      </c>
    </row>
    <row r="15" spans="1:4">
      <c r="A15" s="4" t="s">
        <v>83</v>
      </c>
      <c r="B15" s="5" t="n">
        <v>185449</v>
      </c>
      <c r="C15" s="5" t="n">
        <v>244526</v>
      </c>
    </row>
    <row r="16" spans="1:4">
      <c r="A16" s="4" t="s">
        <v>89</v>
      </c>
      <c r="B16" s="5" t="n">
        <v>3651941</v>
      </c>
      <c r="C16" s="5" t="n">
        <v>3795910</v>
      </c>
    </row>
    <row r="17" spans="1:4">
      <c r="A17" s="4" t="s">
        <v>794</v>
      </c>
      <c r="B17" s="5" t="n">
        <v>3652416</v>
      </c>
      <c r="C17" s="5" t="n">
        <v>3795799</v>
      </c>
    </row>
    <row r="18" spans="1:4">
      <c r="A18" s="4" t="s">
        <v>90</v>
      </c>
      <c r="B18" s="5" t="n">
        <v>19564933</v>
      </c>
      <c r="C18" s="5" t="n">
        <v>18714960</v>
      </c>
    </row>
    <row r="19" spans="1:4">
      <c r="A19" s="4" t="s">
        <v>795</v>
      </c>
      <c r="B19" s="5" t="n">
        <v>19901773</v>
      </c>
      <c r="C19" s="5" t="n">
        <v>18909276</v>
      </c>
    </row>
    <row r="20" spans="1:4">
      <c r="A20" s="4" t="s">
        <v>87</v>
      </c>
      <c r="B20" s="5" t="n">
        <v>190511</v>
      </c>
      <c r="C20" s="5" t="n">
        <v>149284</v>
      </c>
    </row>
    <row r="21" spans="1:4">
      <c r="A21" s="4" t="s">
        <v>796</v>
      </c>
      <c r="B21" s="5" t="n">
        <v>9226</v>
      </c>
      <c r="C21" s="5" t="n">
        <v>10589</v>
      </c>
    </row>
    <row r="22" spans="1:4">
      <c r="A22" s="4" t="s">
        <v>797</v>
      </c>
      <c r="B22" s="5" t="n">
        <v>8794</v>
      </c>
      <c r="C22" s="5" t="n">
        <v>10454</v>
      </c>
    </row>
    <row r="23" spans="1:4">
      <c r="A23" s="4" t="s">
        <v>99</v>
      </c>
      <c r="B23" s="5" t="n">
        <v>243365</v>
      </c>
      <c r="C23" s="5" t="n">
        <v>275932</v>
      </c>
    </row>
    <row r="24" spans="1:4">
      <c r="A24" s="4" t="s">
        <v>91</v>
      </c>
      <c r="B24" s="5" t="n">
        <v>742516</v>
      </c>
      <c r="C24" s="5" t="n">
        <v>742410</v>
      </c>
    </row>
    <row r="25" spans="1:4">
      <c r="A25" s="4" t="s">
        <v>798</v>
      </c>
      <c r="B25" s="5" t="n">
        <v>731380</v>
      </c>
      <c r="C25" s="5" t="n">
        <v>766088</v>
      </c>
    </row>
    <row r="26" spans="1:4">
      <c r="A26" s="4" t="s">
        <v>799</v>
      </c>
      <c r="B26" s="5" t="n">
        <v>1357419</v>
      </c>
      <c r="C26" s="5" t="n">
        <v>1379982</v>
      </c>
    </row>
    <row r="27" spans="1:4">
      <c r="A27" s="4" t="s">
        <v>800</v>
      </c>
      <c r="B27" s="5" t="n">
        <v>1357419</v>
      </c>
      <c r="C27" s="5" t="n">
        <v>1380004</v>
      </c>
    </row>
    <row r="28" spans="1:4">
      <c r="A28" s="4" t="s">
        <v>801</v>
      </c>
    </row>
    <row r="29" spans="1:4">
      <c r="A29" s="3" t="s">
        <v>787</v>
      </c>
    </row>
    <row r="30" spans="1:4">
      <c r="A30" s="4" t="s">
        <v>788</v>
      </c>
      <c r="B30" s="5" t="n">
        <v>223358</v>
      </c>
      <c r="C30" s="5" t="n">
        <v>230999</v>
      </c>
    </row>
    <row r="31" spans="1:4">
      <c r="A31" s="4" t="s">
        <v>70</v>
      </c>
      <c r="B31" s="5" t="n">
        <v>7270</v>
      </c>
      <c r="C31" s="5" t="n">
        <v>7825</v>
      </c>
    </row>
    <row r="32" spans="1:4">
      <c r="A32" s="4" t="s">
        <v>74</v>
      </c>
      <c r="B32" s="5" t="n">
        <v>89132</v>
      </c>
      <c r="C32" s="5" t="n">
        <v>89332</v>
      </c>
    </row>
    <row r="33" spans="1:4">
      <c r="A33" s="4" t="s">
        <v>790</v>
      </c>
      <c r="B33" s="5" t="n">
        <v>4998</v>
      </c>
      <c r="C33" s="5" t="n">
        <v>5194</v>
      </c>
    </row>
    <row r="34" spans="1:4">
      <c r="A34" s="4" t="s">
        <v>80</v>
      </c>
      <c r="B34" s="5" t="n">
        <v>0</v>
      </c>
    </row>
    <row r="35" spans="1:4">
      <c r="A35" s="4" t="s">
        <v>793</v>
      </c>
      <c r="B35" s="5" t="n">
        <v>17151</v>
      </c>
      <c r="C35" s="5" t="n">
        <v>17151</v>
      </c>
    </row>
    <row r="36" spans="1:4">
      <c r="A36" s="4" t="s">
        <v>794</v>
      </c>
      <c r="B36" s="5" t="n">
        <v>0</v>
      </c>
    </row>
    <row r="37" spans="1:4">
      <c r="A37" s="4" t="s">
        <v>87</v>
      </c>
      <c r="B37" s="5" t="n">
        <v>0</v>
      </c>
    </row>
    <row r="38" spans="1:4">
      <c r="A38" s="4" t="s">
        <v>802</v>
      </c>
    </row>
    <row r="39" spans="1:4">
      <c r="A39" s="3" t="s">
        <v>787</v>
      </c>
    </row>
    <row r="40" spans="1:4">
      <c r="A40" s="4" t="s">
        <v>72</v>
      </c>
      <c r="C40" s="5" t="n">
        <v>100000</v>
      </c>
    </row>
    <row r="41" spans="1:4">
      <c r="A41" s="4" t="s">
        <v>371</v>
      </c>
      <c r="B41" s="5" t="n">
        <v>559675</v>
      </c>
      <c r="C41" s="5" t="n">
        <v>516546</v>
      </c>
    </row>
    <row r="42" spans="1:4">
      <c r="A42" s="4" t="s">
        <v>80</v>
      </c>
      <c r="B42" s="5" t="n">
        <v>130670</v>
      </c>
      <c r="C42" s="5" t="n">
        <v>127442</v>
      </c>
    </row>
    <row r="43" spans="1:4">
      <c r="A43" s="4" t="s">
        <v>83</v>
      </c>
      <c r="B43" s="5" t="n">
        <v>185449</v>
      </c>
      <c r="C43" s="5" t="n">
        <v>244526</v>
      </c>
    </row>
    <row r="44" spans="1:4">
      <c r="A44" s="4" t="s">
        <v>794</v>
      </c>
      <c r="B44" s="5" t="n">
        <v>3552416</v>
      </c>
      <c r="C44" s="5" t="n">
        <v>3695799</v>
      </c>
    </row>
    <row r="45" spans="1:4">
      <c r="A45" s="4" t="s">
        <v>795</v>
      </c>
      <c r="B45" s="5" t="n">
        <v>11448208</v>
      </c>
      <c r="C45" s="5" t="n">
        <v>11373216</v>
      </c>
    </row>
    <row r="46" spans="1:4">
      <c r="A46" s="4" t="s">
        <v>87</v>
      </c>
      <c r="B46" s="5" t="n">
        <v>190511</v>
      </c>
      <c r="C46" s="5" t="n">
        <v>149284</v>
      </c>
    </row>
    <row r="47" spans="1:4">
      <c r="A47" s="4" t="s">
        <v>99</v>
      </c>
      <c r="B47" s="5" t="n">
        <v>243365</v>
      </c>
      <c r="C47" s="5" t="n">
        <v>275932</v>
      </c>
    </row>
    <row r="48" spans="1:4">
      <c r="A48" s="4" t="s">
        <v>798</v>
      </c>
      <c r="B48" s="5" t="n">
        <v>731380</v>
      </c>
      <c r="C48" s="5" t="n">
        <v>766088</v>
      </c>
    </row>
    <row r="49" spans="1:4">
      <c r="A49" s="4" t="s">
        <v>803</v>
      </c>
    </row>
    <row r="50" spans="1:4">
      <c r="A50" s="3" t="s">
        <v>787</v>
      </c>
    </row>
    <row r="51" spans="1:4">
      <c r="A51" s="4" t="s">
        <v>792</v>
      </c>
      <c r="B51" s="5" t="n">
        <v>24880315</v>
      </c>
      <c r="C51" s="5" t="n">
        <v>24167886</v>
      </c>
    </row>
    <row r="52" spans="1:4">
      <c r="A52" s="4" t="s">
        <v>794</v>
      </c>
      <c r="B52" s="5" t="n">
        <v>100000</v>
      </c>
      <c r="C52" s="5" t="n">
        <v>100000</v>
      </c>
    </row>
    <row r="53" spans="1:4">
      <c r="A53" s="4" t="s">
        <v>795</v>
      </c>
      <c r="B53" s="5" t="n">
        <v>8453565</v>
      </c>
      <c r="C53" s="5" t="n">
        <v>7536060</v>
      </c>
    </row>
    <row r="54" spans="1:4">
      <c r="A54" s="4" t="s">
        <v>797</v>
      </c>
      <c r="B54" s="5" t="n">
        <v>8794</v>
      </c>
      <c r="C54" s="5" t="n">
        <v>10454</v>
      </c>
    </row>
    <row r="55" spans="1:4">
      <c r="A55" s="4" t="s">
        <v>800</v>
      </c>
      <c r="B55" s="6" t="n">
        <v>1357419</v>
      </c>
      <c r="C55" s="6" t="n">
        <v>13800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04</v>
      </c>
      <c r="B1" s="2" t="s">
        <v>26</v>
      </c>
      <c r="C1" s="2" t="s">
        <v>67</v>
      </c>
    </row>
    <row r="2" spans="1:3">
      <c r="A2" s="3" t="s">
        <v>787</v>
      </c>
    </row>
    <row r="3" spans="1:3">
      <c r="A3" s="4" t="s">
        <v>74</v>
      </c>
      <c r="B3" s="6" t="n">
        <v>89132</v>
      </c>
      <c r="C3" s="6" t="n">
        <v>89332</v>
      </c>
    </row>
    <row r="4" spans="1:3">
      <c r="A4" s="4" t="s">
        <v>790</v>
      </c>
      <c r="B4" s="5" t="n">
        <v>4998</v>
      </c>
      <c r="C4" s="5" t="n">
        <v>5194</v>
      </c>
    </row>
    <row r="5" spans="1:3">
      <c r="A5" s="4" t="s">
        <v>83</v>
      </c>
      <c r="B5" s="5" t="n">
        <v>185449</v>
      </c>
      <c r="C5" s="5" t="n">
        <v>244526</v>
      </c>
    </row>
    <row r="6" spans="1:3">
      <c r="A6" s="4" t="s">
        <v>99</v>
      </c>
      <c r="B6" s="5" t="n">
        <v>243365</v>
      </c>
      <c r="C6" s="5" t="n">
        <v>275932</v>
      </c>
    </row>
    <row r="7" spans="1:3">
      <c r="A7" s="4" t="s">
        <v>801</v>
      </c>
    </row>
    <row r="8" spans="1:3">
      <c r="A8" s="3" t="s">
        <v>787</v>
      </c>
    </row>
    <row r="9" spans="1:3">
      <c r="A9" s="4" t="s">
        <v>74</v>
      </c>
      <c r="B9" s="5" t="n">
        <v>89132</v>
      </c>
      <c r="C9" s="5" t="n">
        <v>89332</v>
      </c>
    </row>
    <row r="10" spans="1:3">
      <c r="A10" s="4" t="s">
        <v>790</v>
      </c>
      <c r="B10" s="5" t="n">
        <v>4998</v>
      </c>
      <c r="C10" s="5" t="n">
        <v>5194</v>
      </c>
    </row>
    <row r="11" spans="1:3">
      <c r="A11" s="4" t="s">
        <v>802</v>
      </c>
    </row>
    <row r="12" spans="1:3">
      <c r="A12" s="3" t="s">
        <v>787</v>
      </c>
    </row>
    <row r="13" spans="1:3">
      <c r="A13" s="4" t="s">
        <v>83</v>
      </c>
      <c r="B13" s="5" t="n">
        <v>185449</v>
      </c>
      <c r="C13" s="5" t="n">
        <v>244526</v>
      </c>
    </row>
    <row r="14" spans="1:3">
      <c r="A14" s="4" t="s">
        <v>99</v>
      </c>
      <c r="B14" s="5" t="n">
        <v>243365</v>
      </c>
      <c r="C14" s="5" t="n">
        <v>275932</v>
      </c>
    </row>
    <row r="15" spans="1:3">
      <c r="A15" s="4" t="s">
        <v>805</v>
      </c>
    </row>
    <row r="16" spans="1:3">
      <c r="A16" s="3" t="s">
        <v>787</v>
      </c>
    </row>
    <row r="17" spans="1:3">
      <c r="A17" s="4" t="s">
        <v>74</v>
      </c>
      <c r="B17" s="5" t="n">
        <v>89132</v>
      </c>
      <c r="C17" s="5" t="n">
        <v>89332</v>
      </c>
    </row>
    <row r="18" spans="1:3">
      <c r="A18" s="4" t="s">
        <v>790</v>
      </c>
      <c r="B18" s="5" t="n">
        <v>4998</v>
      </c>
      <c r="C18" s="5" t="n">
        <v>5194</v>
      </c>
    </row>
    <row r="19" spans="1:3">
      <c r="A19" s="4" t="s">
        <v>83</v>
      </c>
      <c r="B19" s="5" t="n">
        <v>185449</v>
      </c>
      <c r="C19" s="5" t="n">
        <v>244526</v>
      </c>
    </row>
    <row r="20" spans="1:3">
      <c r="A20" s="4" t="s">
        <v>99</v>
      </c>
      <c r="B20" s="5" t="n">
        <v>243365</v>
      </c>
      <c r="C20" s="5" t="n">
        <v>275932</v>
      </c>
    </row>
    <row r="21" spans="1:3">
      <c r="A21" s="4" t="s">
        <v>806</v>
      </c>
    </row>
    <row r="22" spans="1:3">
      <c r="A22" s="3" t="s">
        <v>787</v>
      </c>
    </row>
    <row r="23" spans="1:3">
      <c r="A23" s="4" t="s">
        <v>74</v>
      </c>
      <c r="B23" s="5" t="n">
        <v>89132</v>
      </c>
      <c r="C23" s="5" t="n">
        <v>89332</v>
      </c>
    </row>
    <row r="24" spans="1:3">
      <c r="A24" s="4" t="s">
        <v>790</v>
      </c>
      <c r="B24" s="5" t="n">
        <v>4998</v>
      </c>
      <c r="C24" s="5" t="n">
        <v>5194</v>
      </c>
    </row>
    <row r="25" spans="1:3">
      <c r="A25" s="4" t="s">
        <v>807</v>
      </c>
    </row>
    <row r="26" spans="1:3">
      <c r="A26" s="3" t="s">
        <v>787</v>
      </c>
    </row>
    <row r="27" spans="1:3">
      <c r="A27" s="4" t="s">
        <v>83</v>
      </c>
      <c r="B27" s="5" t="n">
        <v>185449</v>
      </c>
      <c r="C27" s="5" t="n">
        <v>244526</v>
      </c>
    </row>
    <row r="28" spans="1:3">
      <c r="A28" s="4" t="s">
        <v>99</v>
      </c>
      <c r="B28" s="6" t="n">
        <v>243365</v>
      </c>
      <c r="C28" s="6" t="n">
        <v>2759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08</v>
      </c>
      <c r="B1" s="2" t="s">
        <v>25</v>
      </c>
      <c r="D1" s="2" t="s">
        <v>1</v>
      </c>
    </row>
    <row r="2" spans="1:5">
      <c r="B2" s="2" t="s">
        <v>26</v>
      </c>
      <c r="C2" s="2" t="s">
        <v>27</v>
      </c>
      <c r="D2" s="2" t="s">
        <v>26</v>
      </c>
      <c r="E2" s="2" t="s">
        <v>27</v>
      </c>
    </row>
    <row r="3" spans="1:5">
      <c r="A3" s="3" t="s">
        <v>212</v>
      </c>
    </row>
    <row r="4" spans="1:5">
      <c r="A4" s="4" t="s">
        <v>809</v>
      </c>
      <c r="B4" s="6" t="n">
        <v>0</v>
      </c>
      <c r="C4" s="6" t="n">
        <v>0</v>
      </c>
      <c r="D4" s="6" t="n">
        <v>0</v>
      </c>
      <c r="E4" s="6" t="n">
        <v>0</v>
      </c>
    </row>
    <row r="5" spans="1:5">
      <c r="A5" s="4" t="s">
        <v>810</v>
      </c>
      <c r="B5" s="6" t="n">
        <v>0</v>
      </c>
      <c r="C5" s="6" t="n">
        <v>0</v>
      </c>
      <c r="D5" s="6" t="n">
        <v>0</v>
      </c>
      <c r="E5"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3"/>
    <col customWidth="1" max="9" min="9" width="14"/>
    <col customWidth="1" max="10" min="10" width="13"/>
  </cols>
  <sheetData>
    <row r="1" spans="1:10">
      <c r="A1" s="1" t="s">
        <v>811</v>
      </c>
      <c r="C1" s="2" t="s">
        <v>25</v>
      </c>
      <c r="E1" s="2" t="s">
        <v>1</v>
      </c>
    </row>
    <row r="2" spans="1:10">
      <c r="C2" s="2" t="s">
        <v>26</v>
      </c>
      <c r="D2" s="2" t="s">
        <v>27</v>
      </c>
      <c r="E2" s="2" t="s">
        <v>26</v>
      </c>
      <c r="F2" s="2" t="s">
        <v>27</v>
      </c>
      <c r="G2" s="2" t="s">
        <v>588</v>
      </c>
      <c r="H2" s="2" t="s">
        <v>67</v>
      </c>
      <c r="I2" s="2" t="s">
        <v>589</v>
      </c>
      <c r="J2" s="2" t="s">
        <v>542</v>
      </c>
    </row>
    <row r="3" spans="1:10">
      <c r="A3" s="3" t="s">
        <v>812</v>
      </c>
    </row>
    <row r="4" spans="1:10">
      <c r="A4" s="4" t="s">
        <v>29</v>
      </c>
      <c r="C4" s="6" t="n">
        <v>285566</v>
      </c>
      <c r="D4" s="6" t="n">
        <v>271468</v>
      </c>
      <c r="E4" s="6" t="n">
        <v>845310</v>
      </c>
      <c r="F4" s="6" t="n">
        <v>803206</v>
      </c>
    </row>
    <row r="5" spans="1:10">
      <c r="A5" s="4" t="s">
        <v>30</v>
      </c>
      <c r="B5" s="4" t="s">
        <v>31</v>
      </c>
      <c r="C5" s="5" t="n">
        <v>-207335</v>
      </c>
      <c r="D5" s="5" t="n">
        <v>-198071</v>
      </c>
      <c r="E5" s="5" t="n">
        <v>-621732</v>
      </c>
      <c r="F5" s="5" t="n">
        <v>-585972</v>
      </c>
    </row>
    <row r="6" spans="1:10">
      <c r="A6" s="4" t="s">
        <v>32</v>
      </c>
      <c r="C6" s="5" t="n">
        <v>78231</v>
      </c>
      <c r="D6" s="5" t="n">
        <v>73397</v>
      </c>
      <c r="E6" s="5" t="n">
        <v>223578</v>
      </c>
      <c r="F6" s="5" t="n">
        <v>217234</v>
      </c>
    </row>
    <row r="7" spans="1:10">
      <c r="A7" s="4" t="s">
        <v>813</v>
      </c>
      <c r="C7" s="5" t="n">
        <v>-182</v>
      </c>
      <c r="D7" s="5" t="n">
        <v>-1105</v>
      </c>
      <c r="E7" s="5" t="n">
        <v>1715</v>
      </c>
      <c r="F7" s="5" t="n">
        <v>-503</v>
      </c>
    </row>
    <row r="8" spans="1:10">
      <c r="A8" s="4" t="s">
        <v>34</v>
      </c>
      <c r="C8" s="5" t="n">
        <v>78049</v>
      </c>
      <c r="D8" s="5" t="n">
        <v>72292</v>
      </c>
      <c r="E8" s="5" t="n">
        <v>225293</v>
      </c>
      <c r="F8" s="5" t="n">
        <v>216731</v>
      </c>
    </row>
    <row r="9" spans="1:10">
      <c r="A9" s="4" t="s">
        <v>36</v>
      </c>
      <c r="C9" s="5" t="n">
        <v>3714</v>
      </c>
      <c r="D9" s="5" t="n">
        <v>3935</v>
      </c>
      <c r="E9" s="5" t="n">
        <v>11220</v>
      </c>
      <c r="F9" s="5" t="n">
        <v>13422</v>
      </c>
    </row>
    <row r="10" spans="1:10">
      <c r="A10" s="3" t="s">
        <v>35</v>
      </c>
    </row>
    <row r="11" spans="1:10">
      <c r="A11" s="4" t="s">
        <v>711</v>
      </c>
      <c r="C11" s="5" t="n">
        <v>-9799</v>
      </c>
      <c r="D11" s="5" t="n">
        <v>-18924</v>
      </c>
      <c r="F11" s="5" t="n">
        <v>-58781</v>
      </c>
    </row>
    <row r="12" spans="1:10">
      <c r="A12" s="4" t="s">
        <v>712</v>
      </c>
      <c r="C12" s="5" t="n">
        <v>122375</v>
      </c>
      <c r="D12" s="5" t="n">
        <v>-186972</v>
      </c>
      <c r="E12" s="5" t="n">
        <v>27215</v>
      </c>
      <c r="F12" s="5" t="n">
        <v>-306224</v>
      </c>
    </row>
    <row r="13" spans="1:10">
      <c r="A13" s="4" t="s">
        <v>37</v>
      </c>
      <c r="C13" s="5" t="n">
        <v>-132174</v>
      </c>
      <c r="D13" s="5" t="n">
        <v>168048</v>
      </c>
      <c r="E13" s="5" t="n">
        <v>-61648</v>
      </c>
      <c r="F13" s="5" t="n">
        <v>247443</v>
      </c>
    </row>
    <row r="14" spans="1:10">
      <c r="A14" s="4" t="s">
        <v>38</v>
      </c>
      <c r="C14" s="5" t="n">
        <v>0</v>
      </c>
      <c r="D14" s="5" t="n">
        <v>0</v>
      </c>
      <c r="E14" s="5" t="n">
        <v>0</v>
      </c>
      <c r="F14" s="5" t="n">
        <v>-34</v>
      </c>
    </row>
    <row r="15" spans="1:10">
      <c r="A15" s="4" t="s">
        <v>39</v>
      </c>
      <c r="C15" s="5" t="n">
        <v>-128460</v>
      </c>
      <c r="D15" s="5" t="n">
        <v>171983</v>
      </c>
      <c r="E15" s="5" t="n">
        <v>-50428</v>
      </c>
      <c r="F15" s="5" t="n">
        <v>260831</v>
      </c>
    </row>
    <row r="16" spans="1:10">
      <c r="A16" s="3" t="s">
        <v>40</v>
      </c>
    </row>
    <row r="17" spans="1:10">
      <c r="A17" s="4" t="s">
        <v>814</v>
      </c>
      <c r="C17" s="5" t="n">
        <v>-22998</v>
      </c>
      <c r="D17" s="5" t="n">
        <v>-22212</v>
      </c>
      <c r="E17" s="5" t="n">
        <v>-70073</v>
      </c>
      <c r="F17" s="5" t="n">
        <v>-65762</v>
      </c>
    </row>
    <row r="18" spans="1:10">
      <c r="A18" s="4" t="s">
        <v>43</v>
      </c>
      <c r="C18" s="5" t="n">
        <v>0</v>
      </c>
      <c r="D18" s="5" t="n">
        <v>0</v>
      </c>
      <c r="E18" s="5" t="n">
        <v>-7100</v>
      </c>
      <c r="F18" s="5" t="n">
        <v>0</v>
      </c>
    </row>
    <row r="19" spans="1:10">
      <c r="A19" s="4" t="s">
        <v>44</v>
      </c>
      <c r="C19" s="5" t="n">
        <v>1789</v>
      </c>
      <c r="D19" s="5" t="n">
        <v>-402</v>
      </c>
      <c r="E19" s="5" t="n">
        <v>-1305</v>
      </c>
      <c r="F19" s="5" t="n">
        <v>-1542</v>
      </c>
    </row>
    <row r="20" spans="1:10">
      <c r="A20" s="4" t="s">
        <v>45</v>
      </c>
      <c r="C20" s="5" t="n">
        <v>-21209</v>
      </c>
      <c r="D20" s="5" t="n">
        <v>-22614</v>
      </c>
      <c r="E20" s="5" t="n">
        <v>-78478</v>
      </c>
      <c r="F20" s="5" t="n">
        <v>-67304</v>
      </c>
    </row>
    <row r="21" spans="1:10">
      <c r="A21" s="4" t="s">
        <v>46</v>
      </c>
      <c r="C21" s="5" t="n">
        <v>-71620</v>
      </c>
      <c r="D21" s="5" t="n">
        <v>221661</v>
      </c>
      <c r="E21" s="5" t="n">
        <v>96387</v>
      </c>
      <c r="F21" s="5" t="n">
        <v>410258</v>
      </c>
    </row>
    <row r="22" spans="1:10">
      <c r="A22" s="4" t="s">
        <v>47</v>
      </c>
      <c r="C22" s="5" t="n">
        <v>149</v>
      </c>
      <c r="D22" s="5" t="n">
        <v>-632</v>
      </c>
      <c r="E22" s="5" t="n">
        <v>-154</v>
      </c>
      <c r="F22" s="5" t="n">
        <v>-1491</v>
      </c>
    </row>
    <row r="23" spans="1:10">
      <c r="A23" s="4" t="s">
        <v>48</v>
      </c>
      <c r="C23" s="5" t="n">
        <v>-71471</v>
      </c>
      <c r="D23" s="5" t="n">
        <v>221029</v>
      </c>
      <c r="E23" s="5" t="n">
        <v>96233</v>
      </c>
      <c r="F23" s="5" t="n">
        <v>408767</v>
      </c>
    </row>
    <row r="24" spans="1:10">
      <c r="A24" s="3" t="s">
        <v>68</v>
      </c>
    </row>
    <row r="25" spans="1:10">
      <c r="A25" s="4" t="s">
        <v>815</v>
      </c>
      <c r="C25" s="5" t="n">
        <v>26017679</v>
      </c>
      <c r="D25" s="5" t="n">
        <v>25342922</v>
      </c>
      <c r="E25" s="5" t="n">
        <v>26017679</v>
      </c>
      <c r="F25" s="5" t="n">
        <v>25342922</v>
      </c>
      <c r="H25" s="6" t="n">
        <v>25178608</v>
      </c>
    </row>
    <row r="26" spans="1:10">
      <c r="A26" s="4" t="s">
        <v>78</v>
      </c>
      <c r="C26" s="5" t="n">
        <v>-17086</v>
      </c>
      <c r="D26" s="5" t="n">
        <v>-37879</v>
      </c>
      <c r="E26" s="5" t="n">
        <v>-17086</v>
      </c>
      <c r="F26" s="5" t="n">
        <v>-37879</v>
      </c>
      <c r="G26" s="6" t="n">
        <v>-16904</v>
      </c>
      <c r="H26" s="5" t="n">
        <v>-18801</v>
      </c>
      <c r="I26" s="6" t="n">
        <v>-36774</v>
      </c>
      <c r="J26" s="6" t="n">
        <v>-37376</v>
      </c>
    </row>
    <row r="27" spans="1:10">
      <c r="A27" s="4" t="s">
        <v>79</v>
      </c>
      <c r="C27" s="5" t="n">
        <v>26000593</v>
      </c>
      <c r="D27" s="5" t="n">
        <v>25305043</v>
      </c>
      <c r="E27" s="5" t="n">
        <v>26000593</v>
      </c>
      <c r="F27" s="5" t="n">
        <v>25305043</v>
      </c>
      <c r="H27" s="5" t="n">
        <v>25159807</v>
      </c>
    </row>
    <row r="28" spans="1:10">
      <c r="A28" s="4" t="s">
        <v>84</v>
      </c>
      <c r="C28" s="5" t="n">
        <v>1409468</v>
      </c>
      <c r="D28" s="5" t="n">
        <v>1171364</v>
      </c>
      <c r="E28" s="5" t="n">
        <v>1409468</v>
      </c>
      <c r="F28" s="5" t="n">
        <v>1171364</v>
      </c>
    </row>
    <row r="29" spans="1:10">
      <c r="A29" s="4" t="s">
        <v>85</v>
      </c>
      <c r="C29" s="5" t="n">
        <v>27410061</v>
      </c>
      <c r="D29" s="5" t="n">
        <v>26476407</v>
      </c>
      <c r="E29" s="5" t="n">
        <v>27410061</v>
      </c>
      <c r="F29" s="5" t="n">
        <v>26476407</v>
      </c>
      <c r="H29" s="5" t="n">
        <v>26690204</v>
      </c>
    </row>
    <row r="30" spans="1:10">
      <c r="A30" s="4" t="s">
        <v>417</v>
      </c>
      <c r="C30" s="5" t="n">
        <v>26006435</v>
      </c>
      <c r="D30" s="5" t="n">
        <v>25331835</v>
      </c>
      <c r="E30" s="5" t="n">
        <v>26006435</v>
      </c>
      <c r="F30" s="5" t="n">
        <v>25331835</v>
      </c>
      <c r="H30" s="5" t="n">
        <v>25167494</v>
      </c>
    </row>
    <row r="31" spans="1:10">
      <c r="A31" s="4" t="s">
        <v>418</v>
      </c>
      <c r="C31" s="5" t="n">
        <v>11244</v>
      </c>
      <c r="D31" s="5" t="n">
        <v>11087</v>
      </c>
      <c r="E31" s="5" t="n">
        <v>11244</v>
      </c>
      <c r="F31" s="5" t="n">
        <v>11087</v>
      </c>
      <c r="H31" s="6" t="n">
        <v>11114</v>
      </c>
    </row>
    <row r="32" spans="1:10">
      <c r="A32" s="4" t="s">
        <v>420</v>
      </c>
    </row>
    <row r="33" spans="1:10">
      <c r="A33" s="3" t="s">
        <v>812</v>
      </c>
    </row>
    <row r="34" spans="1:10">
      <c r="A34" s="4" t="s">
        <v>29</v>
      </c>
      <c r="C34" s="5" t="n">
        <v>283372</v>
      </c>
      <c r="D34" s="5" t="n">
        <v>268753</v>
      </c>
      <c r="E34" s="5" t="n">
        <v>838648</v>
      </c>
      <c r="F34" s="5" t="n">
        <v>795344</v>
      </c>
    </row>
    <row r="35" spans="1:10">
      <c r="A35" s="4" t="s">
        <v>30</v>
      </c>
      <c r="C35" s="5" t="n">
        <v>-207153</v>
      </c>
      <c r="D35" s="5" t="n">
        <v>-197844</v>
      </c>
      <c r="E35" s="5" t="n">
        <v>-621188</v>
      </c>
      <c r="F35" s="5" t="n">
        <v>-585292</v>
      </c>
    </row>
    <row r="36" spans="1:10">
      <c r="A36" s="4" t="s">
        <v>32</v>
      </c>
      <c r="C36" s="5" t="n">
        <v>76219</v>
      </c>
      <c r="D36" s="5" t="n">
        <v>70909</v>
      </c>
      <c r="E36" s="5" t="n">
        <v>217460</v>
      </c>
      <c r="F36" s="5" t="n">
        <v>210052</v>
      </c>
    </row>
    <row r="37" spans="1:10">
      <c r="A37" s="4" t="s">
        <v>813</v>
      </c>
      <c r="C37" s="5" t="n">
        <v>-182</v>
      </c>
      <c r="D37" s="5" t="n">
        <v>-1105</v>
      </c>
      <c r="E37" s="5" t="n">
        <v>1715</v>
      </c>
      <c r="F37" s="5" t="n">
        <v>-503</v>
      </c>
    </row>
    <row r="38" spans="1:10">
      <c r="A38" s="4" t="s">
        <v>34</v>
      </c>
      <c r="C38" s="5" t="n">
        <v>76037</v>
      </c>
      <c r="D38" s="5" t="n">
        <v>69804</v>
      </c>
      <c r="E38" s="5" t="n">
        <v>219175</v>
      </c>
      <c r="F38" s="5" t="n">
        <v>209549</v>
      </c>
    </row>
    <row r="39" spans="1:10">
      <c r="A39" s="4" t="s">
        <v>36</v>
      </c>
      <c r="C39" s="5" t="n">
        <v>4943</v>
      </c>
      <c r="D39" s="5" t="n">
        <v>3882</v>
      </c>
      <c r="E39" s="5" t="n">
        <v>15039</v>
      </c>
      <c r="F39" s="5" t="n">
        <v>13260</v>
      </c>
    </row>
    <row r="40" spans="1:10">
      <c r="A40" s="3" t="s">
        <v>35</v>
      </c>
    </row>
    <row r="41" spans="1:10">
      <c r="A41" s="4" t="s">
        <v>711</v>
      </c>
      <c r="C41" s="5" t="n">
        <v>-9559</v>
      </c>
      <c r="D41" s="5" t="n">
        <v>-18317</v>
      </c>
      <c r="E41" s="5" t="n">
        <v>-33667</v>
      </c>
      <c r="F41" s="5" t="n">
        <v>-56871</v>
      </c>
    </row>
    <row r="42" spans="1:10">
      <c r="A42" s="4" t="s">
        <v>712</v>
      </c>
      <c r="C42" s="5" t="n">
        <v>121574</v>
      </c>
      <c r="D42" s="5" t="n">
        <v>-184967</v>
      </c>
      <c r="E42" s="5" t="n">
        <v>27312</v>
      </c>
      <c r="F42" s="5" t="n">
        <v>-302308</v>
      </c>
    </row>
    <row r="43" spans="1:10">
      <c r="A43" s="4" t="s">
        <v>37</v>
      </c>
      <c r="C43" s="5" t="n">
        <v>-131133</v>
      </c>
      <c r="D43" s="5" t="n">
        <v>166650</v>
      </c>
      <c r="E43" s="5" t="n">
        <v>-60979</v>
      </c>
      <c r="F43" s="5" t="n">
        <v>245437</v>
      </c>
    </row>
    <row r="44" spans="1:10">
      <c r="A44" s="4" t="s">
        <v>38</v>
      </c>
      <c r="F44" s="5" t="n">
        <v>34</v>
      </c>
    </row>
    <row r="45" spans="1:10">
      <c r="A45" s="4" t="s">
        <v>39</v>
      </c>
      <c r="C45" s="5" t="n">
        <v>-126190</v>
      </c>
      <c r="D45" s="5" t="n">
        <v>170532</v>
      </c>
      <c r="E45" s="5" t="n">
        <v>-45940</v>
      </c>
      <c r="F45" s="5" t="n">
        <v>258663</v>
      </c>
    </row>
    <row r="46" spans="1:10">
      <c r="A46" s="3" t="s">
        <v>40</v>
      </c>
    </row>
    <row r="47" spans="1:10">
      <c r="A47" s="4" t="s">
        <v>814</v>
      </c>
      <c r="C47" s="5" t="n">
        <v>-22568</v>
      </c>
      <c r="D47" s="5" t="n">
        <v>-20519</v>
      </c>
      <c r="E47" s="5" t="n">
        <v>-68537</v>
      </c>
      <c r="F47" s="5" t="n">
        <v>-60549</v>
      </c>
    </row>
    <row r="48" spans="1:10">
      <c r="A48" s="4" t="s">
        <v>43</v>
      </c>
      <c r="E48" s="5" t="n">
        <v>-7100</v>
      </c>
    </row>
    <row r="49" spans="1:10">
      <c r="A49" s="4" t="s">
        <v>44</v>
      </c>
      <c r="C49" s="5" t="n">
        <v>1789</v>
      </c>
      <c r="D49" s="5" t="n">
        <v>-402</v>
      </c>
      <c r="E49" s="5" t="n">
        <v>-1305</v>
      </c>
      <c r="F49" s="5" t="n">
        <v>-1542</v>
      </c>
    </row>
    <row r="50" spans="1:10">
      <c r="A50" s="4" t="s">
        <v>45</v>
      </c>
      <c r="C50" s="5" t="n">
        <v>-20779</v>
      </c>
      <c r="D50" s="5" t="n">
        <v>-20921</v>
      </c>
      <c r="E50" s="5" t="n">
        <v>-76942</v>
      </c>
      <c r="F50" s="5" t="n">
        <v>-62091</v>
      </c>
    </row>
    <row r="51" spans="1:10">
      <c r="A51" s="4" t="s">
        <v>46</v>
      </c>
      <c r="C51" s="5" t="n">
        <v>-70932</v>
      </c>
      <c r="D51" s="5" t="n">
        <v>219415</v>
      </c>
      <c r="E51" s="5" t="n">
        <v>96293</v>
      </c>
      <c r="F51" s="5" t="n">
        <v>406121</v>
      </c>
    </row>
    <row r="52" spans="1:10">
      <c r="A52" s="4" t="s">
        <v>48</v>
      </c>
      <c r="C52" s="5" t="n">
        <v>-70932</v>
      </c>
      <c r="D52" s="5" t="n">
        <v>219415</v>
      </c>
      <c r="E52" s="5" t="n">
        <v>96293</v>
      </c>
      <c r="F52" s="5" t="n">
        <v>406121</v>
      </c>
    </row>
    <row r="53" spans="1:10">
      <c r="A53" s="3" t="s">
        <v>68</v>
      </c>
    </row>
    <row r="54" spans="1:10">
      <c r="A54" s="4" t="s">
        <v>815</v>
      </c>
      <c r="C54" s="5" t="n">
        <v>25986824</v>
      </c>
      <c r="D54" s="5" t="n">
        <v>25307994</v>
      </c>
      <c r="E54" s="5" t="n">
        <v>25986824</v>
      </c>
      <c r="F54" s="5" t="n">
        <v>25307994</v>
      </c>
    </row>
    <row r="55" spans="1:10">
      <c r="A55" s="4" t="s">
        <v>78</v>
      </c>
      <c r="C55" s="5" t="n">
        <v>-17086</v>
      </c>
      <c r="D55" s="5" t="n">
        <v>-37879</v>
      </c>
      <c r="E55" s="5" t="n">
        <v>-17086</v>
      </c>
      <c r="F55" s="5" t="n">
        <v>-37879</v>
      </c>
    </row>
    <row r="56" spans="1:10">
      <c r="A56" s="4" t="s">
        <v>79</v>
      </c>
      <c r="C56" s="5" t="n">
        <v>25969738</v>
      </c>
      <c r="D56" s="5" t="n">
        <v>25270115</v>
      </c>
      <c r="E56" s="5" t="n">
        <v>25969738</v>
      </c>
      <c r="F56" s="5" t="n">
        <v>25270115</v>
      </c>
    </row>
    <row r="57" spans="1:10">
      <c r="A57" s="4" t="s">
        <v>84</v>
      </c>
      <c r="C57" s="5" t="n">
        <v>1398270</v>
      </c>
      <c r="D57" s="5" t="n">
        <v>1159806</v>
      </c>
      <c r="E57" s="5" t="n">
        <v>1398270</v>
      </c>
      <c r="F57" s="5" t="n">
        <v>1159806</v>
      </c>
    </row>
    <row r="58" spans="1:10">
      <c r="A58" s="4" t="s">
        <v>85</v>
      </c>
      <c r="C58" s="5" t="n">
        <v>27368008</v>
      </c>
      <c r="D58" s="5" t="n">
        <v>26429921</v>
      </c>
      <c r="E58" s="5" t="n">
        <v>27368008</v>
      </c>
      <c r="F58" s="5" t="n">
        <v>26429921</v>
      </c>
    </row>
    <row r="59" spans="1:10">
      <c r="A59" s="4" t="s">
        <v>417</v>
      </c>
      <c r="C59" s="5" t="n">
        <v>25975580</v>
      </c>
      <c r="D59" s="5" t="n">
        <v>25296907</v>
      </c>
      <c r="E59" s="5" t="n">
        <v>25975580</v>
      </c>
      <c r="F59" s="5" t="n">
        <v>25296907</v>
      </c>
    </row>
    <row r="60" spans="1:10">
      <c r="A60" s="4" t="s">
        <v>418</v>
      </c>
      <c r="C60" s="5" t="n">
        <v>11244</v>
      </c>
      <c r="D60" s="5" t="n">
        <v>11087</v>
      </c>
      <c r="E60" s="5" t="n">
        <v>11244</v>
      </c>
      <c r="F60" s="5" t="n">
        <v>11087</v>
      </c>
    </row>
    <row r="61" spans="1:10">
      <c r="A61" s="4" t="s">
        <v>121</v>
      </c>
    </row>
    <row r="62" spans="1:10">
      <c r="A62" s="3" t="s">
        <v>812</v>
      </c>
    </row>
    <row r="63" spans="1:10">
      <c r="A63" s="4" t="s">
        <v>29</v>
      </c>
      <c r="C63" s="5" t="n">
        <v>12951</v>
      </c>
      <c r="D63" s="5" t="n">
        <v>12921</v>
      </c>
      <c r="E63" s="5" t="n">
        <v>38880</v>
      </c>
      <c r="F63" s="5" t="n">
        <v>36127</v>
      </c>
    </row>
    <row r="64" spans="1:10">
      <c r="A64" s="4" t="s">
        <v>30</v>
      </c>
      <c r="C64" s="5" t="n">
        <v>-10939</v>
      </c>
      <c r="D64" s="5" t="n">
        <v>-10433</v>
      </c>
      <c r="E64" s="5" t="n">
        <v>-32762</v>
      </c>
      <c r="F64" s="5" t="n">
        <v>-28945</v>
      </c>
    </row>
    <row r="65" spans="1:10">
      <c r="A65" s="4" t="s">
        <v>32</v>
      </c>
      <c r="C65" s="5" t="n">
        <v>2012</v>
      </c>
      <c r="D65" s="5" t="n">
        <v>2488</v>
      </c>
      <c r="E65" s="5" t="n">
        <v>6118</v>
      </c>
      <c r="F65" s="5" t="n">
        <v>7182</v>
      </c>
    </row>
    <row r="66" spans="1:10">
      <c r="A66" s="4" t="s">
        <v>813</v>
      </c>
      <c r="E66" s="5" t="n">
        <v>0</v>
      </c>
    </row>
    <row r="67" spans="1:10">
      <c r="A67" s="4" t="s">
        <v>34</v>
      </c>
      <c r="C67" s="5" t="n">
        <v>2012</v>
      </c>
      <c r="D67" s="5" t="n">
        <v>2488</v>
      </c>
      <c r="E67" s="5" t="n">
        <v>6118</v>
      </c>
      <c r="F67" s="5" t="n">
        <v>7182</v>
      </c>
    </row>
    <row r="68" spans="1:10">
      <c r="A68" s="4" t="s">
        <v>36</v>
      </c>
      <c r="C68" s="5" t="n">
        <v>632</v>
      </c>
      <c r="D68" s="5" t="n">
        <v>300</v>
      </c>
      <c r="E68" s="5" t="n">
        <v>1686</v>
      </c>
      <c r="F68" s="5" t="n">
        <v>1001</v>
      </c>
    </row>
    <row r="69" spans="1:10">
      <c r="A69" s="3" t="s">
        <v>35</v>
      </c>
    </row>
    <row r="70" spans="1:10">
      <c r="A70" s="4" t="s">
        <v>711</v>
      </c>
      <c r="C70" s="5" t="n">
        <v>-240</v>
      </c>
      <c r="D70" s="5" t="n">
        <v>-607</v>
      </c>
      <c r="E70" s="5" t="n">
        <v>-766</v>
      </c>
      <c r="F70" s="5" t="n">
        <v>-1910</v>
      </c>
    </row>
    <row r="71" spans="1:10">
      <c r="A71" s="4" t="s">
        <v>712</v>
      </c>
      <c r="C71" s="5" t="n">
        <v>-801</v>
      </c>
      <c r="D71" s="5" t="n">
        <v>2005</v>
      </c>
      <c r="E71" s="5" t="n">
        <v>97</v>
      </c>
      <c r="F71" s="5" t="n">
        <v>3916</v>
      </c>
    </row>
    <row r="72" spans="1:10">
      <c r="A72" s="4" t="s">
        <v>37</v>
      </c>
      <c r="C72" s="5" t="n">
        <v>-1041</v>
      </c>
      <c r="D72" s="5" t="n">
        <v>1398</v>
      </c>
      <c r="E72" s="5" t="n">
        <v>-669</v>
      </c>
      <c r="F72" s="5" t="n">
        <v>2006</v>
      </c>
    </row>
    <row r="73" spans="1:10">
      <c r="A73" s="4" t="s">
        <v>39</v>
      </c>
      <c r="C73" s="5" t="n">
        <v>-409</v>
      </c>
      <c r="D73" s="5" t="n">
        <v>1698</v>
      </c>
      <c r="E73" s="5" t="n">
        <v>1017</v>
      </c>
      <c r="F73" s="5" t="n">
        <v>3007</v>
      </c>
    </row>
    <row r="74" spans="1:10">
      <c r="A74" s="3" t="s">
        <v>40</v>
      </c>
    </row>
    <row r="75" spans="1:10">
      <c r="A75" s="4" t="s">
        <v>814</v>
      </c>
      <c r="C75" s="5" t="n">
        <v>-2023</v>
      </c>
      <c r="D75" s="5" t="n">
        <v>-1693</v>
      </c>
      <c r="E75" s="5" t="n">
        <v>-6316</v>
      </c>
      <c r="F75" s="5" t="n">
        <v>-5213</v>
      </c>
    </row>
    <row r="76" spans="1:10">
      <c r="A76" s="4" t="s">
        <v>44</v>
      </c>
      <c r="C76" s="5" t="n">
        <v>-268</v>
      </c>
      <c r="D76" s="5" t="n">
        <v>-247</v>
      </c>
      <c r="E76" s="5" t="n">
        <v>-725</v>
      </c>
      <c r="F76" s="5" t="n">
        <v>-839</v>
      </c>
    </row>
    <row r="77" spans="1:10">
      <c r="A77" s="4" t="s">
        <v>45</v>
      </c>
      <c r="C77" s="5" t="n">
        <v>-2291</v>
      </c>
      <c r="D77" s="5" t="n">
        <v>-1940</v>
      </c>
      <c r="E77" s="5" t="n">
        <v>-7041</v>
      </c>
      <c r="F77" s="5" t="n">
        <v>-6052</v>
      </c>
    </row>
    <row r="78" spans="1:10">
      <c r="A78" s="4" t="s">
        <v>46</v>
      </c>
      <c r="C78" s="5" t="n">
        <v>-688</v>
      </c>
      <c r="D78" s="5" t="n">
        <v>2246</v>
      </c>
      <c r="E78" s="5" t="n">
        <v>94</v>
      </c>
      <c r="F78" s="5" t="n">
        <v>4137</v>
      </c>
    </row>
    <row r="79" spans="1:10">
      <c r="A79" s="4" t="s">
        <v>47</v>
      </c>
      <c r="C79" s="5" t="n">
        <v>149</v>
      </c>
      <c r="D79" s="5" t="n">
        <v>-632</v>
      </c>
      <c r="E79" s="5" t="n">
        <v>-154</v>
      </c>
      <c r="F79" s="5" t="n">
        <v>-1491</v>
      </c>
    </row>
    <row r="80" spans="1:10">
      <c r="A80" s="4" t="s">
        <v>48</v>
      </c>
      <c r="C80" s="5" t="n">
        <v>-539</v>
      </c>
      <c r="D80" s="5" t="n">
        <v>1614</v>
      </c>
      <c r="E80" s="5" t="n">
        <v>-60</v>
      </c>
      <c r="F80" s="5" t="n">
        <v>2646</v>
      </c>
    </row>
    <row r="81" spans="1:10">
      <c r="A81" s="3" t="s">
        <v>68</v>
      </c>
    </row>
    <row r="82" spans="1:10">
      <c r="A82" s="4" t="s">
        <v>815</v>
      </c>
      <c r="C82" s="5" t="n">
        <v>1125301</v>
      </c>
      <c r="D82" s="5" t="n">
        <v>1164279</v>
      </c>
      <c r="E82" s="5" t="n">
        <v>1125301</v>
      </c>
      <c r="F82" s="5" t="n">
        <v>1164279</v>
      </c>
    </row>
    <row r="83" spans="1:10">
      <c r="A83" s="4" t="s">
        <v>79</v>
      </c>
      <c r="C83" s="5" t="n">
        <v>1125301</v>
      </c>
      <c r="D83" s="5" t="n">
        <v>1164279</v>
      </c>
      <c r="E83" s="5" t="n">
        <v>1125301</v>
      </c>
      <c r="F83" s="5" t="n">
        <v>1164279</v>
      </c>
    </row>
    <row r="84" spans="1:10">
      <c r="A84" s="4" t="s">
        <v>84</v>
      </c>
      <c r="C84" s="5" t="n">
        <v>103783</v>
      </c>
      <c r="D84" s="5" t="n">
        <v>105728</v>
      </c>
      <c r="E84" s="5" t="n">
        <v>103783</v>
      </c>
      <c r="F84" s="5" t="n">
        <v>105728</v>
      </c>
    </row>
    <row r="85" spans="1:10">
      <c r="A85" s="4" t="s">
        <v>85</v>
      </c>
      <c r="C85" s="5" t="n">
        <v>1229084</v>
      </c>
      <c r="D85" s="5" t="n">
        <v>1270007</v>
      </c>
      <c r="E85" s="5" t="n">
        <v>1229084</v>
      </c>
      <c r="F85" s="5" t="n">
        <v>1270007</v>
      </c>
    </row>
    <row r="86" spans="1:10">
      <c r="A86" s="4" t="s">
        <v>417</v>
      </c>
      <c r="C86" s="5" t="n">
        <v>1125301</v>
      </c>
      <c r="D86" s="5" t="n">
        <v>1164279</v>
      </c>
      <c r="E86" s="5" t="n">
        <v>1125301</v>
      </c>
      <c r="F86" s="5" t="n">
        <v>1164279</v>
      </c>
    </row>
    <row r="87" spans="1:10">
      <c r="A87" s="4" t="s">
        <v>816</v>
      </c>
    </row>
    <row r="88" spans="1:10">
      <c r="A88" s="3" t="s">
        <v>812</v>
      </c>
    </row>
    <row r="89" spans="1:10">
      <c r="A89" s="4" t="s">
        <v>29</v>
      </c>
      <c r="C89" s="5" t="n">
        <v>-10757</v>
      </c>
      <c r="D89" s="5" t="n">
        <v>-10206</v>
      </c>
      <c r="E89" s="5" t="n">
        <v>-32218</v>
      </c>
      <c r="F89" s="5" t="n">
        <v>-28265</v>
      </c>
    </row>
    <row r="90" spans="1:10">
      <c r="A90" s="4" t="s">
        <v>30</v>
      </c>
      <c r="C90" s="5" t="n">
        <v>10757</v>
      </c>
      <c r="D90" s="5" t="n">
        <v>10206</v>
      </c>
      <c r="E90" s="5" t="n">
        <v>32218</v>
      </c>
      <c r="F90" s="5" t="n">
        <v>28265</v>
      </c>
    </row>
    <row r="91" spans="1:10">
      <c r="A91" s="4" t="s">
        <v>32</v>
      </c>
      <c r="C91" s="5" t="n">
        <v>0</v>
      </c>
      <c r="D91" s="5" t="n">
        <v>0</v>
      </c>
      <c r="E91" s="5" t="n">
        <v>0</v>
      </c>
      <c r="F91" s="5" t="n">
        <v>0</v>
      </c>
    </row>
    <row r="92" spans="1:10">
      <c r="A92" s="4" t="s">
        <v>813</v>
      </c>
      <c r="E92" s="5" t="n">
        <v>0</v>
      </c>
    </row>
    <row r="93" spans="1:10">
      <c r="A93" s="4" t="s">
        <v>34</v>
      </c>
      <c r="C93" s="5" t="n">
        <v>0</v>
      </c>
      <c r="D93" s="5" t="n">
        <v>0</v>
      </c>
      <c r="E93" s="5" t="n">
        <v>0</v>
      </c>
      <c r="F93" s="5" t="n">
        <v>0</v>
      </c>
    </row>
    <row r="94" spans="1:10">
      <c r="A94" s="4" t="s">
        <v>36</v>
      </c>
      <c r="C94" s="5" t="n">
        <v>-1861</v>
      </c>
      <c r="D94" s="5" t="n">
        <v>-247</v>
      </c>
      <c r="E94" s="5" t="n">
        <v>-5505</v>
      </c>
      <c r="F94" s="5" t="n">
        <v>-839</v>
      </c>
    </row>
    <row r="95" spans="1:10">
      <c r="A95" s="3" t="s">
        <v>35</v>
      </c>
    </row>
    <row r="96" spans="1:10">
      <c r="A96" s="4" t="s">
        <v>37</v>
      </c>
      <c r="C96" s="5" t="n">
        <v>0</v>
      </c>
      <c r="D96" s="5" t="n">
        <v>0</v>
      </c>
      <c r="E96" s="5" t="n">
        <v>0</v>
      </c>
      <c r="F96" s="5" t="n">
        <v>0</v>
      </c>
    </row>
    <row r="97" spans="1:10">
      <c r="A97" s="4" t="s">
        <v>39</v>
      </c>
      <c r="C97" s="5" t="n">
        <v>-1861</v>
      </c>
      <c r="D97" s="5" t="n">
        <v>-247</v>
      </c>
      <c r="E97" s="5" t="n">
        <v>-5505</v>
      </c>
      <c r="F97" s="5" t="n">
        <v>-839</v>
      </c>
    </row>
    <row r="98" spans="1:10">
      <c r="A98" s="3" t="s">
        <v>40</v>
      </c>
    </row>
    <row r="99" spans="1:10">
      <c r="A99" s="4" t="s">
        <v>814</v>
      </c>
      <c r="C99" s="5" t="n">
        <v>1593</v>
      </c>
      <c r="D99" s="5" t="n">
        <v>0</v>
      </c>
      <c r="E99" s="5" t="n">
        <v>4780</v>
      </c>
      <c r="F99" s="5" t="n">
        <v>0</v>
      </c>
    </row>
    <row r="100" spans="1:10">
      <c r="A100" s="4" t="s">
        <v>44</v>
      </c>
      <c r="C100" s="5" t="n">
        <v>268</v>
      </c>
      <c r="D100" s="5" t="n">
        <v>247</v>
      </c>
      <c r="E100" s="5" t="n">
        <v>725</v>
      </c>
      <c r="F100" s="5" t="n">
        <v>839</v>
      </c>
    </row>
    <row r="101" spans="1:10">
      <c r="A101" s="4" t="s">
        <v>45</v>
      </c>
      <c r="C101" s="5" t="n">
        <v>1861</v>
      </c>
      <c r="D101" s="5" t="n">
        <v>247</v>
      </c>
      <c r="E101" s="5" t="n">
        <v>5505</v>
      </c>
      <c r="F101" s="5" t="n">
        <v>839</v>
      </c>
    </row>
    <row r="102" spans="1:10">
      <c r="A102" s="3" t="s">
        <v>68</v>
      </c>
    </row>
    <row r="103" spans="1:10">
      <c r="A103" s="4" t="s">
        <v>815</v>
      </c>
      <c r="C103" s="5" t="n">
        <v>-1094446</v>
      </c>
      <c r="D103" s="5" t="n">
        <v>-1129351</v>
      </c>
      <c r="E103" s="5" t="n">
        <v>-1094446</v>
      </c>
      <c r="F103" s="5" t="n">
        <v>-1129351</v>
      </c>
    </row>
    <row r="104" spans="1:10">
      <c r="A104" s="4" t="s">
        <v>79</v>
      </c>
      <c r="C104" s="5" t="n">
        <v>-1094446</v>
      </c>
      <c r="D104" s="5" t="n">
        <v>-1129351</v>
      </c>
      <c r="E104" s="5" t="n">
        <v>-1094446</v>
      </c>
      <c r="F104" s="5" t="n">
        <v>-1129351</v>
      </c>
    </row>
    <row r="105" spans="1:10">
      <c r="A105" s="4" t="s">
        <v>84</v>
      </c>
      <c r="C105" s="5" t="n">
        <v>-92585</v>
      </c>
      <c r="D105" s="5" t="n">
        <v>-94170</v>
      </c>
      <c r="E105" s="5" t="n">
        <v>-92585</v>
      </c>
      <c r="F105" s="5" t="n">
        <v>-94170</v>
      </c>
    </row>
    <row r="106" spans="1:10">
      <c r="A106" s="4" t="s">
        <v>85</v>
      </c>
      <c r="C106" s="5" t="n">
        <v>-1187031</v>
      </c>
      <c r="D106" s="5" t="n">
        <v>-1223521</v>
      </c>
      <c r="E106" s="5" t="n">
        <v>-1187031</v>
      </c>
      <c r="F106" s="5" t="n">
        <v>-1223521</v>
      </c>
    </row>
    <row r="107" spans="1:10">
      <c r="A107" s="4" t="s">
        <v>417</v>
      </c>
      <c r="C107" s="6" t="n">
        <v>-1094446</v>
      </c>
      <c r="D107" s="6" t="n">
        <v>-1129351</v>
      </c>
      <c r="E107" s="6" t="n">
        <v>-1094446</v>
      </c>
      <c r="F107" s="6" t="n">
        <v>-1129351</v>
      </c>
    </row>
    <row r="108" spans="1:10"/>
    <row r="109" spans="1:10">
      <c r="A109" s="4" t="s">
        <v>51</v>
      </c>
      <c r="B109" s="4" t="s">
        <v>52</v>
      </c>
    </row>
    <row r="110" spans="1:10">
      <c r="A110" s="4" t="s">
        <v>53</v>
      </c>
      <c r="B110" s="4" t="s">
        <v>54</v>
      </c>
    </row>
  </sheetData>
  <mergeCells count="6">
    <mergeCell ref="A1:B2"/>
    <mergeCell ref="C1:D1"/>
    <mergeCell ref="E1:F1"/>
    <mergeCell ref="A108:I108"/>
    <mergeCell ref="B109:I109"/>
    <mergeCell ref="B110:I1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6</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6</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5:06:23Z</dcterms:created>
  <dcterms:modified xmlns:dcterms="http://purl.org/dc/terms/" xmlns:xsi="http://www.w3.org/2001/XMLSchema-instance" xsi:type="dcterms:W3CDTF">2019-04-11T15:06:23Z</dcterms:modified>
</cp:coreProperties>
</file>